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Significant Accounting Policies" sheetId="9" r:id="rId9"/>
    <s:sheet name="Acquisitions" sheetId="10" r:id="rId10"/>
    <s:sheet name="Loans and Finance Receivables, " sheetId="11" r:id="rId11"/>
    <s:sheet name="Investment in Unconsolidated In" sheetId="12" r:id="rId12"/>
    <s:sheet name="Long-term Debt" sheetId="13" r:id="rId13"/>
    <s:sheet name="Income Taxes" sheetId="14" r:id="rId14"/>
    <s:sheet name="Earnings Per Share" sheetId="15" r:id="rId15"/>
    <s:sheet name="Operating Segment Information" sheetId="16" r:id="rId16"/>
    <s:sheet name="Commitments and Contingencies" sheetId="17" r:id="rId17"/>
    <s:sheet name="Derivative Instruments" sheetId="18" r:id="rId18"/>
    <s:sheet name="Related Party Transactions" sheetId="19" r:id="rId19"/>
    <s:sheet name="Variable Interest Entities" sheetId="20" r:id="rId20"/>
    <s:sheet name="Fair Value Measurements" sheetId="21" r:id="rId21"/>
    <s:sheet name="Condensed Consolidating Financi" sheetId="22" r:id="rId22"/>
    <s:sheet name="Subsequent Events" sheetId="23" r:id="rId23"/>
    <s:sheet name="Significant Accounting Polici24" sheetId="24" r:id="rId24"/>
    <s:sheet name="Loans and Finance Receivables25" sheetId="25" r:id="rId25"/>
    <s:sheet name="Long-term Debt (Tables)" sheetId="26" r:id="rId26"/>
    <s:sheet name="Earnings Per Share (Tables)" sheetId="27" r:id="rId27"/>
    <s:sheet name="Operating Segment Information (" sheetId="28" r:id="rId28"/>
    <s:sheet name="Commitments and Contingencies (" sheetId="29" r:id="rId29"/>
    <s:sheet name="Derivative Instruments (Tables)" sheetId="30" r:id="rId30"/>
    <s:sheet name="Variable Interest Entities (Tab" sheetId="31" r:id="rId31"/>
    <s:sheet name="Fair Value Measurements (Tables" sheetId="32" r:id="rId32"/>
    <s:sheet name="Condensed Consolidating Finan33" sheetId="33" r:id="rId33"/>
    <s:sheet name="Significant Accounting Polici34" sheetId="34" r:id="rId34"/>
    <s:sheet name="Acquisitions - Additional Infor" sheetId="35" r:id="rId35"/>
    <s:sheet name="Loans and Finance Receivables36" sheetId="36" r:id="rId36"/>
    <s:sheet name="Loans and Finance Receivables37" sheetId="37" r:id="rId37"/>
    <s:sheet name="Loans and Finance Receivables38" sheetId="38" r:id="rId38"/>
    <s:sheet name="Loans and Finance Receivables39" sheetId="39" r:id="rId39"/>
    <s:sheet name="Investment in Unconsolidated 40" sheetId="40" r:id="rId40"/>
    <s:sheet name="Long-Term Debt - Summary of Lon" sheetId="41" r:id="rId41"/>
    <s:sheet name="Long-term Debt - Additional Inf" sheetId="42" r:id="rId42"/>
    <s:sheet name="Income Taxes - Additional Infor" sheetId="43" r:id="rId43"/>
    <s:sheet name="Earnings Per Share - Reconcilia" sheetId="44" r:id="rId44"/>
    <s:sheet name="Earnings Per Share - Additional" sheetId="45" r:id="rId45"/>
    <s:sheet name="Operating Segment Information -" sheetId="46" r:id="rId46"/>
    <s:sheet name="Operating Segment Information47" sheetId="47" r:id="rId47"/>
    <s:sheet name="Operating Segment Information48" sheetId="48" r:id="rId48"/>
    <s:sheet name="Commitments and Contingencies -" sheetId="49" r:id="rId49"/>
    <s:sheet name="Commitments and Contingencies50" sheetId="50" r:id="rId50"/>
    <s:sheet name="Derivative Instruments - Additi" sheetId="51" r:id="rId51"/>
    <s:sheet name="Derivative Instruments - Fair V" sheetId="52" r:id="rId52"/>
    <s:sheet name="Derivative Instruments - Fair53" sheetId="53" r:id="rId53"/>
    <s:sheet name="Derivative Instruments - Effect" sheetId="54" r:id="rId54"/>
    <s:sheet name="Related Party Transactions - Ad" sheetId="55" r:id="rId55"/>
    <s:sheet name="Variable Interest Entities - Su" sheetId="56" r:id="rId56"/>
    <s:sheet name="Fair Value Measurements - Addit" sheetId="57" r:id="rId57"/>
    <s:sheet name="Fair Value Measurements - Fair " sheetId="58" r:id="rId58"/>
    <s:sheet name="Fair Value Measurements - Fai59" sheetId="59" r:id="rId59"/>
    <s:sheet name="Fair Value Measurements - Finan" sheetId="60" r:id="rId60"/>
    <s:sheet name="Fair Value Measurements - Fin61" sheetId="61" r:id="rId61"/>
    <s:sheet name="Condensed Consolidating Finan62" sheetId="62" r:id="rId62"/>
    <s:sheet name="Condensed Consolidating Finan63" sheetId="63" r:id="rId63"/>
    <s:sheet name="Condensed Consolidating Finan64" sheetId="64" r:id="rId64"/>
    <s:sheet name="Condensed Consolidating Finan65" sheetId="65" r:id="rId65"/>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un. 30, 2016</t>
  </si>
  <si>
    <t>Aug. 02, 2016</t>
  </si>
  <si>
    <t>Document And Entity Information [Abstract]</t>
  </si>
  <si>
    <t>Entity Registrant Name</t>
  </si>
  <si>
    <t>Enova International, Inc.</t>
  </si>
  <si>
    <t>Entity Central Index Key</t>
  </si>
  <si>
    <t>Current Fiscal Year End Date</t>
  </si>
  <si>
    <t>--12-31</t>
  </si>
  <si>
    <t>Entity Filer Category</t>
  </si>
  <si>
    <t>Accelerated Filer</t>
  </si>
  <si>
    <t>Document Type</t>
  </si>
  <si>
    <t>10-Q</t>
  </si>
  <si>
    <t>Trading Symbol</t>
  </si>
  <si>
    <t>ENVA</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Jun. 30, 2015</t>
  </si>
  <si>
    <t>Assets</t>
  </si>
  <si>
    <t>Cash and cash equivalents</t>
  </si>
  <si>
    <t>Restricted cash and cash equivalents</t>
  </si>
  <si>
    <t>Loans and finance receivables, net</t>
  </si>
  <si>
    <t>Income taxes receivable</t>
  </si>
  <si>
    <t>Other receivables and prepaid expenses</t>
  </si>
  <si>
    <t>Property and equipment, net</t>
  </si>
  <si>
    <t>Goodwill</t>
  </si>
  <si>
    <t>Intangible assets, net</t>
  </si>
  <si>
    <t>Other assets</t>
  </si>
  <si>
    <t>Total assets</t>
  </si>
  <si>
    <t>Liabilities and Stockholders' Equity</t>
  </si>
  <si>
    <t>Accounts payable and accrued expenses</t>
  </si>
  <si>
    <t>Income taxes currently payable</t>
  </si>
  <si>
    <t>Deferred tax liabilities, net</t>
  </si>
  <si>
    <t>Long-term debt</t>
  </si>
  <si>
    <t>Total liabilities</t>
  </si>
  <si>
    <t>Commitments and contingencies (Note 9)</t>
  </si>
  <si>
    <t xml:space="preserve"> </t>
  </si>
  <si>
    <t>Stockholders' equity:</t>
  </si>
  <si>
    <t>Common stock, $0.00001 par value, 250,000,000 shares authorized, 33,236,539, 33,000,000 and 33,151,088 shares issued and 33,197,558, 33,000,000 and 33,121,594 outstanding as of June 30, 2016 and 2015 and December 31, 2015, respectively</t>
  </si>
  <si>
    <t>Preferred stock, $0.00001 par value, 25,000,000 shares authorized, no shares issued and outstanding</t>
  </si>
  <si>
    <t>Additional paid in capital</t>
  </si>
  <si>
    <t>Retained earnings</t>
  </si>
  <si>
    <t>Accumulated other comprehensive loss</t>
  </si>
  <si>
    <t>Treasury stock, at cost (38,981 and 29,494 shares as of June 30, 2016 and December 31, 2015, respectively)</t>
  </si>
  <si>
    <t>Total stockholders' equity</t>
  </si>
  <si>
    <t>Total liabilities and stockholders' equity</t>
  </si>
  <si>
    <t>CONSOLIDATED BALANCE SHEETS (Unaudited) (Parenthetical) - USD ($) $ in Thousands</t>
  </si>
  <si>
    <t>Loans and finance receivables, gross</t>
  </si>
  <si>
    <t>Allowance for loan losses</t>
  </si>
  <si>
    <t>Unamortized debt issuance cos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Variable Interest Entity, Primary Beneficiary</t>
  </si>
  <si>
    <t>CONSOLIDATED STATEMENTS OF INCOME (Unaudited) - USD ($) shares in Thousands, $ in Thousands</t>
  </si>
  <si>
    <t>3 Months Ended</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gain (loss)</t>
  </si>
  <si>
    <t>Income before Income Taxes</t>
  </si>
  <si>
    <t>Provision for income taxes</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loss) gain, net of tax:</t>
  </si>
  <si>
    <t>Foreign currency translation (loss) gain</t>
  </si>
  <si>
    <t>[1]</t>
  </si>
  <si>
    <t>Total other comprehensive (loss) gain, net of tax</t>
  </si>
  <si>
    <t>Comprehensive Income</t>
  </si>
  <si>
    <t>Net of tax benefit (provision) of $2,076 and $(2,419) for the three months ended June 30, 2016 and 2015, respectively, and $2,153 and $(1,229) for the six months ended June 30, 2016 and 2015, respectively.</t>
  </si>
  <si>
    <t>CONSOLIDATED STATEMENTS OF COMPREHENSIVE INCOME (Unaudited) (Parenthetical) - USD ($) $ in Thousands</t>
  </si>
  <si>
    <t>Tax benefit (provision) of foreign currency translation gain</t>
  </si>
  <si>
    <t>CONSOLIDATED STATEMENTS OF STOCKHOLDERS EQUITY (Unaudited) - USD ($) $ in Thousands</t>
  </si>
  <si>
    <t>Total</t>
  </si>
  <si>
    <t>Common Stock</t>
  </si>
  <si>
    <t>Additional Paid in Capital</t>
  </si>
  <si>
    <t>Retained Earnings</t>
  </si>
  <si>
    <t>Accumulated Other Comprehensive Income (Loss)</t>
  </si>
  <si>
    <t>Treasury Stock</t>
  </si>
  <si>
    <t>Balance at Dec. 31, 2014</t>
  </si>
  <si>
    <t>Balance, in shares at Dec. 31, 2014</t>
  </si>
  <si>
    <t>Stock-based compensation expense</t>
  </si>
  <si>
    <t>Net income</t>
  </si>
  <si>
    <t>Foreign currency translation (loss) gain, net of tax</t>
  </si>
  <si>
    <t>Balance at Jun. 30, 2015</t>
  </si>
  <si>
    <t>Balance, in shares at Jun. 30, 2015</t>
  </si>
  <si>
    <t>Balance at Dec. 31, 2015</t>
  </si>
  <si>
    <t>Balance, in shares at Dec. 31, 2015</t>
  </si>
  <si>
    <t>Shares issued under stock-based plans</t>
  </si>
  <si>
    <t>Purchases of treasury shares, at cost</t>
  </si>
  <si>
    <t>Treasury Stock Shares Acquired</t>
  </si>
  <si>
    <t>Balance at Jun. 30, 2016</t>
  </si>
  <si>
    <t>Balance, in shares at Jun. 30, 2016</t>
  </si>
  <si>
    <t>CONSOLIDATED STATEMENTS OF CASH FLOWS (Unaudited) - USD ($) $ in Thousands</t>
  </si>
  <si>
    <t>Cash Flows from Operating Activities</t>
  </si>
  <si>
    <t>Adjustments to reconcile net income to net cash provided by operating activities:</t>
  </si>
  <si>
    <t>Amortization of deferred loan costs and debt discount</t>
  </si>
  <si>
    <t>Deferred income taxes, net</t>
  </si>
  <si>
    <t>Other</t>
  </si>
  <si>
    <t>Changes in operating assets and liabilities:</t>
  </si>
  <si>
    <t>Finance and service charges on loans and finance receivables</t>
  </si>
  <si>
    <t>Current income taxes payable</t>
  </si>
  <si>
    <t>Net cash provided by operating activities</t>
  </si>
  <si>
    <t>Cash Flows from Investing Activities</t>
  </si>
  <si>
    <t>Loans and finance receivables originated or acquired</t>
  </si>
  <si>
    <t>Loans and finance receivables repaid</t>
  </si>
  <si>
    <t>Change in restricted cash</t>
  </si>
  <si>
    <t>Acquisitions</t>
  </si>
  <si>
    <t>Purchases of property and equipment</t>
  </si>
  <si>
    <t>Other investing activities</t>
  </si>
  <si>
    <t>Net cash used in investing activities</t>
  </si>
  <si>
    <t>Cash Flows from Financing Activities</t>
  </si>
  <si>
    <t>Borrowings under revolving line of credit</t>
  </si>
  <si>
    <t>Repayments under revolving line of credit</t>
  </si>
  <si>
    <t>Borrowings under securitization facility</t>
  </si>
  <si>
    <t>Repayments under securitization facility</t>
  </si>
  <si>
    <t>Debt issuance costs paid</t>
  </si>
  <si>
    <t>Treasury shares purchased</t>
  </si>
  <si>
    <t>Net cash provided by financing activities</t>
  </si>
  <si>
    <t>Effect of exchange rates on cash</t>
  </si>
  <si>
    <t>Net (decrease) increase in cash and cash equivalents</t>
  </si>
  <si>
    <t>Cash and cash equivalents at beginning of year</t>
  </si>
  <si>
    <t>Cash and cash equivalents at end of period</t>
  </si>
  <si>
    <t>Supplemental Disclosures</t>
  </si>
  <si>
    <t>Loans and finance receivables renewed</t>
  </si>
  <si>
    <t>Promissory note issued</t>
  </si>
  <si>
    <t>Significant Accounting Policies</t>
  </si>
  <si>
    <t>Accounting Policies [Abstract]</t>
  </si>
  <si>
    <t>1.
Significant Accounting Policies Basis of Presentation On September 7, 2011, Cash America International, Inc. (“Cash America”) formed a new company, Enova International, Inc. (the “Company”). On September 13, 2011, Cash America contributed to the Company all of the stock of its wholly-owned subsidiary, Enova Online Services, Inc., in exchange for 33 million shares of the Company’s common stock. The Company became an independent, publicly traded company on November 13, 2014 when Cash America completed the tax-free spin-off of approximately 80% of the outstanding shares of the Company to holders of Cash America’s common stock (the “Spin-off”). The consolidated financial statements of the Company reflect the historical results of operations and cash flows of the Company during each respective period. The financial statements include goodwill and intangible assets arising from businesses previously acquir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financial statements presented as of June 30, 2016 and 2015 and December 31, 2015 and for the three- and six-month periods ended June 30, 2016 and 2015 are unaudited but, in management’s opinion, include all adjustments, consisting only of normal recurring adjustments, necessary for a fair statement of the results for such interim periods. Operating results for the three- and six-month periods are not necessarily indicative of the results that may be expected for the full fiscal year.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guarantees or purchases consumer loans and provides financing to small businesses through a line of credit account or receivables purchase agreement product (“RPAs”). Consumer loans include short-term loans, line of credit accounts and installment loans. RPAs represent a right to receive future receivables from a small business. “Loans and finance receivables” include consumer loans, small business loans and RPAs. These financial statements and related notes should be read in conjunction with the Company’s audited consolidated financial statements as of December 31, 2015 and 2014 and for the years ended December 31, 2015, 2014 and 2013 and related notes, which are included on Form 10-K filed with the SEC on March 7, 2016. Restricted Cash The Company includes funds to be used for future debt payments relating to its securitization transactions and escrow deposits in restricted cash and cash equivalents. Revenue Recognition The Company recognizes revenue based on the financing products and services it offers. “Revenue” in the consolidated statements of income includes: interest income, finance charges, fees for services provided through the Company’s credit services organization and credit access business programs (“CSO programs”), or CSO fees, revenue on RPAs, service charges, draw fees, minimum billing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is recognized on an effective yield basis over the term of the loan. For RPAs, revenue is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Goodwill Goodwill represents the excess of the purchase price over the fair value of the net tangible and identifiable intangible assets acquired in each business combination. In accordance with Accounting Standards Codification, or ASC, 350, Goodwill, the Company tests goodwill and intangible assets with an indefinite life for potential impairment annually as of June 30 and between annual tests if an event occurs or circumstances change that would more likely than not reduce the fair value below its carrying amount.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6 and determined that the fair value of its goodwill exceeded carrying value, and, as a result, no impairment existed at that date. Although no goodwill impairment was noted, there can be no assurances that future goodwill impairments will not occur. Adopted In November 2015, the Financial Accounting Standards Board (“FASB”) issued Accounting Standards Update (“ASU”) 2015-17, Balance Sheet Classification of Deferred Taxes The Company adopted In June 2015, the FASB issued ASU 2015-10, Technical Corrections and Improvements In April 2015, the FASB issued ASU 2015‑05, Customer’s Accounting for Fees Paid in a Cloud Computing Arrangement Internal-Use Software In April 2015, the FASB issued ASU 2015-03, Simplifying the Presentation of Debt Issuance Costs Presentation and subsequent measurement of Debt Issuance Costs Associated with Line-of-Credit Arrangements, In February 2015, the FASB issued ASU No. 2015-02, Consolidation (Topic 810) - Amendments to the Consolidation Analysis Accounting Standards to be Adopted in Future Periods In June 2016, the FASB issued ASU 2016-13, Measurement of Credit Losses on Financial Instruments In March 2016, the FASB issued ASU 2016-09, Improvements to Employee Share-Based Payment Accounting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August 2014, the FASB issued ASU 2014-15, Disclosure of Uncertainties about an Entity’s Ability to Continue as a Going Concern In May 2014, the FASB issued ASU No. 2014-09, Revenue from Contracts with Customers (Topic 606) Deferral of the Effective Date Principal versus Agent Considerations (Reporting Revenue Gross versus Net) Identifying Performance Obligations and Licensing Narrow-Scope Improvements and Practical Expedients,</t>
  </si>
  <si>
    <t>Business Combinations [Abstract]</t>
  </si>
  <si>
    <t>2.
Acquisitions On June 23, 2015, the Company completed the purchase of certain assets of a company operating as The Business Backer, LLC, which purchases discounted future accounts receivables from small businesses in the United States through RPAs. The total consideration of $26.4 million was comprised of $17.7 million in cash at closing, a $3.0 million promissory note (included in “Accounts payable and accrued expenses” in the consolidated balance sheets) and estimated contingent consideration of $5.7 million based on future earn-out opportunities. The contingent purchase consideration was recorded at its estimated fair value at the date of acquisition based upon the Company’s assessment of the probable earnings attributable to the business as defined in the purchase agreement. To the extent operating results exceed the Company’s estimate, additional contingent consideration would be due, however the total consideration paid may not exceed $71 million. The contingent purchase consideration is revalued each reporting period with changes in fair value of the contingent consideration obligations recognized as a gain or loss on fair value remeasurement in our consolidated statements of income. There was no change in fair value measurement of contingent consideration for the three and six months ended June 30, 2016. This purchase was not material to the Company’s consolidated financial statements. The operating results of the purchased assets, which were not material, have been included in the Company’s consolidated financial statements from the date of acquisition.</t>
  </si>
  <si>
    <t>Loans and Finance Receivables, Credit Quality Information and Allowances and Liabilities for Estimated Losses on Loans and Finance Receivables</t>
  </si>
  <si>
    <t>Receivables [Abstract]</t>
  </si>
  <si>
    <t xml:space="preserve">3.
Loans and Finance Receivables, Credit Quality Information and Allowances and Liabilities for Estimated Losses on Loans and Finance Receivables Revenue generated from the Company’s loans and finance receivables for the three and six months ended June 30, 2016 and 2015 was as follows (dollars in thousands):
Three Months Ended
Six Months Ended
June 30,
June 30,
2016
2015
2016
2015
Short-term loans
$
46,640
$
48,495
$
94,238
$
99,356
Line of credit accounts
50,275
40,915
99,248
96,568
Installment loans and RPAs
74,991
56,438
152,497
115,195
Total loans and finance receivables revenue
171,906
145,848
345,983
311,119
Other
629
432
1,205
837
Total revenue
$
172,535
$
146,280
$
347,188
$
311,956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he components of Company-owned loans and finance receivables at June 30, 2016 and 2015 and December 31, 2015 were as follows (dollars in thousands):
As of June 30, 2016
Short-term
Line of Credit
Installment Loans and
Loans
Accounts
RPAs
Total
Current receivables
$
40,157
$
109,800
$
359,027
$
508,984
Delinquent receivables:
Delinquent payment amounts (1)
—
3,543
1,197
4,740
Receivables on non-accrual status
18,641
4,687
26,758
50,086
Total delinquent receivables
18,641
8,230
27,955
54,826
Total loans and finance receivables, gross
58,798
118,030
386,982
563,810
Less: Allowance for losses
(13,354
)
(18,029
)
(42,437
)
(73,820
)
Loans and finance receivables, net
$
45,444
$
100,001
$
344,545
$
489,990
As of June 30, 2015
Short-term
Line of Credit
Installment Loans and
Loans
Accounts
RPAs
Total
Current receivables
$
38,487
$
67,974
$
217,950
$
324,411
Delinquent receivables:
Delinquent payment amounts (1)
—
2,897
1,289
4,186
Receivables on non-accrual status
19,828
2,668
17,622
40,118
Total delinquent receivables
19,828
5,565
18,911
44,304
Total loans and finance receivables, gross
58,315
73,539
236,861
368,715
Less: Allowance for losses
(14,196
)
(9,091
)
(27,974
)
(51,261
)
Loans and finance receivables, net
$
44,119
$
64,448
$
208,887
$
317,454
As of December 31, 2015
Short-term
Line of Credit
Installment Loans and
Loans
Accounts
RPAs
Total
Current receivables
$
37,951
$
92,732
$
317,231
$
447,914
Delinquent receivables:
Delinquent payment amounts (1)
—
3,072
1,510
4,582
Receivables on non-accrual status
20,842
5,051
23,566
49,459
Total delinquent receivables
20,842
8,123
25,076
54,041
Total loans and finance receivables, gross
58,793
100,855
342,307
501,955
Less: Allowance for losses
(14,652
)
(15,727
)
(36,943
)
(67,322
)
Loans and finance receivables, net
$
44,141
$
85,128
$
305,364
$
434,633
(1)
Represents the delinquent portion of installment loans and line of credit account balances for customers that have only missed one payment. See “Current and Delinquent Loans and Finance Receivables” above for additional information. Changes in the allowance for losses for the Company-owned loans and finance receivables and the liability for losses on the Company’s guarantees of third-party lender-owned loans during the three and six months ended June 30, 2016 and 2015 were as follows (dollars in thousands):
Three Months Ended June 30, 2016
Short-term
Line of Credit
Installment Loans and
Loans
Accounts
RPAs
Total
Allowance for losses for Company-owned loans and finance receivables:
Balance at beginning of period
$
11,693
$
15,284
$
40,727
$
67,704
Cost of revenue
13,727
17,251
33,824
64,802
Charge-offs
(16,787
)
(17,998
)
(39,870
)
(74,655
)
Recoveries
5,067
3,492
7,538
16,097
Effect of foreign currency translation
(346
)
—
218
(128
)
Balance at end of period
$
13,354
$
18,029
$
42,437
$
73,820
Liability for third-party lender-owned loans:
Balance at beginning of period
$
905
$
—
$
277
$
1,182
Increase in liability
487
—
164
651
Balance at end of period
$
1,392
$
—
$
441
$
1,833
Three Months Ended June 30, 2015
Short-term
Line of Credit
Installment Loans and
Loans
Accounts
RPAs
Total
Allowance for losses for Company-owned loans and finance receivables:
Balance at beginning of period
$
12,744
$
12,340
$
26,136
$
51,220
Cost of revenue
13,929
4,870
22,254
41,053
Charge-offs
(17,794
)
(13,740
)
(26,676
)
(58,210
)
Recoveries
5,111
5,509
6,049
16,669
Effect of foreign currency translation
206
112
211
529
Balance at end of period
$
14,196
$
9,091
$
27,974
$
51,261
Liability for third-party lender-owned loans:
Balance at beginning of period
$
906
$
—
$
39
$
945
Increase in liability
370
—
113
483
Balance at end of period
$
1,276
$
—
$
152
$
1,428
Six Months Ended June 30, 2016
Short-term
Line of Credit
Installment Loans and
Loans
Accounts
RPAs
Total
Allowance for losses for Company-owned loans and finance receivables:
Balance at beginning of period
$
14,652
$
15,727
$
36,943
$
67,322
Cost of revenue
27,396
33,722
73,835
134,953
Charge-offs
(38,363
)
(38,597
)
(82,669
)
(159,629
)
Recoveries
10,103
7,177
13,796
31,076
Effect of foreign currency translation
(434
)
—
532
98
Balance at end of period
$
13,354
$
18,029
$
42,437
$
73,820
Liability for third-party lender-owned loans:
Balance at beginning of period
$
1,298
$
—
$
458
$
1,756
Increase (decrease) in liability
94
—
(17
)
77
Balance at end of period
$
1,392
$
—
$
441
$
1,833
Six Months Ended June 30, 2015
Short-term
Line of Credit
Installment Loans and
Loans
Accounts
RPAs
Total
Allowance for losses for Company-owned loans and finance receivables:
Balance at beginning of period
$
14,324
$
19,749
$
30,875
$
64,948
Cost of revenue
26,441
12,683
41,130
80,254
Charge-offs
(37,572
)
(34,573
)
(56,558
)
(128,703
)
Recoveries
10,981
11,416
12,629
35,026
Effect of foreign currency translation
22
(184
)
(102
)
(264
)
Balance at end of period
$
14,196
$
9,091
$
27,974
$
51,261
Liability for third-party lender-owned loans:
Balance at beginning of period
$
1,575
$
—
$
1
$
1,576
(Decrease) increase in liability
(299
)
—
151
(148
)
Balance at end of period
$
1,276
$
—
$
152
$
1,428
Guarantees of Consumer Loans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June 30, 2016 and 2015 and December 31, 2015, the amount of consumer loans guaranteed by the Company was $31.2 million, $31.5 million and $34.1 million, respectively, representing amounts due under consumer loans originated by third-party lenders under the CSO programs. The estimated fair value of the liability for estimated losses on consumer loans guaranteed by the Company of $1.8 million, $1.4 million and $1.7 million, as of June 30, 2016 and 2015 and December 31, 2015, respectively, is included in “Accounts payable and accrued expenses” in the consolidated balance sheets. Bank Program Loans In order to leverage its online lending platform, the Company launched a program with a bank in March 2016 to provide technology, marketing services, and loan servicing for near-prime unsecured consumer installment loans. Under the program, the Company receives marketing and servicing fees while the bank receives an origination fee. The bank has the ability to sell the loans it originates to the Company. The Company does not guarantee the performance of the loans originated by the bank. </t>
  </si>
  <si>
    <t>Investment in Unconsolidated Investee</t>
  </si>
  <si>
    <t>Investments All Other Investments [Abstract]</t>
  </si>
  <si>
    <t xml:space="preserve">4.
Investment in Unconsolidated Investee The Company records an investment in the preferred stock of a privately-held developing small business financial services entity under the cost method. The carrying value of the Company’s investment in this unconsolidated investee was $6.7 million as of June 30, 2016 and 2015 and December 31, 2015,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evaluation of this investment at June 30, 2016, the Company determined that an impairment loss was not probable at that date. </t>
  </si>
  <si>
    <t>Long-term Debt</t>
  </si>
  <si>
    <t>Debt Disclosure [Abstract]</t>
  </si>
  <si>
    <t xml:space="preserve">5.
Long-term debt The Company’s long-term debt instruments and balances outstanding as of June 30, 2016 and 2015 and December 31, 2015 were as follows (dollars in thousands):
June 30,
December 31,
2016
2015
2015
Securitization notes
$
106,846
$
—
$
—
Revolving line of credit
—
—
58,400
Senior Notes
495,235
494,516
494,867
Subtotal
602,081
494,516
553,267
Less: Long-term debt issuance costs
(13,257
)
(12,406
)
(11,358
)
Total long-term debt
$
588,824
$
482,110
$
541,909
Consumer Loan Securitization On January 15, 2016, the Company and certain of its subsidiaries entered into a receivables securitization (the “2016-1 Securitization Facility”) with certain purchasers, Jefferies Funding LLC, as administrative agent and Bankers Trust Company, as indenture trustee and securities intermediary. The 2016-1 Securitization Facility securitizes unsecured consumer installment loans (“Receivables”) that have been, or will be, originated or acquired under the Company’s NetCredit brand and that meet specified eligibility criteria. Under the 2016-1 Securitization Facility, Receivables are sold to a wholly-owned special purpose subsidiary (the “Issuer”) and serviced by another subsidiary. The Issuer issued an initial term note of $107.4 million (the “Initial Term Note”), which was secured by $134 million in unsecured consumer loans, and variable funding notes (the “Variable Funding Notes”) with an aggregate availability of $20 million per month. As described below, the Issuer has issued and will subsequently issue term notes (the “Term Notes” and, together with the Initial Term Note and the Variable Funding Notes, the “Securitization Notes”). The maximum principal amount of the Securitization Notes that may be outstanding at any time under the 2016-1 Securitization Facility is limited to $175 million. At the end of each month during the nine-month revolving period, the Receivables funded by the Variable Funding Notes have been and will be refinanced through the creation of two Term Notes, which Term Notes have been and will be issued to the holders of the Variable Funding Notes. The non-recourse Securitization Notes mature at various dates, the latest of which will be October 15, 2020 (the “Final Maturity Date”). The Securitization Notes are issued pursuant to an indenture, dated as of January 15, 2016. The Securitization Notes bear interest at an annual rate equal to the one month London Interbank Offered Rate (“LIBOR”) (subject to a floor of 1%) plus 7.75%, which rate is initially 8.75%. In addition, the Issuer paid certain customary upfront closing fees and will pay customary annual commitment and other fees to the purchasers under the 2016-1 Securitization Facility. Subject to certain exceptions, the Issuer is not permitted to prepay or redeem any outstanding Securitization Notes prior to October 17, 2016. Following such date, the Issuer is permitted to voluntarily prepay any outstanding Securitization Notes, subject to an optional redemption premium. Interest and principal payments on outstanding Securitization Notes will be made monthly. Any remaining amounts outstanding will be payable no later than the Final Maturity Date. All amounts due under the Securitization Notes are secured by all of the Issuer’s assets, which include the Receivables transferred to the Issuer, related rights under the Receivables, specified bank accounts, and certain other related collateral. The 2016-1 Securitization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Securitization Notes under the 2016-1 Securitization Facility in circumstances including, but not limited to, failure to make payments when due, servicer defaults, certain insolvency events, breaches of representations, warranties or covenants, failure to maintain the security interest in the receivables, defaults under other material indebtedness and certain regulatory matters. As of June 30, 2016, the carrying amount of the 2016-1 Securitization Facility was $103.9 million, which included unamortized issuance costs of $2.9 million. The issuance costs are being amortized to interest expense over a period of four years. The total interest expense recognized was $6.2 million of which $1.8 million represented the non-cash amortization of the issuance costs for the six months ended June 30, 2016. $40.0 Million Revolving Credit Facility On May 14, 2014, the Company and its domestic subsidiaries as guarantors entered into a credit agreement among the Company, the guarantors, Jefferies Finance LLC as administrative agent and Jefferies Group LLC as lender (the “Credit Agreement”). The Credit Agreement was amended on March 25, 2015 and November 5, 2015. On December 29, 2015, the Company and certain of its domestic subsidiaries, as guarantors, entered into a third amendment to the Credit Agreement, which temporarily increased the Company’s revolving line of credit to $75 million, an increase of $15.0 million ($5.0 million on December 29, 2015 and $10.0 million on January 4, 2016). Once the Company received the proceeds from the consumer loan securitization financing in January 2016, it repaid the outstanding balance on the revolving line of credit in full and, in accordance with the terms of the amendment, the revolving commitment amount was reduced to $40.0 million. On June 30, 2016, the Company and certain of its domestic subsidiaries, as guarantors, entered into a fourth amendment to the Credit Agreement, which increased the maximum allowable leverage ratio (as defined in the credit agreement) for the fiscal quarter ended June 30, 2016 to 4.00 to 1.00 (from 3.00 to 1.00) and for the fiscal quarters ended September 30, 2016 and December 31, 2016 to 3.50 to 1.00 (in each case, from 3.00 to 1.00). The Company had no outstanding borrowings under the Credit Agreement as of June 30, 2016 and 2015 and $58.4 million outstanding under the Credit Agreement as of December 31, 2015. The Company had outstanding letters of credit of $6.6 million under its Credit Agreement as of June 30, 2016 and 2015 and December 31, 2015. In connection with the issuance of the Credit Agreement, the Company incurred debt issuance costs of approximately $1.6 million, which primarily consisted of underwriting fees and legal expenses. The unamortized balance of these costs as of June 30, 2016 is included in “Other assets” in the consolidated balance sheets. These costs are being amortized to interest expense over a period of 37 months, the term of the Credit Agreement. $500.0 Million 9.75% Senior Unsecured Notes 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and will mature on June 1, 2021. As of June 30, 2016 and 2015, the carrying amount of the Senior Notes was $484.9 million and $482.1 million, respectively, which included an unamortized discount of $4.8 million and $5.5 million, respectively, and unamortized issuance costs of $10.3 million and $12.4 million, respectively. The discount and issuance costs are being amortized to interest expense over a period of seven years, through the maturity date of June 1, 2021. The total interest expense recognized was $25.8 million for each of the six months ended June 30, 2016 and 2015, of which $0.4 million and $0.3 million, respectively, represented the non-cash amortization of the discount and $1.0 million represented the non-cash amortization of the issuance costs. Weighted-average interest rates on long-term debt were 10.92% and 10.71% during the six months ended June 30, 2016 and 2015, respectively. As of June 30, 2016 and 2015 and December 31, 2015, the Company was in compliance with all covenants and other requirements set forth in the prevailing long-term debt agreement(s). </t>
  </si>
  <si>
    <t>Income Taxes</t>
  </si>
  <si>
    <t>Income Tax Disclosure [Abstract]</t>
  </si>
  <si>
    <t xml:space="preserve">6.
Income Taxes During the three months ended March 31, 2016, the Company identified an error in the income tax provision for the twelve months ended December 31, 2015 in which the Company did not recognize additional tax expense related to the significant decline in the intrinsic value of restricted stock units that vested in December 2015 and thus overstated the deferred tax asset related to those units. The Company recorded an $887 thousand increase in Provision for income taxes in 2016 as an out of period adjustment. The Company believes this correction of an error was not material to the previously-issued full year 2015 consolidated financial statements. The effective tax rate for the six months ended June 30, 2016 increased to 41.3% from 38.2% for the six months ended June 30, 2015, primarily as a result of the adjustment to the deferred tax asset. </t>
  </si>
  <si>
    <t>Earnings Per Share</t>
  </si>
  <si>
    <t>Earnings Per Share [Abstract]</t>
  </si>
  <si>
    <t>7.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and six months ended June 30, 2016 and 2015 (in thousands, except per share amounts):
Three Months Ended
Six Months Ended
June 30,
June 30,
2016
2015
2016
2015
Numerator:
Net income
$
8,188
$
10,864
$
18,051
$
35,394
Denominator:
Total weighted average basic shares
33,175
33,000
33,159
33,000
Shares applicable to stock-based compensation
160
15
102
12
Total weighted average diluted shares
33,335
33,015
33,261
33,012
Net income – basic
$
0.25
$
0.33
$
0.54
$
1.07
Net income – diluted
$
0.25
$
0.33
$
0.54
$
1.07
For the three months ended June 30 June 30</t>
  </si>
  <si>
    <t>Operating Segment Information</t>
  </si>
  <si>
    <t>Segment Reporting [Abstract]</t>
  </si>
  <si>
    <t xml:space="preserve">8.
Operating Segment Information The Company provides online financial services to alternative credit consumers and small businesses in the United States, United Kingdom, Australia, Canada, and Brazil and has one reportable segment, which is composed of the Company’s domestic and international operations and corporate services. The Company has aggregated all components of its business into a single reportable segment based on the similarities of the economic characteristics, the nature of the products and services, the nature of the production and distribution methods, the type of customer and the nature of the regulatory environment. During the first quarter of 2016, the Company changed the presentation of its operational information to report shared corporate services separately from its domestic and international operations. Corporate services expenses, which were previously allocated between domestic and international based on revenue, are included under the “Corporate Services” heading in the following tables. For comparison purposes, income (loss) from operations and depreciation and amortization expenses for the prior period have been conformed to the current presentation. Corporate Services primarily includes personnel, occupancy and other operating expenses for shared functions, such as executive management, technology, analytics, business development, legal and licensing, compliance, risk management, internal audit, human resources, payroll, treasury, finance, accounting, and tax. Corporate Services assets primarily include: corporate property and equipment, nonqualified savings plan assets, marketable securities, restricted cash and prepaid expenses. The following tables present information on the Company’s domestic, international operations and corporate services as of and for the three and six months ended June 30, 2016 and 2015 (dollars in thousands):
Three Months Ended
Six Months Ended
June 30,
June 30,
2016
2015
2016
2015
Revenue
Domestic
$
140,342
$
113,420
$
283,770
$
232,473
International
32,193
32,860
63,418
79,483
Total revenue
$
172,535
$
146,280
$
347,188
$
311,956
Income from operations
Domestic
$
49,120
$
46,771
$
104,702
$
103,954
International
7,326
11,086
10,477
35,023
Corporate services
(27,639
)
(27,496
)
(54,523
)
(54,527
)
Total income from operations
$
28,807
$
30,361
$
60,656
$
84,450
Depreciation and amortization
Domestic
$
1,585
$
2,177
$
3,167
$
4,662
International
799
559
1,404
1,082
Corporate services
1,844
2,297
3,644
4,572
Total depreciation and amortization
$
4,228
$
5,033
$
8,215
$
10,316
Expenditures for property and equipment
Domestic
$
2,261
$
491
$
3,030
$
2,661
International
642
1,529
1,446
1,623
Corporate services
2,516
12,910
3,173
22,218
Total expenditures for property and equipment
$
5,419
$
14,930
$
7,649
$
26,502
June 30,
2016
2015
Property and equipment, net
Domestic
$
17,524
$
14,089
International
4,495
5,242
Corporate services
25,187
31,218
Total property and equipment, net
$
47,206
$
50,549
Assets
Domestic
$
734,150
$
558,231
International
98,651
145,024
Corporate services
78,068
66,251
Total assets
$
910,869
$
769,506
Geographic Information The following table presents the Company’s revenue by geographic region for the three and six months ended June 30, 2016 and 2015 (dollars in thousands):
Three Months Ended
Six Months Ended
June 30,
June 30,
2016
2015
2016
2015
Revenue
United States
$
140,342
$
113,420
$
283,770
$
232,473
United Kingdom
26,180
30,049
52,089
74,385
Other international countries
6,013
2,811
11,329
5,098
Total revenue
$
172,535
$
146,280
$
347,188
$
311,956
The Company’s long-lived assets, which consist of the Company’s property and equipment, were $47.2 million and $50.5 million at June 30, 2016 and 2015, respectively. The operations for the Company’s domestic and international businesses are primarily located within the United States, and the value of any long-lived assets located outside of the United States is immaterial. </t>
  </si>
  <si>
    <t>Commitments and Contingencies</t>
  </si>
  <si>
    <t>Commitments And Contingencies Disclosure [Abstract]</t>
  </si>
  <si>
    <t>9.
Commitments and Contingencie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July 20, 2015, the court granted the Company’s motion for summary judgment, denied Plaintiff’s motion for summary judgment and, on July 21, 2015, entered judgment in favor of the Company. Plaintiff filed a motion for reconsideration, which was denied. On May 3, 2016, Plaintiff filed a notice of appeal of the order granting summary judgment for the Company, the judgment in favor of the company, and the order denying Plaintiff’s motion to reconsider. Plaintiff’s appellate brief is due on August 11, 2016. Neither the likelihood of an unfavorable appellat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believes that the Plaintiff’s claims in the complaint are without merit and intends to vigorously defend this lawsuit. The Company is also a defendant in certain routine litigation matters encountered in the ordinary course of its business. Certain of these matters may be covered to an extent by insurance. In the opinion of management, the resolution of these matters will not have a material adverse effect on the Company’s financial position, results of operations or liquidity. Headquarters Relocation During 2014 the Company accelerated the lease expiration date for approximately 86,000 rentable square feet at its prior headquarters office space effective June 30, 2015. The Company relocated to its current headquarters in 2015 and recognized an expense of $3.7 million which was included as “General and administrative expense” and consisted of a lease exit liability of $2.9 million for the remaining lease payments, net of estimated sublease income of $1.7 million, and $0.8 million for the removal of property and restoration costs related to the prior headquarters lease. The Company does not expect to incur further material costs related to the relocations. The following table is a summary of the exit and disposal activity and liability balances as a result of the headquarters relocation for the six months ended June 30, 2016 and 2015 (in thousands):
Lease Termination Costs
Other Exit Costs
Total
Balance at January 1, 2015
$
707
$
—
$
707
Additions
2,763
717
3,480
Payments
(1,106
)
—
(1,106
)
Balance at June 30, 2015
$
2,364
$
717
$
3,081
Balance at January 1, 2016
$
1,425
$
204
$
1,629
Payments
(535
)
—
(535
)
Adjustments
160
(69
)
91
Balance at June 30, 2016
$
1,050
$
135
$
1,185</t>
  </si>
  <si>
    <t>Derivative Instruments</t>
  </si>
  <si>
    <t>Derivative Instruments And Hedging Activities Disclosure [Abstract]</t>
  </si>
  <si>
    <t xml:space="preserve">10 .
Derivative Instruments 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 The Company periodically uses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loss)” in the Company’s consolidated statements of income. The Company currently does not manage its exposure to risk from foreign currency exchange rate fluctuations through the use of forward currency exchange contracts in Australia, Canada, or Brazil. The Company’s derivative instruments are presented in its financial statements on a net basis. The Company had no outstanding derivative instruments as of June 30, 2016. The following table presents information related to the Company’s derivative instruments as of June 30, 2015 and December 31, 2015 (dollars in thousands): Non-designated derivatives:
As of June 30, 2015
Gross Amounts
Gross Amounts
Net Amounts of Assets
of Recognized
Offset in the
Presented in the
Notional
Financial
Consolidated
Consolidated Balance
Forward currency exchange contracts
Amount
Instruments
Balance Sheets (1)
Sheets (2)
Assets
$
—
$
—
$
—
$
—
Liabilities
$
22,753
$
69
$
—
$
69
As of December 31, 2015
Gross Amounts
Gross Amounts
Net Amounts of Assets
of Recognized
Offset in the
Presented in the
Notional
Financial
Consolidated
Consolidated Balance
Forward currency exchange contracts
Amount
Instruments
Balance Sheets (1)
Sheets (2)
Assets
$
58,723
$
151
$
—
$
151
Liabilities
$
—
$
—
$
—
$
—
(1)
As of June 30, 2015 and December 31, 2015, the Company had no gross amounts of recognized derivative instruments that the Company makes an accounting policy election not to offset. In addition, there i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he following table presents information on the effect of derivative instruments on the consolidated results of operations and accumulated other comprehensive income (“AOCI”) for the three and six months ended June 30, 2016 and 2015 (dollars in thousands):
Gains (Losses)
Gains (Losses)
Recognized in
Gains (Losses)
Reclassified From
Income
Recognized in AOCI
AOCI into Income
Three Months Ended
Three Months Ended
Three Months Ended
June 30,
June 30,
June 30,
2016
2015
2016
2015
2016
2015
Non-designated derivatives:
Forward currency exchange contracts (1)
$
—
$
(1,733
)
$
—
$
—
$
—
$
—
Total
$
—
$
(1,733
)
$
—
$
—
$
—
$
—
Gains (Losses)
Gains (Losses)
Recognized in
Gains (Losses)
Reclassified From
Income
Recognized in AOCI
AOCI into Income
Six Months Ended
Six Months Ended
Six Months Ended
June 30,
June 30,
June 30,
2016
2015
2016
2015
2016
2015
Non-designated derivatives:
Forward currency exchange contracts (1)
$
3,020
$
2,196
$
—
$
—
$
—
$
—
Total
$
3,020
$
2,196
$
—
$
—
$
—
$
—
(1)
The gains (losses) on these derivatives substantially offset the (losses) gains on the economically hedged portion of the foreign intercompany balances. </t>
  </si>
  <si>
    <t>Related Party Transactions</t>
  </si>
  <si>
    <t>Related Party Transactions [Abstract]</t>
  </si>
  <si>
    <t xml:space="preserve">11.
Related Party Transactions A current officer of the Company has an ongoing ownership interest in the small business from which the Company acquired certain assets and assumed certain liabilities in June 2015 (see Note 2 for additional information). In the normal course of business, the Company attains certain customer relationships from the small business by entering into transactions with the customers to provide additional RPA financing. In these transactions, the Company satisfies the customer’s existing RPA balance with the small business which terminates such customer’s responsibilities to the small business. During the six months ended June 30, 2016, the Company paid $0.3 million to the small business to satisfy customers’ existing RPA balances. Pursuant to the acquisition, a subsidiary of the Company issued a promissory note to the small business in the amount of $3.0 million (the “Promissory Note”) and granted the company an opportunity to earn certain contingent purchase consideration (see Note 2 for additional information), both of which are guaranteed by the Company. The Promissory Note accrues interest at a rate of 4.0% per annum and will mature on June 23, 2018. During the six months ended June 30, 2016, the Company incurred interest expense of $60 thousand related to the Promissory Note. In addition, as a condition precedent to the acquisition, a subsidiary of the Company executed a Transition Services Agreement with the small business from which the Company acquired certain assets whereby it agreed to provide certain transition services to the business for three years following the acquisition. During the six months ended June 30, 2016, the Company was paid $20 thousand for such services. After the Spin-off, Cash America charged the Company a transition services fee related to utilization of financial reporting systems and accounts payable processing that was included in general and administrative expenses. The Company recorded $0.3 million in expense for these services for the six months ended June 30, 2015. The Company transitioned to its own financial reporting system in late 2015, and the transition services agreement with Cash America ended on December 31, 2015. The Company and Cash America entered into an agreement in conjunction with the Spin-off for the Company to administer the consumer loan underwriting model utilized by Cash America’s Retail Services Division in exchange for a fee per transaction paid to the Company as well as the reimbursement of the Company’s direct third-party costs incurred in providing the service. The Company received $0.5 million and $0.6 million for the six months ended June 30, 2016 and 2015, respectively, pursuant to this agreement. Since May 30, 2014, amounts due from or due to Cash America have been settled a month in arrears. The balance due from Cash America of $0.1 million as of each of June 30 </t>
  </si>
  <si>
    <t>Variable Interest Entities</t>
  </si>
  <si>
    <t>Variable Interest Entities [Abstract]</t>
  </si>
  <si>
    <t>12.
Variable Interest Entities As part of the Company’s overall funding strategy and as part of its efforts to support its liquidity from sources other than its traditional capital market sources, the Company has established a securitization program through the 2016-1 Securitization Facility. The Company transferred certain consumer loan receivables to wholly owned, bankruptcy-remote special purpose subsidiaries (VIEs), which issue term notes backed by the underlying consumer loan receivables and are serviced by another wholly owned subsidiary.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The Company parenthetically discloses on its consolidated balance sheets the VIE’s assets that can only be used to settle the VIE’s obligations and the VIE liabilities if the VIE’s creditors have no recourse against the Company’s general credit. The carrying amounts of consolidated VIE assets and liabilities associated with the Company’s securitization entities were as follows (dollars in thousands):
June 30,
December 31,
2016
2015
2015
Assets
Cash and cash equivalents
$
105
$
—
$
—
Restricted cash and cash equivalents
13,930
—
—
Loans and finance receivables, net
142,289
—
—
Other receivables and prepaid expenses
2
—
—
Total assets
$
156,326
$
—
$
—
Liabilities
Accounts payable and accrued expenses
$
681
$
—
$
—
Long-term debt
103,898
—
—
Total liabilities
$
104,579
$
—
$
—</t>
  </si>
  <si>
    <t>Fair Value Measurements</t>
  </si>
  <si>
    <t>Fair Value Disclosures [Abstract]</t>
  </si>
  <si>
    <t>13.
Fair Value Measurements Recurring 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During the six months ended June 30, 2016 and 2015, there were no transfers of assets or liabilities in or out of Level 1, Level 2 or Level 3 fair value measurements. It is the Company’s policy to value any transfers between levels of the fair value hierarchy based on end of period fair values. The Company’s financial assets and liabilities that are measured at fair value on a recurring basis as of June 30, 2016 and 2015 and December 31, 2015 are as follows (dollars in thousands):
June 30,
Fair Value Measurements Using
2016
Level 1
Level 2
Level 3
Financial assets (liabilities):
Non-qualified savings plan assets (1)
1,550
1,550
—
—
Contingent consideration
(5,658
)
—
—
(5,658
)
Total
$
(4,108
)
$
1,550
$
—
$
(5,658
)
June 30,
Fair Value Measurements Using
2015
Level 1
Level 2
Level 3
Financial assets (liabilities):
Forward currency exchange contracts
$
(69
)
$
—
$
(69
)
$
—
Non-qualified savings plan assets (1)
1,077
1,077
—
—
Contingent consideration
(6,140
)
—
—
(6,140
)
Total
$
(5,132
)
$
1,077
$
(69
)
$
(6,140
)
December 31,
Fair Value Measurements Using
2015
Level 1
Level 2
Level 3
Financial assets (liabilities):
Forward currency exchange contracts
$
151
$
—
$
151
$
—
Non-qualified savings plan assets (1)
1,075
1,075
—
—
Contingent consideration
(5,658
)
—
—
(5,658
)
Total
$
(4,432
)
$
1,075
$
151
$
(5,658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nonqualified savings plan assets are measured under a Level 1 input. These assets are publicly traded equity securities for which market prices are readily observable.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The changes in the fair value of the contingent consideration, which is
Fair Value Measurements Using Significant Unobservable Inputs (Level 3)
Contingent consideration
Total
Balance at December 31, 2014
$
—
$
—
Issuance of contingent consideration
6,140
6,140
Balance at June 30, 2015
$
6,140
$
6,140
Fair Value Measurements Using Significant Unobservable Inputs (Level 3)
Contingent consideration
Total
Balance at December 31, 2015
$
5,658
$
5,658
Adjustments
—
—
Balance at June 30, 2016
$
5,658
$
5,658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June 30 Financial Assets and Liabilities Not Measured at Fair Value The Company’s financial assets and liabilities as of June 30, 2016 and 2015 and December 31, 2015 that are not measured at fair value in the consolidated balance sheets are as follows (dollars in thousands):
Balance at
June 30,
Fair Value Measurements Using
2016
Level 1
Level 2
Level 3
Financial assets:
Cash and cash equivalents
$
39,167
$
39,167
$
—
$
—
Short-term loans and line of credit accounts, net (1)
145,445
—
—
145,445
Installment loans and RPAs, net (1)(4)
344,545
—
—
379,794
Restricted cash (5)
34,601
34,601
—
—
Investment in unconsolidated investee (2)(3)
6,703
—
—
6,703
Total
$
570,461
$
73,768
$
—
$
531,942
Financial liabilities:
Liability for estimated losses on consumer loans guaranteed by the Company
$
1,833
$
—
$
—
$
1,833
Promissory note
3,000
—
—
3,018
Securitization Notes
106,846
—
106,846
—
Senior Notes
495,235
—
396,250
—
Total
$
606,914
$
—
$
503,096
$
4,851
Balance at
June 30,
Fair Value Measurements Using
2015
Level 1
Level 2
Level 3
Financial assets:
Cash and cash equivalents
$
96,237
$
96,237
$
—
$
—
Short-term loans and line of credit accounts, net (1)
108,567
—
—
108,567
Installment loans and RPAs, net (1)
208,887
—
—
208,887
Restricted cash
7,877
7,877
—
—
Investment in unconsolidated investee (2)(3)
6,703
—
—
6,703
Total
$
428,271
$
104,114
$
—
$
324,157
Financial liabilities:
Liability for estimated losses on consumer loans guaranteed by the Company
$
1,428
$
—
$
—
$
1,428
Promissory note
3,000
—
—
3,000
Senior Notes
494,516
—
481,150
—
Total
$
498,944
$
—
$
481,150
$
4,428
Balance at
December 31,
Fair Value Measurements Using
2015
Level 1
Level 2
Level 3
Financial assets:
Cash and cash equivalents
$
42,066
$
42,066
$
—
$
—
Short-term loans and line of credit accounts, net (1)
129,269
—
—
129,269
Installment loans and RPAs, net (1)
305,364
—
—
283,700
Restricted cash
7,379
7,379
—
—
Investment in unconsolidated investee (2)(3)
6,703
—
—
6,703
Total
$
490,781
$
49,445
$
—
$
419,672
Financial liabilities:
Liability for estimated losses on consumer loans guaranteed by the Company
$
1,756
$
—
$
—
$
1,756
Promissory note
3,000
—
—
2,984
Credit agreement borrowings
58,400
—
—
58,400
Senior Notes
494,867
—
374,500
—
Total
$
558,023
$
—
$
374,500
$
63,140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142.3 million in net assets of consolidated VIEs as of June 30, 2016.
(5)
Restricted cash includes $13.9 million in assets of consolidated VIEs as of June 30, 2016. Cash and cash equivalents and restricted cash bear interest at market rates and have original maturities of less than 90 days. The carrying amount of restricted cash and cash equivalents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or less. The unobservable inputs used to calculate the fair value of these receivables include historical loss rates, recent default trends and estimated remaining loan term; therefore, the carrying value approximates the fair value. The fair value of installment loans and RPAs is estimated using discounted cash flow analyses, which consider interest rates on loans and discounts offered for receivables with similar terms to customers with similar credit quality, the timing of expected payments, estimated customer default rates and/or valuations of comparable portfolios. As of June 30, 2016, the fair value of the Company’s installment loans and RPAs was greater than the carrying value of these loans and finance receivables, and as of December 31, 2015, the fair value of the Company’s installment loans and RPAs was lower than the carrying value of these loans and finance receivables. This variance is a result of a change in the valuation technique used for certain portions of the installment loan and RPA portfolio. Unsecured installment loans typically have terms between two and 60 months. RPAs typically have estimated delivery terms between six and 18 months.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1.8 million, $1.4 million and $1.7 million as of June 30, 2016 and 2015 and December 31, 2015,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the Promissory Note using Level 3 inputs. The fair value of the Promissory Note is estimated using a discounted cash flow analysis. As of June 30, 2016, the Promissory Note had a higher fair value than the carrying value. As of December 31, 2015, the Promissory Note had a lower fair value than the carrying value. The Company measures the fair value of its Securitization Notes using Level 2 inputs. The fair value of the Company’s Senior Notes is estimated based on quoted prices in markets that are not active. As of June 30, 2016, the fair value of the Company’s Securitization Notes approximated the carrying value. The Company measures the fair value of its Credit Agreement borrowings using Level 3 inputs. The Company considered the fair value of its other long-term debt and the timing of expected payment(s). As of December 31, 2015, the fair value of the Company’s Credit Agreement borrowings approximated the carrying value. The Company measures the fair value of its Senior Notes using Level 2 inputs. The fair value of the Company’s Senior Notes is estimated based on quoted prices in markets that are not active. As of June 30, 2016 and 2015 and December 31, 2015, the Company’s Senior Notes had a lower fair market value than the carrying value based on the price of the last trade of the Senior Note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June 30, 2016 and 2015 and December 31, 2015 the Company estimated the fair value of its investment to be approximately equal to the book value.</t>
  </si>
  <si>
    <t>Condensed Consolidating Financial Statements</t>
  </si>
  <si>
    <t>Condensed Financial Information Of Parent Company Only Disclosure [Abstract]</t>
  </si>
  <si>
    <t>14.
Condensed Consolidating Financial Statements The Company’s Notes are unconditionally guaranteed by certain of the Company’s subsidiaries (the “Guarantor Subsidiaries”) and are not secured by its other subsidiaries (the “Non-Guarantor Subsidiaries”). The Guarantor Subsidiaries are 100% owned, all guarantees are full and unconditional, and all guarantees are joint and several. As a result of the guarantee arrangements, the Company is required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Enova International, Inc. (the “Parent”), its Guarantor Subsidiaries and Non-Guarantor Subsidiaries as of June 30, 2016 and December 31, 2015 and for the periods ended June 30, 2016 are shown on the following pages. Such statements as of and for the periods ended June 30, 2015 are not presented as the Parent has no independent assets or operations and the Non-Guarantor Subsidiaries were minor (as defined in Rule 3-10(h)(6) of Regulation S-X of the Securities Act, having total assets, stockholders’ equity, revenue, income (loss) before taxes and cash flows from operating activities of less than 3% of the Company’s corresponding consolidated amounts). Total assets, income (loss) before taxes and cash flows from operating activities for the Non-Guarantor Subsidiaries exceeded the 3% threshold for the periods ended June 30, 2016, and as a result, the present condensed consolidating financial statements are provided. CONDENSED CONSOLIDATING BALANCE SHEETS As of June 30, 2016 (dollars in thousands)
Guarantor
Non-Guarantor
Parent
Subsidiaries
Subsidiaries
Eliminations
Consolidated
Assets
Cash and cash equivalents
$
—
$
37,311
$
1,856
$
—
$
39,167
Restricted cash
—
20,671
13,930
—
34,601
Loans and finance receivables, net
—
340,130
149,860
—
489,990
Income taxes receivable
—
—
—
—
—
Other receivables and prepaid expenses
154
18,079
235
—
18,468
Property and equipment, net
—
46,852
354
—
47,206
Goodwill
—
267,013
—
—
267,013
Intangible assets, net
—
5,939
7
—
5,946
Investment in subsidiaries
262,271
18,641
—
(280,912
)
—
Intercompany receivable
402,271
—
—
(402,271
)
—
Other assets
614
7,864
—
—
8,478
Total assets
$
665,310
$
762,500
$
166,242
$
(683,183
)
$
910,869
Liabilities and Stockholders' Equity
Accounts payable and accrued expenses
$
4,161
$
69,528
$
1,486
$
-
$
75,175
Intercompany payables
—
352,511
49,762
(402,273
)
—
Income taxes currently payable
(47,687
)
50,593
6
—
2,912
Deferred tax liabilities, net
(371
)
20,539
(491
)
—
19,677
Long-term debt
484,926
—
103,898
—
588,824
Total liabilities
441,029
493,171
154,661
(402,273
)
686,588
Commitments and contingencies
Stockholders' equity
224,281
269,329
11,581
(280,910
)
224,281
Total liabilities and stockholders' equity
$
665,310
$
762,500
$
166,242
$
(683,183
)
$
910,869
CONDENSED CONSOLIDATING BALANCE SHEETS As of December 31, 2015 (dollars in thousands)
Guarantor
Non-Guarantor
Parent
Subsidiaries
Subsidiaries
Eliminations
Consolidated
Assets
Cash and cash equivalents
$
—
$
40,927
$
1,139
$
—
$
42,066
Restricted cash
—
7,379
—
—
7,379
Loans and finance receivables, net
—
430,862
3,771
—
434,633
Income taxes receivable
37,201
(31,709
)
11
—
5,503
Other receivables and prepaid expenses
162
19,791
96
—
20,049
Property and equipment, net
—
47,821
234
—
48,055
Goodwill
—
267,008
—
—
267,008
Intangible assets, net
—
6,532
8
—
6,540
Investment in subsidiaries
233,632
14,177
—
(247,809
)
—
Intercompany receivable
480,112
—
794
(480,906
)
—
Other assets
2,284
7,020
—
—
9,304
Total assets
$
753,391
$
809,808
$
6,053
$
(728,715
)
$
840,537
Liabilities and Stockholders' Equity
Accounts payable and accrued expenses
$
5,514
$
66,220
$
407
$
—
$
72,141
Intercompany payables
—
480,906
—
(480,906
)
—
Deferred tax liabilities, net
—
20,562
(43
)
—
20,519
Long-term debt
541,909
—
—
—
541,909
Total liabilities
547,423
567,688
364
(480,906
)
634,569
Commitments and contingencies
Stockholders' equity
205,968
242,120
5,689
(247,809
)
205,968
Total liabilities and stockholders' equity
$
753,391
$
809,808
$
6,053
$
(728,715
)
$
840,537
CONDENSED CONSOLIDATING STATEMENTS OF INCOME AND COMPREHENSIVE INCOME For the Three Months Ended June 30, 2016 (in thousands)
Guarantor
Non-Guarantor
Parent
Subsidiaries
Subsidiaries
Eliminations
Consolidated
Revenue
$
—
$
135,010
$
38,334
$
(809
)
$
172,535
Cost of Revenue
—
38,001
27,452
—
65,453
Gross Profit
—
97,009
10,882
(809
)
107,082
Expenses
Marketing
—
25,358
239
—
25,597
Operations and technology
—
19,954
981
—
20,935
General and administrative
105
26,886
1,333
(809
)
27,515
Depreciation and amortization
—
4,207
21
—
4,228
Total Expenses
105
76,405
2,574
(809
)
78,275
Income (Loss) from Operations
(105
)
20,604
8,308
—
28,807
Interest expense, net
(13,179
)
311
(3,158
)
—
(16,026
)
Foreign currency transaction gain
471
—
—
—
471
Income (Loss) before Income Taxes and Equity in Net Earnings of Subsidiaries
(12,813
)
20,915
5,150
—
13,252
Provision for income taxes
(5,018
)
7,802
2,280
—
5,064
Income (loss) before Equity in Net Earnings of Subsidiaries
(7,795
)
13,113
2,870
—
8,188
Net earnings of subsidiaries
15,983
2,870
—
(18,853
)
—
Net Income (Loss)
$
8,188
$
15,983
$
2,870
$
(18,853
)
$
8,188
Other comprehensive (loss) gain, net of tax:
Foreign currency translation (loss) gain
(3,689
)
(4,610
)
919
3,691
(3,689
)
Total other comprehensive (loss) gain, net of tax
(3,689
)
(4,610
)
919
3,691
(3,689
)
Comprehensive Income (Loss)
$
4,499
$
11,373
$
3,789
$
(15,162
)
$
4,499
CONDENSED CONSOLIDATING STATEMENTS OF INCOME AND COMPREHENSIVE INCOME For the Six Months Ended June 30, 2016 (in thousands)
Guarantor
Non-Guarantor
Parent
Subsidiaries
Subsidiaries
Eliminations
Consolidated
Revenue
$
—
$
308,146
$
40,540
$
(1,498
)
$
347,188
Cost of Revenue
—
104,446
30,584
—
135,030
Gross Profit
—
203,700
9,956
(1,498
)
212,158
Expenses
Marketing
—
46,140
638
—
46,778
Operations and technology
—
39,137
1,932
—
41,069
General and administrative
148
54,328
2,462
(1,498
)
55,440
Depreciation and amortization
—
8,175
40
—
8,215
Total Expenses
148
147,780
5,072
(1,498
)
151,502
Income (Loss) from Operations
(148
)
55,920
4,884
—
60,656
Interest expense, net
(26,451
)
736
(6,226
)
—
(31,941
)
Foreign currency transaction gain
2,039
—
—
—
2,039
Income (Loss) before Income Taxes and Equity in Net Earnings of Subsidiaries
(24,560
)
56,656
(1,342
)
—
30,754
Provision for income taxes
(10,145
)
23,402
(554
)
—
12,703
Income (loss) before Equity in Net Earnings of Subsidiaries
(14,415
)
33,254
(788
)
—
18,051
Net earnings of subsidiaries
32,466
(788
)
—
(31,678
)
—
Net Income (Loss)
$
18,051
$
32,466
$
(788
)
$
(31,678
)
$
18,051
Other comprehensive (loss) gain, net of tax:
Foreign currency translation (loss) gain
(3,825
)
(5,258
)
1,430
3,828
(3,825
)
Total other comprehensive (loss) gain, net of tax
(3,825
)
(5,258
)
1,430
3,828
(3,825
)
Comprehensive Income (Loss)
$
14,226
$
27,208
$
642
$
(27,850
)
$
14,226
CONDENSED CONSOLIDATING STATEMENTS OF CASH FLOWS For the Six Months Ended June 30, 2016 (in thousands)
Guarantor
Non-Guarantor
Parent
Subsidiaries
Subsidiaries
Eliminations
Consolidated
Cash Flows from Operating Activities
$
87,625
$
71,778
$
49,481
$
(28,377
)
$
180,507
Cash Flows from Investing Activities
Loans and finance receivables originated or acquired
—
(456,816
)
(148,898
)
—
(605,714
)
Loans and finance receivables repaid
—
410,445
5,085
—
415,530
Change in restricted cash
—
(14,005
)
(13,930
)
—
(27,935
)
Purchases of property and equipment
—
(7,559
)
(90
)
—
(7,649
)
Capital contributions to subsidiaries
(29,163
)
(5,250
)
—
34,413
—
Other investing activities
—
95
—
—
95
Net cash used in investing activities
(29,163
)
(73,090
)
(157,833
)
34,413
(225,673
)
Cash Flows from Financing Activities
Payments for (proceeds from) member's equity
—
786
5,250
(6,036
)
—
Debt issuance costs paid
—
—
(3,271
)
—
(3,271
)
Treasury shares purchased
(62
)
—
—
—
(62
)
Borrowings under revolving line of credit
20,000
—
—
—
20,000
Repayments under revolving line of credit
(78,400
)
—
—
—
(78,400
)
Borrowings under securitization facility
—
—
162,761
—
162,761
Repayments under securitization facility
—
—
(55,915
)
—
(55,915
)
Net cash provided by (used in) financing activities
(58,462
)
786
108,825
(6,036
)
45,113
Effect of exchange rates on cash
—
(3,090
)
244
—
(2,846
)
Net decrease in cash and cash equivalents
—
(3,616
)
717
—
(2,899
)
Cash and cash equivalents at beginning of year
—
40,927
1,139
—
42,066
Cash and cash equivalents at end of period
$
—
$
37,311
$
1,856
$
—
$
39,167</t>
  </si>
  <si>
    <t>Subsequent Events</t>
  </si>
  <si>
    <t>Subsequent Events [Abstract]</t>
  </si>
  <si>
    <t xml:space="preserve">15.
Subsequent Events Subsequent events have been reviewed through the date these financial statements were available to be issued. </t>
  </si>
  <si>
    <t>Significant Accounting Policies (Policies)</t>
  </si>
  <si>
    <t>Basis of Presentation</t>
  </si>
  <si>
    <t xml:space="preserve">Basis of Presentation On September 7, 2011, Cash America International, Inc. (“Cash America”) formed a new company, Enova International, Inc. (the “Company”). On September 13, 2011, Cash America contributed to the Company all of the stock of its wholly-owned subsidiary, Enova Online Services, Inc., in exchange for 33 million shares of the Company’s common stock. The Company became an independent, publicly traded company on November 13, 2014 when Cash America completed the tax-free spin-off of approximately 80% of the outstanding shares of the Company to holders of Cash America’s common stock (the “Spin-off”). The consolidated financial statements of the Company reflect the historical results of operations and cash flows of the Company during each respective period. The financial statements include goodwill and intangible assets arising from businesses previously acquir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financial statements presented as of June 30, 2016 and 2015 and December 31, 2015 and for the three- and six-month periods ended June 30, 2016 and 2015 are unaudited but, in management’s opinion, include all adjustments, consisting only of normal recurring adjustments, necessary for a fair statement of the results for such interim periods. Operating results for the three- and six-month periods are not necessarily indicative of the results that may be expected for the full fiscal year.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guarantees or purchases consumer loans and provides financing to small businesses through a line of credit account or receivables purchase agreement product (“RPAs”). Consumer loans include short-term loans, line of credit accounts and installment loans. RPAs represent a right to receive future receivables from a small business. “Loans and finance receivables” include consumer loans, small business loans and RPAs. These financial statements and related notes should be read in conjunction with the Company’s audited consolidated financial statements as of December 31, 2015 and 2014 and for the years ended December 31, 2015, 2014 and 2013 and related notes, which are included on Form 10-K filed with the SEC on March 7, 2016. </t>
  </si>
  <si>
    <t>Restricted Cash</t>
  </si>
  <si>
    <t>Restricted Cash The Company includes funds to be used for future debt payments relating to its securitization transactions and escrow deposits in restricted cash and cash equivalents.</t>
  </si>
  <si>
    <t>Revenue Recognition</t>
  </si>
  <si>
    <t xml:space="preserve">Revenue Recognition The Company recognizes revenue based on the financing products and services it offers. “Revenue” in the consolidated statements of income includes: interest income, finance charges, fees for services provided through the Company’s credit services organization and credit access business programs (“CSO programs”), or CSO fees, revenue on RPAs, service charges, draw fees, minimum billing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is recognized on an effective yield basis over the term of the loan. For RPAs, revenue is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
  </si>
  <si>
    <t>Goodwill Goodwill represents the excess of the purchase price over the fair value of the net tangible and identifiable intangible assets acquired in each business combination. In accordance with Accounting Standards Codification, or ASC, 350, Goodwill, the Company tests goodwill and intangible assets with an indefinite life for potential impairment annually as of June 30 and between annual tests if an event occurs or circumstances change that would more likely than not reduce the fair value below its carrying amount.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6 and determined that the fair value of its goodwill exceeded carrying value, and, as a result, no impairment existed at that date. Although no goodwill impairment was noted, there can be no assurances that future goodwill impairments will not occur.</t>
  </si>
  <si>
    <t>New Accounting Standards Adopted and to be Adopted in Future Periods</t>
  </si>
  <si>
    <t>Adopted In November 2015, the Financial Accounting Standards Board (“FASB”) issued Accounting Standards Update (“ASU”) 2015-17, Balance Sheet Classification of Deferred Taxes The Company adopted In June 2015, the FASB issued ASU 2015-10, Technical Corrections and Improvements In April 2015, the FASB issued ASU 2015‑05, Customer’s Accounting for Fees Paid in a Cloud Computing Arrangement Internal-Use Software In April 2015, the FASB issued ASU 2015-03, Simplifying the Presentation of Debt Issuance Costs Presentation and subsequent measurement of Debt Issuance Costs Associated with Line-of-Credit Arrangements, In February 2015, the FASB issued ASU No. 2015-02, Consolidation (Topic 810) - Amendments to the Consolidation Analysis Accounting Standards to be Adopted in Future Periods In June 2016, the FASB issued ASU 2016-13, Measurement of Credit Losses on Financial Instruments In March 2016, the FASB issued ASU 2016-09, Improvements to Employee Share-Based Payment Accounting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August 2014, the FASB issued ASU 2014-15, Disclosure of Uncertainties about an Entity’s Ability to Continue as a Going Concern In May 2014, the FASB issued ASU No. 2014-09, Revenue from Contracts with Customers (Topic 606) Deferral of the Effective Date Principal versus Agent Considerations (Reporting Revenue Gross versus Net) Identifying Performance Obligations and Licensing Narrow-Scope Improvements and Practical Expedients,</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
  </si>
  <si>
    <t>Derivative Instruments Policy</t>
  </si>
  <si>
    <t xml:space="preserve">The Company periodically uses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loss)” in the Company’s consolidated statements of income. The Company currently does not manage its exposure to risk from foreign currency exchange rate fluctuations through the use of forward currency exchange contracts in Australia, Canada, or Brazil. </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three and six months ended June 30, 2016 and 2015 was as follows (dollars in thousands):
Three Months Ended
Six Months Ended
June 30,
June 30,
2016
2015
2016
2015
Short-term loans
$
46,640
$
48,495
$
94,238
$
99,356
Line of credit accounts
50,275
40,915
99,248
96,568
Installment loans and RPAs
74,991
56,438
152,497
115,195
Total loans and finance receivables revenue
171,906
145,848
345,983
311,119
Other
629
432
1,205
837
Total revenue
$
172,535
$
146,280
$
347,188
$
311,956</t>
  </si>
  <si>
    <t>Components of Company-Owned Loans and Finance Receivables</t>
  </si>
  <si>
    <t xml:space="preserve">The components of Company-owned loans and finance receivables at June 30, 2016 and 2015 and December 31, 2015 were as follows (dollars in thousands):
As of June 30, 2016
Short-term
Line of Credit
Installment Loans and
Loans
Accounts
RPAs
Total
Current receivables
$
40,157
$
109,800
$
359,027
$
508,984
Delinquent receivables:
Delinquent payment amounts (1)
—
3,543
1,197
4,740
Receivables on non-accrual status
18,641
4,687
26,758
50,086
Total delinquent receivables
18,641
8,230
27,955
54,826
Total loans and finance receivables, gross
58,798
118,030
386,982
563,810
Less: Allowance for losses
(13,354
)
(18,029
)
(42,437
)
(73,820
)
Loans and finance receivables, net
$
45,444
$
100,001
$
344,545
$
489,990
As of June 30, 2015
Short-term
Line of Credit
Installment Loans and
Loans
Accounts
RPAs
Total
Current receivables
$
38,487
$
67,974
$
217,950
$
324,411
Delinquent receivables:
Delinquent payment amounts (1)
—
2,897
1,289
4,186
Receivables on non-accrual status
19,828
2,668
17,622
40,118
Total delinquent receivables
19,828
5,565
18,911
44,304
Total loans and finance receivables, gross
58,315
73,539
236,861
368,715
Less: Allowance for losses
(14,196
)
(9,091
)
(27,974
)
(51,261
)
Loans and finance receivables, net
$
44,119
$
64,448
$
208,887
$
317,454
As of December 31, 2015
Short-term
Line of Credit
Installment Loans and
Loans
Accounts
RPAs
Total
Current receivables
$
37,951
$
92,732
$
317,231
$
447,914
Delinquent receivables:
Delinquent payment amounts (1)
—
3,072
1,510
4,582
Receivables on non-accrual status
20,842
5,051
23,566
49,459
Total delinquent receivables
20,842
8,123
25,076
54,041
Total loans and finance receivables, gross
58,793
100,855
342,307
501,955
Less: Allowance for losses
(14,652
)
(15,727
)
(36,943
)
(67,322
)
Loans and finance receivables, net
$
44,141
$
85,128
$
305,364
$
434,633
(1)
Represents the delinquent portion of installment loans and line of credit account balances for customers that have only missed one payment. See “Current and Delinquent Loans and Finance Receivables” above for additional information. </t>
  </si>
  <si>
    <t>Schedule of Changes in Allowance for Losses</t>
  </si>
  <si>
    <t>Changes in the allowance for losses for the Company-owned loans and finance receivables and the liability for losses on the Company’s guarantees of third-party lender-owned loans during the three and six months ended June 30, 2016 and 2015 were as follows (dollars in thousands):
Three Months Ended June 30, 2016
Short-term
Line of Credit
Installment Loans and
Loans
Accounts
RPAs
Total
Allowance for losses for Company-owned loans and finance receivables:
Balance at beginning of period
$
11,693
$
15,284
$
40,727
$
67,704
Cost of revenue
13,727
17,251
33,824
64,802
Charge-offs
(16,787
)
(17,998
)
(39,870
)
(74,655
)
Recoveries
5,067
3,492
7,538
16,097
Effect of foreign currency translation
(346
)
—
218
(128
)
Balance at end of period
$
13,354
$
18,029
$
42,437
$
73,820
Liability for third-party lender-owned loans:
Balance at beginning of period
$
905
$
—
$
277
$
1,182
Increase in liability
487
—
164
651
Balance at end of period
$
1,392
$
—
$
441
$
1,833
Three Months Ended June 30, 2015
Short-term
Line of Credit
Installment Loans and
Loans
Accounts
RPAs
Total
Allowance for losses for Company-owned loans and finance receivables:
Balance at beginning of period
$
12,744
$
12,340
$
26,136
$
51,220
Cost of revenue
13,929
4,870
22,254
41,053
Charge-offs
(17,794
)
(13,740
)
(26,676
)
(58,210
)
Recoveries
5,111
5,509
6,049
16,669
Effect of foreign currency translation
206
112
211
529
Balance at end of period
$
14,196
$
9,091
$
27,974
$
51,261
Liability for third-party lender-owned loans:
Balance at beginning of period
$
906
$
—
$
39
$
945
Increase in liability
370
—
113
483
Balance at end of period
$
1,276
$
—
$
152
$
1,428
Six Months Ended June 30, 2016
Short-term
Line of Credit
Installment Loans and
Loans
Accounts
RPAs
Total
Allowance for losses for Company-owned loans and finance receivables:
Balance at beginning of period
$
14,652
$
15,727
$
36,943
$
67,322
Cost of revenue
27,396
33,722
73,835
134,953
Charge-offs
(38,363
)
(38,597
)
(82,669
)
(159,629
)
Recoveries
10,103
7,177
13,796
31,076
Effect of foreign currency translation
(434
)
—
532
98
Balance at end of period
$
13,354
$
18,029
$
42,437
$
73,820
Liability for third-party lender-owned loans:
Balance at beginning of period
$
1,298
$
—
$
458
$
1,756
Increase (decrease) in liability
94
—
(17
)
77
Balance at end of period
$
1,392
$
—
$
441
$
1,833
Six Months Ended June 30, 2015
Short-term
Line of Credit
Installment Loans and
Loans
Accounts
RPAs
Total
Allowance for losses for Company-owned loans and finance receivables:
Balance at beginning of period
$
14,324
$
19,749
$
30,875
$
64,948
Cost of revenue
26,441
12,683
41,130
80,254
Charge-offs
(37,572
)
(34,573
)
(56,558
)
(128,703
)
Recoveries
10,981
11,416
12,629
35,026
Effect of foreign currency translation
22
(184
)
(102
)
(264
)
Balance at end of period
$
14,196
$
9,091
$
27,974
$
51,261
Liability for third-party lender-owned loans:
Balance at beginning of period
$
1,575
$
—
$
1
$
1,576
(Decrease) increase in liability
(299
)
—
151
(148
)
Balance at end of period
$
1,276
$
—
$
152
$
1,428</t>
  </si>
  <si>
    <t>Long-term Debt (Tables)</t>
  </si>
  <si>
    <t>Summary of Long-Term Debt Instruments and Balances Outstanding</t>
  </si>
  <si>
    <t>The Company’s long-term debt instruments and balances outstanding as of June 30, 2016 and 2015 and December 31, 2015 were as follows (dollars in thousands):
June 30,
December 31,
2016
2015
2015
Securitization notes
$
106,846
$
—
$
—
Revolving line of credit
—
—
58,400
Senior Notes
495,235
494,516
494,867
Subtotal
602,081
494,516
553,267
Less: Long-term debt issuance costs
(13,257
)
(12,406
)
(11,358
)
Total long-term debt
$
588,824
$
482,110
$
541,909</t>
  </si>
  <si>
    <t>Earnings Per Share (Tables)</t>
  </si>
  <si>
    <t>Schedule of Reconciliation of Numerators and Denominators of Basic and Diluted Earnings per Share Computations</t>
  </si>
  <si>
    <t>The following table sets forth the reconciliation of numerators and denominators of basic and diluted earnings per share computations for the three and six months ended June 30, 2016 and 2015 (in thousands, except per share amounts):
Three Months Ended
Six Months Ended
June 30,
June 30,
2016
2015
2016
2015
Numerator:
Net income
$
8,188
$
10,864
$
18,051
$
35,394
Denominator:
Total weighted average basic shares
33,175
33,000
33,159
33,000
Shares applicable to stock-based compensation
160
15
102
12
Total weighted average diluted shares
33,335
33,015
33,261
33,012
Net income – basic
$
0.25
$
0.33
$
0.54
$
1.07
Net income – diluted
$
0.25
$
0.33
$
0.54
$
1.07</t>
  </si>
  <si>
    <t>Operating Segment Information (Tables)</t>
  </si>
  <si>
    <t>Summary of Domestic, International Operations and Corporate Services</t>
  </si>
  <si>
    <t>The following tables present information on the Company’s domestic, international operations and corporate services as of and for the three and six months ended June 30, 2016 and 2015 (dollars in thousands):
Three Months Ended
Six Months Ended
June 30,
June 30,
2016
2015
2016
2015
Revenue
Domestic
$
140,342
$
113,420
$
283,770
$
232,473
International
32,193
32,860
63,418
79,483
Total revenue
$
172,535
$
146,280
$
347,188
$
311,956
Income from operations
Domestic
$
49,120
$
46,771
$
104,702
$
103,954
International
7,326
11,086
10,477
35,023
Corporate services
(27,639
)
(27,496
)
(54,523
)
(54,527
)
Total income from operations
$
28,807
$
30,361
$
60,656
$
84,450
Depreciation and amortization
Domestic
$
1,585
$
2,177
$
3,167
$
4,662
International
799
559
1,404
1,082
Corporate services
1,844
2,297
3,644
4,572
Total depreciation and amortization
$
4,228
$
5,033
$
8,215
$
10,316
Expenditures for property and equipment
Domestic
$
2,261
$
491
$
3,030
$
2,661
International
642
1,529
1,446
1,623
Corporate services
2,516
12,910
3,173
22,218
Total expenditures for property and equipment
$
5,419
$
14,930
$
7,649
$
26,502
June 30,
2016
2015
Property and equipment, net
Domestic
$
17,524
$
14,089
International
4,495
5,242
Corporate services
25,187
31,218
Total property and equipment, net
$
47,206
$
50,549
Assets
Domestic
$
734,150
$
558,231
International
98,651
145,024
Corporate services
78,068
66,251
Total assets
$
910,869
$
769,506</t>
  </si>
  <si>
    <t>Summary of Company's Revenue by Geographical Region</t>
  </si>
  <si>
    <t>The following table presents the Company’s revenue by geographic region for the three and six months ended June 30, 2016 and 2015 (dollars in thousands):
Three Months Ended
Six Months Ended
June 30,
June 30,
2016
2015
2016
2015
Revenue
United States
$
140,342
$
113,420
$
283,770
$
232,473
United Kingdom
26,180
30,049
52,089
74,385
Other international countries
6,013
2,811
11,329
5,098
Total revenue
$
172,535
$
146,280
$
347,188
$
311,956</t>
  </si>
  <si>
    <t>Commitments and Contingencies (Tables)</t>
  </si>
  <si>
    <t>Exit and Disposal Activity and Liability Balances</t>
  </si>
  <si>
    <t>The following table is a summary of the exit and disposal activity and liability balances as a result of the headquarters relocation for the six months ended June 30, 2016 and 2015 (in thousands):
Lease Termination Costs
Other Exit Costs
Total
Balance at January 1, 2015
$
707
$
—
$
707
Additions
2,763
717
3,480
Payments
(1,106
)
—
(1,106
)
Balance at June 30, 2015
$
2,364
$
717
$
3,081
Balance at January 1, 2016
$
1,425
$
204
$
1,629
Payments
(535
)
—
(535
)
Adjustments
160
(69
)
91
Balance at June 30, 2016
$
1,050
$
135
$
1,185</t>
  </si>
  <si>
    <t>Derivative Instruments (Tables)</t>
  </si>
  <si>
    <t>Schedule of Derivative Assets at Fair Value</t>
  </si>
  <si>
    <t xml:space="preserve">The following table presents information related to the Company’s derivative instruments as of June 30, 2015 and December 31, 2015 (dollars in thousands): Non-designated derivatives:
As of June 30, 2015
Gross Amounts
Gross Amounts
Net Amounts of Assets
of Recognized
Offset in the
Presented in the
Notional
Financial
Consolidated
Consolidated Balance
Forward currency exchange contracts
Amount
Instruments
Balance Sheets (1)
Sheets (2)
Assets
$
—
$
—
$
—
$
—
Liabilities
$
22,753
$
69
$
—
$
69
As of December 31, 2015
Gross Amounts
Gross Amounts
Net Amounts of Assets
of Recognized
Offset in the
Presented in the
Notional
Financial
Consolidated
Consolidated Balance
Forward currency exchange contracts
Amount
Instruments
Balance Sheets (1)
Sheets (2)
Assets
$
58,723
$
151
$
—
$
151
Liabilities
$
—
$
—
$
—
$
—
(1)
As of June 30, 2015 and December 31, 2015, the Company had no gross amounts of recognized derivative instruments that the Company makes an accounting policy election not to offset. In addition, there i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
  </si>
  <si>
    <t>Effect Of Derivative Instruments</t>
  </si>
  <si>
    <t xml:space="preserve">The following table presents information on the effect of derivative instruments on the consolidated results of operations and accumulated other comprehensive income (“AOCI”) for the three and six months ended June 30, 2016 and 2015 (dollars in thousands):
Gains (Losses)
Gains (Losses)
Recognized in
Gains (Losses)
Reclassified From
Income
Recognized in AOCI
AOCI into Income
Three Months Ended
Three Months Ended
Three Months Ended
June 30,
June 30,
June 30,
2016
2015
2016
2015
2016
2015
Non-designated derivatives:
Forward currency exchange contracts (1)
$
—
$
(1,733
)
$
—
$
—
$
—
$
—
Total
$
—
$
(1,733
)
$
—
$
—
$
—
$
—
Gains (Losses)
Gains (Losses)
Recognized in
Gains (Losses)
Reclassified From
Income
Recognized in AOCI
AOCI into Income
Six Months Ended
Six Months Ended
Six Months Ended
June 30,
June 30,
June 30,
2016
2015
2016
2015
2016
2015
Non-designated derivatives:
Forward currency exchange contracts (1)
$
3,020
$
2,196
$
—
$
—
$
—
$
—
Total
$
3,020
$
2,196
$
—
$
—
$
—
$
—
(1)
The gains (losses) on these derivatives substantially offset the (losses) gains on the economically hedged portion of the foreign intercompany balances. </t>
  </si>
  <si>
    <t>Variable Interest Entities (Tables)</t>
  </si>
  <si>
    <t>Summary of Carrying Amounts of Consolidated VIE Assets and Liabilities</t>
  </si>
  <si>
    <t>The carrying amounts of consolidated VIE assets and liabilities associated with the Company’s securitization entities were as follows (dollars in thousands):
June 30,
December 31,
2016
2015
2015
Assets
Cash and cash equivalents
$
105
$
—
$
—
Restricted cash and cash equivalents
13,930
—
—
Loans and finance receivables, net
142,289
—
—
Other receivables and prepaid expenses
2
—
—
Total assets
$
156,326
$
—
$
—
Liabilities
Accounts payable and accrued expenses
$
681
$
—
$
—
Long-term debt
103,898
—
—
Total liabilities
$
104,579
$
—
$
—</t>
  </si>
  <si>
    <t>Fair Value Measurements (Tables)</t>
  </si>
  <si>
    <t>Fair Value Assets and Liabilities Measured on Recurring Basis</t>
  </si>
  <si>
    <t xml:space="preserve">The Company’s financial assets and liabilities that are measured at fair value on a recurring basis as of June 30, 2016 and 2015 and December 31, 2015 are as follows (dollars in thousands):
June 30,
Fair Value Measurements Using
2016
Level 1
Level 2
Level 3
Financial assets (liabilities):
Non-qualified savings plan assets (1)
1,550
1,550
—
—
Contingent consideration
(5,658
)
—
—
(5,658
)
Total
$
(4,108
)
$
1,550
$
—
$
(5,658
)
June 30,
Fair Value Measurements Using
2015
Level 1
Level 2
Level 3
Financial assets (liabilities):
Forward currency exchange contracts
$
(69
)
$
—
$
(69
)
$
—
Non-qualified savings plan assets (1)
1,077
1,077
—
—
Contingent consideration
(6,140
)
—
—
(6,140
)
Total
$
(5,132
)
$
1,077
$
(69
)
$
(6,140
)
December 31,
Fair Value Measurements Using
2015
Level 1
Level 2
Level 3
Financial assets (liabilities):
Forward currency exchange contracts
$
151
$
—
$
151
$
—
Non-qualified savings plan assets (1)
1,075
1,075
—
—
Contingent consideration
(5,658
)
—
—
(5,658
)
Total
$
(4,432
)
$
1,075
$
151
$
(5,658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
  </si>
  <si>
    <t>Fair Value Measurement for Contingent Consideration</t>
  </si>
  <si>
    <t>The changes in the fair value of the contingent consideration, which is
Fair Value Measurements Using Significant Unobservable Inputs (Level 3)
Contingent consideration
Total
Balance at December 31, 2014
$
—
$
—
Issuance of contingent consideration
6,140
6,140
Balance at June 30, 2015
$
6,140
$
6,140
Fair Value Measurements Using Significant Unobservable Inputs (Level 3)
Contingent consideration
Total
Balance at December 31, 2015
$
5,658
$
5,658
Adjustments
—
—
Balance at June 30, 2016
$
5,658
$
5,658</t>
  </si>
  <si>
    <t>Financial Assets and Liabilities Not Measured at Fair Value</t>
  </si>
  <si>
    <t>The Company’s financial assets and liabilities as of June 30, 2016 and 2015 and December 31, 2015 that are not measured at fair value in the consolidated balance sheets are as follows (dollars in thousands):
Balance at
June 30,
Fair Value Measurements Using
2016
Level 1
Level 2
Level 3
Financial assets:
Cash and cash equivalents
$
39,167
$
39,167
$
—
$
—
Short-term loans and line of credit accounts, net (1)
145,445
—
—
145,445
Installment loans and RPAs, net (1)(4)
344,545
—
—
379,794
Restricted cash (5)
34,601
34,601
—
—
Investment in unconsolidated investee (2)(3)
6,703
—
—
6,703
Total
$
570,461
$
73,768
$
—
$
531,942
Financial liabilities:
Liability for estimated losses on consumer loans guaranteed by the Company
$
1,833
$
—
$
—
$
1,833
Promissory note
3,000
—
—
3,018
Securitization Notes
106,846
—
106,846
—
Senior Notes
495,235
—
396,250
—
Total
$
606,914
$
—
$
503,096
$
4,851
Balance at
June 30,
Fair Value Measurements Using
2015
Level 1
Level 2
Level 3
Financial assets:
Cash and cash equivalents
$
96,237
$
96,237
$
—
$
—
Short-term loans and line of credit accounts, net (1)
108,567
—
—
108,567
Installment loans and RPAs, net (1)
208,887
—
—
208,887
Restricted cash
7,877
7,877
—
—
Investment in unconsolidated investee (2)(3)
6,703
—
—
6,703
Total
$
428,271
$
104,114
$
—
$
324,157
Financial liabilities:
Liability for estimated losses on consumer loans guaranteed by the Company
$
1,428
$
—
$
—
$
1,428
Promissory note
3,000
—
—
3,000
Senior Notes
494,516
—
481,150
—
Total
$
498,944
$
—
$
481,150
$
4,428
Balance at
December 31,
Fair Value Measurements Using
2015
Level 1
Level 2
Level 3
Financial assets:
Cash and cash equivalents
$
42,066
$
42,066
$
—
$
—
Short-term loans and line of credit accounts, net (1)
129,269
—
—
129,269
Installment loans and RPAs, net (1)
305,364
—
—
283,700
Restricted cash
7,379
7,379
—
—
Investment in unconsolidated investee (2)(3)
6,703
—
—
6,703
Total
$
490,781
$
49,445
$
—
$
419,672
Financial liabilities:
Liability for estimated losses on consumer loans guaranteed by the Company
$
1,756
$
—
$
—
$
1,756
Promissory note
3,000
—
—
2,984
Credit agreement borrowings
58,400
—
—
58,400
Senior Notes
494,867
—
374,500
—
Total
$
558,023
$
—
$
374,500
$
63,140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142.3 million in net assets of consolidated VIEs as of June 30, 2016.
(5)
Restricted cash includes $13.9 million in assets of consolidated VIEs as of June 30, 2016.</t>
  </si>
  <si>
    <t>Condensed Consolidating Financial Statements (Tables)</t>
  </si>
  <si>
    <t>Condensed Consolidating Balance Sheets</t>
  </si>
  <si>
    <t>CONDENSED CONSOLIDATING BALANCE SHEETS As of June 30, 2016 (dollars in thousands)
Guarantor
Non-Guarantor
Parent
Subsidiaries
Subsidiaries
Eliminations
Consolidated
Assets
Cash and cash equivalents
$
—
$
37,311
$
1,856
$
—
$
39,167
Restricted cash
—
20,671
13,930
—
34,601
Loans and finance receivables, net
—
340,130
149,860
—
489,990
Income taxes receivable
—
—
—
—
—
Other receivables and prepaid expenses
154
18,079
235
—
18,468
Property and equipment, net
—
46,852
354
—
47,206
Goodwill
—
267,013
—
—
267,013
Intangible assets, net
—
5,939
7
—
5,946
Investment in subsidiaries
262,271
18,641
—
(280,912
)
—
Intercompany receivable
402,271
—
—
(402,271
)
—
Other assets
614
7,864
—
—
8,478
Total assets
$
665,310
$
762,500
$
166,242
$
(683,183
)
$
910,869
Liabilities and Stockholders' Equity
Accounts payable and accrued expenses
$
4,161
$
69,528
$
1,486
$
-
$
75,175
Intercompany payables
—
352,511
49,762
(402,273
)
—
Income taxes currently payable
(47,687
)
50,593
6
—
2,912
Deferred tax liabilities, net
(371
)
20,539
(491
)
—
19,677
Long-term debt
484,926
—
103,898
—
588,824
Total liabilities
441,029
493,171
154,661
(402,273
)
686,588
Commitments and contingencies
Stockholders' equity
224,281
269,329
11,581
(280,910
)
224,281
Total liabilities and stockholders' equity
$
665,310
$
762,500
$
166,242
$
(683,183
)
$
910,869
CONDENSED CONSOLIDATING BALANCE SHEETS As of December 31, 2015 (dollars in thousands)
Guarantor
Non-Guarantor
Parent
Subsidiaries
Subsidiaries
Eliminations
Consolidated
Assets
Cash and cash equivalents
$
—
$
40,927
$
1,139
$
—
$
42,066
Restricted cash
—
7,379
—
—
7,379
Loans and finance receivables, net
—
430,862
3,771
—
434,633
Income taxes receivable
37,201
(31,709
)
11
—
5,503
Other receivables and prepaid expenses
162
19,791
96
—
20,049
Property and equipment, net
—
47,821
234
—
48,055
Goodwill
—
267,008
—
—
267,008
Intangible assets, net
—
6,532
8
—
6,540
Investment in subsidiaries
233,632
14,177
—
(247,809
)
—
Intercompany receivable
480,112
—
794
(480,906
)
—
Other assets
2,284
7,020
—
—
9,304
Total assets
$
753,391
$
809,808
$
6,053
$
(728,715
)
$
840,537
Liabilities and Stockholders' Equity
Accounts payable and accrued expenses
$
5,514
$
66,220
$
407
$
—
$
72,141
Intercompany payables
—
480,906
—
(480,906
)
—
Deferred tax liabilities, net
—
20,562
(43
)
—
20,519
Long-term debt
541,909
—
—
—
541,909
Total liabilities
547,423
567,688
364
(480,906
)
634,569
Commitments and contingencies
Stockholders' equity
205,968
242,120
5,689
(247,809
)
205,968
Total liabilities and stockholders' equity
$
753,391
$
809,808
$
6,053
$
(728,715
)
$
840,537</t>
  </si>
  <si>
    <t>Consolidating Statements of Income and Comprehensive Income</t>
  </si>
  <si>
    <t>CONDENSED CONSOLIDATING STATEMENTS OF INCOME AND COMPREHENSIVE INCOME For the Three Months Ended June 30, 2016 (in thousands)
Guarantor
Non-Guarantor
Parent
Subsidiaries
Subsidiaries
Eliminations
Consolidated
Revenue
$
—
$
135,010
$
38,334
$
(809
)
$
172,535
Cost of Revenue
—
38,001
27,452
—
65,453
Gross Profit
—
97,009
10,882
(809
)
107,082
Expenses
Marketing
—
25,358
239
—
25,597
Operations and technology
—
19,954
981
—
20,935
General and administrative
105
26,886
1,333
(809
)
27,515
Depreciation and amortization
—
4,207
21
—
4,228
Total Expenses
105
76,405
2,574
(809
)
78,275
Income (Loss) from Operations
(105
)
20,604
8,308
—
28,807
Interest expense, net
(13,179
)
311
(3,158
)
—
(16,026
)
Foreign currency transaction gain
471
—
—
—
471
Income (Loss) before Income Taxes and Equity in Net Earnings of Subsidiaries
(12,813
)
20,915
5,150
—
13,252
Provision for income taxes
(5,018
)
7,802
2,280
—
5,064
Income (loss) before Equity in Net Earnings of Subsidiaries
(7,795
)
13,113
2,870
—
8,188
Net earnings of subsidiaries
15,983
2,870
—
(18,853
)
—
Net Income (Loss)
$
8,188
$
15,983
$
2,870
$
(18,853
)
$
8,188
Other comprehensive (loss) gain, net of tax:
Foreign currency translation (loss) gain
(3,689
)
(4,610
)
919
3,691
(3,689
)
Total other comprehensive (loss) gain, net of tax
(3,689
)
(4,610
)
919
3,691
(3,689
)
Comprehensive Income (Loss)
$
4,499
$
11,373
$
3,789
$
(15,162
)
$
4,499
CONDENSED CONSOLIDATING STATEMENTS OF INCOME AND COMPREHENSIVE INCOME For the Six Months Ended June 30, 2016 (in thousands)
Guarantor
Non-Guarantor
Parent
Subsidiaries
Subsidiaries
Eliminations
Consolidated
Revenue
$
—
$
308,146
$
40,540
$
(1,498
)
$
347,188
Cost of Revenue
—
104,446
30,584
—
135,030
Gross Profit
—
203,700
9,956
(1,498
)
212,158
Expenses
Marketing
—
46,140
638
—
46,778
Operations and technology
—
39,137
1,932
—
41,069
General and administrative
148
54,328
2,462
(1,498
)
55,440
Depreciation and amortization
—
8,175
40
—
8,215
Total Expenses
148
147,780
5,072
(1,498
)
151,502
Income (Loss) from Operations
(148
)
55,920
4,884
—
60,656
Interest expense, net
(26,451
)
736
(6,226
)
—
(31,941
)
Foreign currency transaction gain
2,039
—
—
—
2,039
Income (Loss) before Income Taxes and Equity in Net Earnings of Subsidiaries
(24,560
)
56,656
(1,342
)
—
30,754
Provision for income taxes
(10,145
)
23,402
(554
)
—
12,703
Income (loss) before Equity in Net Earnings of Subsidiaries
(14,415
)
33,254
(788
)
—
18,051
Net earnings of subsidiaries
32,466
(788
)
—
(31,678
)
—
Net Income (Loss)
$
18,051
$
32,466
$
(788
)
$
(31,678
)
$
18,051
Other comprehensive (loss) gain, net of tax:
Foreign currency translation (loss) gain
(3,825
)
(5,258
)
1,430
3,828
(3,825
)
Total other comprehensive (loss) gain, net of tax
(3,825
)
(5,258
)
1,430
3,828
(3,825
)
Comprehensive Income (Loss)
$
14,226
$
27,208
$
642
$
(27,850
)
$
14,226</t>
  </si>
  <si>
    <t>Consolidating Statements of Cash Flows</t>
  </si>
  <si>
    <t>CONDENSED CONSOLIDATING STATEMENTS OF CASH FLOWS For the Six Months Ended June 30, 2016 (in thousands)
Guarantor
Non-Guarantor
Parent
Subsidiaries
Subsidiaries
Eliminations
Consolidated
Cash Flows from Operating Activities
$
87,625
$
71,778
$
49,481
$
(28,377
)
$
180,507
Cash Flows from Investing Activities
Loans and finance receivables originated or acquired
—
(456,816
)
(148,898
)
—
(605,714
)
Loans and finance receivables repaid
—
410,445
5,085
—
415,530
Change in restricted cash
—
(14,005
)
(13,930
)
—
(27,935
)
Purchases of property and equipment
—
(7,559
)
(90
)
—
(7,649
)
Capital contributions to subsidiaries
(29,163
)
(5,250
)
—
34,413
—
Other investing activities
—
95
—
—
95
Net cash used in investing activities
(29,163
)
(73,090
)
(157,833
)
34,413
(225,673
)
Cash Flows from Financing Activities
Payments for (proceeds from) member's equity
—
786
5,250
(6,036
)
—
Debt issuance costs paid
—
—
(3,271
)
—
(3,271
)
Treasury shares purchased
(62
)
—
—
—
(62
)
Borrowings under revolving line of credit
20,000
—
—
—
20,000
Repayments under revolving line of credit
(78,400
)
—
—
—
(78,400
)
Borrowings under securitization facility
—
—
162,761
—
162,761
Repayments under securitization facility
—
—
(55,915
)
—
(55,915
)
Net cash provided by (used in) financing activities
(58,462
)
786
108,825
(6,036
)
45,113
Effect of exchange rates on cash
—
(3,090
)
244
—
(2,846
)
Net decrease in cash and cash equivalents
—
(3,616
)
717
—
(2,899
)
Cash and cash equivalents at beginning of year
—
40,927
1,139
—
42,066
Cash and cash equivalents at end of period
$
—
$
37,311
$
1,856
$
—
$
39,167</t>
  </si>
  <si>
    <t>Significant Accounting Policies - Additional Information (Detail) - USD ($)</t>
  </si>
  <si>
    <t>Mar. 31, 2015</t>
  </si>
  <si>
    <t>Nov. 13, 2014</t>
  </si>
  <si>
    <t>Sep. 13, 2011</t>
  </si>
  <si>
    <t>Significant Accounting Policies [Line Items]</t>
  </si>
  <si>
    <t>Spin off percentage</t>
  </si>
  <si>
    <t>80.00%</t>
  </si>
  <si>
    <t>Goodwill impairment loss</t>
  </si>
  <si>
    <t>Previously Reported</t>
  </si>
  <si>
    <t>Deferred tax assets, net</t>
  </si>
  <si>
    <t>Cash America International Inc.</t>
  </si>
  <si>
    <t>Acquisitions - Additional Information (Detail) - USD ($)</t>
  </si>
  <si>
    <t>Jun. 23,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Change fair value measurement contingent consideration</t>
  </si>
  <si>
    <t>Maximum</t>
  </si>
  <si>
    <t>Total consideration paid</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Additional Information (Detail) - USD ($) $ in Millions</t>
  </si>
  <si>
    <t>Days for delinquent loans to be charged off</t>
  </si>
  <si>
    <t>60 days</t>
  </si>
  <si>
    <t>Active consumer loans owned by third-party lenders</t>
  </si>
  <si>
    <t>Accrual for losses on consumer loan guaranty obligations</t>
  </si>
  <si>
    <t>Minimum</t>
  </si>
  <si>
    <t>Delinquent loans expiry period (in days)</t>
  </si>
  <si>
    <t>1 day</t>
  </si>
  <si>
    <t>65 days</t>
  </si>
  <si>
    <t>64 days</t>
  </si>
  <si>
    <t>Loans and Finance Receivables, Credit Quality Information and Allowances and Liabilities for Estimated Losses on Loans and Finance Receivables - Components of Company-Owned Loans and Finance Receivables (Detail) - USD ($) $ in Thousands</t>
  </si>
  <si>
    <t>Mar. 31, 2016</t>
  </si>
  <si>
    <t>Dec. 31, 2014</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See “Current and Delinquent Loans and Finance Receivables” above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ost of revenue</t>
  </si>
  <si>
    <t>Charge-offs</t>
  </si>
  <si>
    <t>Recoveries</t>
  </si>
  <si>
    <t>Effect of foreign currency translation</t>
  </si>
  <si>
    <t>Balance at end of period</t>
  </si>
  <si>
    <t>Liability for third-party lender-owned loans</t>
  </si>
  <si>
    <t>(Decrease) increase in liability</t>
  </si>
  <si>
    <t>Investment in Unconsolidated Investee - Additional information (Detail) - USD ($)</t>
  </si>
  <si>
    <t>Cost method investments</t>
  </si>
  <si>
    <t>Investment impairment</t>
  </si>
  <si>
    <t>Long-Term Debt - Summary of Long-Term Debt Instruments and Balances Outstanding (Detail) - USD ($) $ in Thousands</t>
  </si>
  <si>
    <t>Debt Instrument [Line Items]</t>
  </si>
  <si>
    <t>Securitization notes</t>
  </si>
  <si>
    <t>Senior Notes</t>
  </si>
  <si>
    <t>Subtotal</t>
  </si>
  <si>
    <t>Less: Long-term debt issuance costs</t>
  </si>
  <si>
    <t>Total long-term debt</t>
  </si>
  <si>
    <t>Revolving Line of Credit</t>
  </si>
  <si>
    <t>Revolving line of credit</t>
  </si>
  <si>
    <t>Long-term Debt - Additional Information (Detail) - USD ($)</t>
  </si>
  <si>
    <t>Jan. 15, 2016</t>
  </si>
  <si>
    <t>May 14, 2014</t>
  </si>
  <si>
    <t>Jan. 04, 2016</t>
  </si>
  <si>
    <t>Dec. 29, 2015</t>
  </si>
  <si>
    <t>May 30, 2014</t>
  </si>
  <si>
    <t>Aggregate availability of variable funding notes</t>
  </si>
  <si>
    <t>Maximum principal amount of securitization notes outstanding</t>
  </si>
  <si>
    <t>Carrying amount of senior notes</t>
  </si>
  <si>
    <t>Required Leverage Ratio, current</t>
  </si>
  <si>
    <t>3.00%</t>
  </si>
  <si>
    <t>4.00%</t>
  </si>
  <si>
    <t>Required Leverage Ratio, quarter ended September 30, 2016</t>
  </si>
  <si>
    <t>3.50%</t>
  </si>
  <si>
    <t>Required Leverage Ratio, quarter ended December 31, 2016</t>
  </si>
  <si>
    <t>2016-1 Securitization Facility</t>
  </si>
  <si>
    <t>Securitization notes final maturity date</t>
  </si>
  <si>
    <t>Oct. 15,
		2020</t>
  </si>
  <si>
    <t>Securitization Notes issued pursuant to an indenture, date</t>
  </si>
  <si>
    <t>Jan. 15,
		2016</t>
  </si>
  <si>
    <t>Date at Issuer not permitted to prepay or redeem any outstanding securitization notes prior</t>
  </si>
  <si>
    <t>Oct. 17,
		2016</t>
  </si>
  <si>
    <t>Interest expense recognized</t>
  </si>
  <si>
    <t>Non-cash amortization of debt issuance costs</t>
  </si>
  <si>
    <t>Debt issuance cost, amortization period</t>
  </si>
  <si>
    <t>4 years</t>
  </si>
  <si>
    <t>2016-1 Securitization Facility | Agent's Base Rate</t>
  </si>
  <si>
    <t>Securitization notes interest rate</t>
  </si>
  <si>
    <t>1.00%</t>
  </si>
  <si>
    <t>2016-1 Securitization Facility | Prime Rate</t>
  </si>
  <si>
    <t>7.75%</t>
  </si>
  <si>
    <t>2016-1 Securitization Facility | LIBOR</t>
  </si>
  <si>
    <t>Securitization notes initial interest rate</t>
  </si>
  <si>
    <t>8.75%</t>
  </si>
  <si>
    <t>Revolving Credit Facility Due 2017 | Unsecured Revolving Credit Facility | Jefferies Group, LLC</t>
  </si>
  <si>
    <t>37 months</t>
  </si>
  <si>
    <t>Maximum borrowing capacity</t>
  </si>
  <si>
    <t>Voluntary commitment reductions to revolving facility</t>
  </si>
  <si>
    <t>Line of Credit Facility Increase</t>
  </si>
  <si>
    <t>Debt issuance cost</t>
  </si>
  <si>
    <t>Revolving Credit Facility Due 2017 | Unsecured Revolving Credit Facility | Scenario One | Jefferies Group, LLC</t>
  </si>
  <si>
    <t>Revolving Credit Facility Due 2017 | Unsecured Revolving Credit Facility | Scenario Two | Jefferies Group, LLC</t>
  </si>
  <si>
    <t>$500.0 Million 9.75% Senior Unsecured Notes Due 2021</t>
  </si>
  <si>
    <t>Debt instrument, face amount</t>
  </si>
  <si>
    <t>9.75%</t>
  </si>
  <si>
    <t>10.00%</t>
  </si>
  <si>
    <t>7 years</t>
  </si>
  <si>
    <t>Credit agreement, maturity date</t>
  </si>
  <si>
    <t>Jun. 1,
		2021</t>
  </si>
  <si>
    <t>Debt instrument unamortized discount</t>
  </si>
  <si>
    <t>Non-cash amortization discount</t>
  </si>
  <si>
    <t>Weighted average interest rates</t>
  </si>
  <si>
    <t>10.92%</t>
  </si>
  <si>
    <t>10.71%</t>
  </si>
  <si>
    <t>Initial Term Note</t>
  </si>
  <si>
    <t>Unsecured consumer loans</t>
  </si>
  <si>
    <t>Enova Standby And Letter Of Credit | Revolving Line of Credit</t>
  </si>
  <si>
    <t>Borrowings outstanding under credit agreement</t>
  </si>
  <si>
    <t>Income Taxes - Additional Information (Detail) - USD ($) $ in Thousands</t>
  </si>
  <si>
    <t>Income Tax Contingency [Line Items]</t>
  </si>
  <si>
    <t>Effective tax rate</t>
  </si>
  <si>
    <t>41.30%</t>
  </si>
  <si>
    <t>38.20%</t>
  </si>
  <si>
    <t>Deferred Tax Asset Adjustment</t>
  </si>
  <si>
    <t>Increase in provision for income taxes</t>
  </si>
  <si>
    <t>Earnings Per Share - Reconciliation of Numerators and Denominators of Basic and Diluted Earnings per Share (Detail) - USD ($) $ / shares in Units, shares in Thousands, $ in Thousands</t>
  </si>
  <si>
    <t>Numerator:</t>
  </si>
  <si>
    <t>Total weighted average basic shares</t>
  </si>
  <si>
    <t>Shares applicable to stock-based compensation</t>
  </si>
  <si>
    <t>Total weighted average diluted shares</t>
  </si>
  <si>
    <t>Net income – basic</t>
  </si>
  <si>
    <t>Net income – diluted</t>
  </si>
  <si>
    <t>Earnings Per Share - Additional Information (Detail) - shares</t>
  </si>
  <si>
    <t>Stock options</t>
  </si>
  <si>
    <t>Antidilutive Securities Excluded from Computation of Earnings Per Share [Line Items]</t>
  </si>
  <si>
    <t>Stock options not included in computation of diluted earnings per share</t>
  </si>
  <si>
    <t>Restricted stock units</t>
  </si>
  <si>
    <t>Operating Segment Information - Additional Information (Detail) $ in Thousands</t>
  </si>
  <si>
    <t>Jun. 30, 2016USD ($)Segment</t>
  </si>
  <si>
    <t>Dec. 31, 2015USD ($)</t>
  </si>
  <si>
    <t>Jun. 30, 2015USD ($)</t>
  </si>
  <si>
    <t>Number of reportable segment | Segment</t>
  </si>
  <si>
    <t>Property and equipment, net | $</t>
  </si>
  <si>
    <t>Operating Segment Information - Summary of Domestic, International Operations and Corporate Services (Detail) - USD ($) $ in Thousands</t>
  </si>
  <si>
    <t>Revenues [Abstract]</t>
  </si>
  <si>
    <t>Income from operations [Abstract]</t>
  </si>
  <si>
    <t>Income from operations</t>
  </si>
  <si>
    <t>Depreciation and amortization [Abstract]</t>
  </si>
  <si>
    <t>Expenditures for property and equipment [Abstract]</t>
  </si>
  <si>
    <t>Expenditures for property and equipment</t>
  </si>
  <si>
    <t>Property and equipment, net [Abstract]</t>
  </si>
  <si>
    <t>Domestic</t>
  </si>
  <si>
    <t>International</t>
  </si>
  <si>
    <t>Corporate Services</t>
  </si>
  <si>
    <t>Operating Segment Information - Summary of Company's Revenue by Geographical Region (Detail) - USD ($) $ in Thousands</t>
  </si>
  <si>
    <t>United States</t>
  </si>
  <si>
    <t>United Kingdom</t>
  </si>
  <si>
    <t>Other International Countries</t>
  </si>
  <si>
    <t>Commitments and Contingencies - Additional information (Detail) ft² in Thousands, $ in Thousands</t>
  </si>
  <si>
    <t>12 Months Ended</t>
  </si>
  <si>
    <t>Jun. 30, 2015USD ($)ft²</t>
  </si>
  <si>
    <t>Commitments And Contingencies [Line Items]</t>
  </si>
  <si>
    <t>Leased area | ft²</t>
  </si>
  <si>
    <t>Estimated sublease income</t>
  </si>
  <si>
    <t>Lease Termination Costs and Other Exit Costs</t>
  </si>
  <si>
    <t>Expense related to lease termination penalty</t>
  </si>
  <si>
    <t>Lease Termination Costs</t>
  </si>
  <si>
    <t>Other Exit Costs</t>
  </si>
  <si>
    <t>Commitments and Contingencies - Exit and Disposal Activity and Liability Balances (Detail) - USD ($) $ in Thousands</t>
  </si>
  <si>
    <t>Beginning Balance</t>
  </si>
  <si>
    <t>Additions</t>
  </si>
  <si>
    <t>Payments</t>
  </si>
  <si>
    <t>Adjustments</t>
  </si>
  <si>
    <t>Ending Balance</t>
  </si>
  <si>
    <t>Derivative Instruments - Additional Information (Details)</t>
  </si>
  <si>
    <t>Jun. 30, 2016USD ($)</t>
  </si>
  <si>
    <t>Outstanding derivative instruments</t>
  </si>
  <si>
    <t>Derivative Instruments - Fair Values of Derivative Instruments (Detail) - Non-Designated Derivatives - Forward Currency Exchange Contracts - USD ($) $ in Thousands</t>
  </si>
  <si>
    <t>Derivatives Fair Value [Line Items]</t>
  </si>
  <si>
    <t>Derivative Assets, Notional Amount</t>
  </si>
  <si>
    <t>Gross Amounts of Recognized Financial Instruments, Assets</t>
  </si>
  <si>
    <t>Net Amounts of Assets Presented in the Consolidated Balance</t>
  </si>
  <si>
    <t>Derivative Liability, Notional Amount</t>
  </si>
  <si>
    <t>Gross amounts of recognized Financial Instruments, Liabilities</t>
  </si>
  <si>
    <t>Net Amounts of Liabilities Presented in the Consolidated Balance</t>
  </si>
  <si>
    <t>Represents the fair value of forward currency contracts, which is recorded in “Accounts payable and accrued expenses” in the consolidated balance sheets.</t>
  </si>
  <si>
    <t>Derivative Instruments - Fair Values of Derivative Instruments (Parenthetical) (Detail) - Non-Designated Derivatives - Forward Currency Exchange Contracts - USD ($)</t>
  </si>
  <si>
    <t>Gross amounts of recognized derivative instruments</t>
  </si>
  <si>
    <t>Derivative asset, fair value of collateral</t>
  </si>
  <si>
    <t>Amount of derivative assets</t>
  </si>
  <si>
    <t>Amount of derivative liabilities</t>
  </si>
  <si>
    <t>Derivative Instruments - Effect of Derivative Instruments on the Consolidated Results of Operations and Accumulated other Comprehensive Income (Detail) - Non-Designated Derivatives - USD ($) $ in Thousands</t>
  </si>
  <si>
    <t>Derivative Instruments Gain Loss [Line Items]</t>
  </si>
  <si>
    <t>Gains (Losses) Recognized in Income</t>
  </si>
  <si>
    <t>Forward Currency Exchange Contracts</t>
  </si>
  <si>
    <t>The gains (losses) on these derivatives substantially offset the (losses) gains on the economically hedged portion of the foreign intercompany balances.</t>
  </si>
  <si>
    <t>Related Party Transactions - Additional Information (Detail) - USD ($) $ in Thousands</t>
  </si>
  <si>
    <t>Related Party Transaction [Line Items]</t>
  </si>
  <si>
    <t>Small Business</t>
  </si>
  <si>
    <t>Promissory note maturity date</t>
  </si>
  <si>
    <t>Jun. 23,
		2018</t>
  </si>
  <si>
    <t>Interest expense related to promissory note</t>
  </si>
  <si>
    <t>Transition services agreement fee income</t>
  </si>
  <si>
    <t>Debt instrument, interest rate</t>
  </si>
  <si>
    <t>Transition services agreement period</t>
  </si>
  <si>
    <t>3 years</t>
  </si>
  <si>
    <t>Cash America</t>
  </si>
  <si>
    <t>Professional fee</t>
  </si>
  <si>
    <t>Consumer loans reimbursement amount</t>
  </si>
  <si>
    <t>Related party payable, net</t>
  </si>
  <si>
    <t>RPAs | Small Business</t>
  </si>
  <si>
    <t>Paid RPAs, amount</t>
  </si>
  <si>
    <t>Variable Interest Entities - Summary of Carrying Amounts of Consolidated VIE Assets and Liabilities (Detail) - USD ($) $ in Thousands</t>
  </si>
  <si>
    <t>Liabilities</t>
  </si>
  <si>
    <t>Fair Value Measurements - Additional Information (Detail) - USD ($)</t>
  </si>
  <si>
    <t>Fair Value Assets And Liabilities Measured On Recurring And Nonrecurring Basis [Line Items]</t>
  </si>
  <si>
    <t>Transfer of Liabilities, amount</t>
  </si>
  <si>
    <t>Transfer of assets, amount</t>
  </si>
  <si>
    <t>Assets fair value non-recurring</t>
  </si>
  <si>
    <t>Liabilities fair value non-recurring</t>
  </si>
  <si>
    <t>Cash and cash equivalent maturity period</t>
  </si>
  <si>
    <t>90 days</t>
  </si>
  <si>
    <t>Maximum | Short-term Loans</t>
  </si>
  <si>
    <t>Term of loan</t>
  </si>
  <si>
    <t>12 months</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 Fair Value Assets and Liabilities Measured on Recurring Basis (Detail) - USD ($) $ in Thousands</t>
  </si>
  <si>
    <t>Contingent consideration</t>
  </si>
  <si>
    <t>Fair Value, Measurements, Recurring</t>
  </si>
  <si>
    <t>Forward currency exchange contracts</t>
  </si>
  <si>
    <t>Non-qualified savings plan assets</t>
  </si>
  <si>
    <t>Fair Value, Measurements, Recurring | Level 1</t>
  </si>
  <si>
    <t>Fair Value, Measurements, Recurring | Level 2</t>
  </si>
  <si>
    <t>Fair Value, Measurements, Recurring | Level 3</t>
  </si>
  <si>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Fair Value Measurements - Fair Value Measurement for Contingent Consideration (Detail) - USD ($)</t>
  </si>
  <si>
    <t>Contingent consideration, Beginning balance</t>
  </si>
  <si>
    <t>Contingent consideration, Issuance of contingent consideration</t>
  </si>
  <si>
    <t>Contingent consideration, Ending balance</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2]</t>
  </si>
  <si>
    <t>Restricted cash</t>
  </si>
  <si>
    <t>[3]</t>
  </si>
  <si>
    <t>Investment in unconsolidated investee</t>
  </si>
  <si>
    <t>[4],[5]</t>
  </si>
  <si>
    <t>Promissory note</t>
  </si>
  <si>
    <t>Securitization Notes</t>
  </si>
  <si>
    <t>Credit agreement borrowings</t>
  </si>
  <si>
    <t>Level 1 | Estimated Fair Value</t>
  </si>
  <si>
    <t>Level 2 | Estimated Fair Value</t>
  </si>
  <si>
    <t>Level 3 | Estimated Fair Value</t>
  </si>
  <si>
    <t>Short-term loans, line of credit accounts, installment loans and RPAs are included in “Loans and finance receivables, net” in the consolidated balance sheets.</t>
  </si>
  <si>
    <t>Installment loan and RPAs, net include $142.3 million in net assets of consolidated VIEs as of June 30, 2016.</t>
  </si>
  <si>
    <t>Restricted cash includes $13.9 million in assets of consolidated VIEs as of June 30, 2016.</t>
  </si>
  <si>
    <t>[4]</t>
  </si>
  <si>
    <t>Investment in unconsolidated investee is included in “Other assets” in the consolidated balance sheets.</t>
  </si>
  <si>
    <t>[5]</t>
  </si>
  <si>
    <t>See Note 4 for additional information related to the investment in unconsolidated investee.</t>
  </si>
  <si>
    <t>Fair Value Measurements - Financial Assets and Liabilities Not Measured at Fair Value (Parenthetical) (Detail) - Variable Interest Entity, Primary Beneficiary $ in Millions</t>
  </si>
  <si>
    <t>Fair Value Balance Sheet Grouping Financial Statement Captions [Line Items]</t>
  </si>
  <si>
    <t>Condensed Consolidating Financial Statements -Additional Information (Detail)</t>
  </si>
  <si>
    <t>Guarantor Subsidiaries</t>
  </si>
  <si>
    <t>Condensed Financial Statements Captions [Line Items]</t>
  </si>
  <si>
    <t>Percentage of ownership</t>
  </si>
  <si>
    <t>100.00%</t>
  </si>
  <si>
    <t>Condensed Consolidating Financial Statements - Condensed Consolidating Balance Sheets - (Detail) - USD ($) $ in Thousands</t>
  </si>
  <si>
    <t>Commitments and contingencies</t>
  </si>
  <si>
    <t>Stockholders' equity</t>
  </si>
  <si>
    <t>Parent</t>
  </si>
  <si>
    <t>Investment in subsidiaries</t>
  </si>
  <si>
    <t>Intercompany receivable</t>
  </si>
  <si>
    <t>Intercompany payables</t>
  </si>
  <si>
    <t>Non-Guarantor Subsidiaries</t>
  </si>
  <si>
    <t>Eliminations</t>
  </si>
  <si>
    <t>Condensed Consolidating Financial Statements - Consolidating Statements of Income and Comprehensive Income - (Detail) - USD ($) $ in Thousands</t>
  </si>
  <si>
    <t>Foreign currency transaction gain</t>
  </si>
  <si>
    <t>Income (Loss) before Income Taxes and Equity in Net Earnings of Subsidiaries</t>
  </si>
  <si>
    <t>Income (loss) before Equity in Net Earnings of Subsidiaries</t>
  </si>
  <si>
    <t>Net earnings of subsidiaries</t>
  </si>
  <si>
    <t>Condensed Consolidating Financial Statements - Consolidating Statements of Cash Flows - (Detail) - USD ($) $ in Thousands</t>
  </si>
  <si>
    <t>Condensed Cash Flow Statements Captions [Line Items]</t>
  </si>
  <si>
    <t>Capital contributions to subsidiaries</t>
  </si>
  <si>
    <t>Payments for (proceeds from) member's equity</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986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33214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58</v>
      </c>
    </row>
    <row spans="1:2" r="4">
      <c s="4" r="A4" t="s">
        <v>136</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v>
      </c>
      <c s="2" r="B1" t="s">
        <v>2</v>
      </c>
      <c s="2" r="C1" t="s">
        <v>25</v>
      </c>
      <c s="2" r="D1" t="s">
        <v>26</v>
      </c>
    </row>
    <row spans="1:4" r="2">
      <c s="3" r="A2" t="s">
        <v>27</v>
      </c>
    </row>
    <row spans="1:4" r="3">
      <c s="4" r="A3" t="s">
        <v>28</v>
      </c>
      <c s="7" r="B3" t="n">
        <v>39167</v>
      </c>
      <c s="7" r="C3" t="n">
        <v>42066</v>
      </c>
      <c s="7" r="D3" t="n">
        <v>96237</v>
      </c>
    </row>
    <row spans="1:4" r="4">
      <c s="4" r="A4" t="s">
        <v>29</v>
      </c>
      <c s="6" r="B4" t="n">
        <v>34601</v>
      </c>
      <c s="6" r="C4" t="n">
        <v>7379</v>
      </c>
      <c s="6" r="D4" t="n">
        <v>7877</v>
      </c>
    </row>
    <row spans="1:4" r="5">
      <c s="4" r="A5" t="s">
        <v>30</v>
      </c>
      <c s="6" r="B5" t="n">
        <v>489990</v>
      </c>
      <c s="6" r="C5" t="n">
        <v>434633</v>
      </c>
      <c s="6" r="D5" t="n">
        <v>317454</v>
      </c>
    </row>
    <row spans="1:4" r="6">
      <c s="4" r="A6" t="s">
        <v>31</v>
      </c>
      <c s="6" r="C6" t="n">
        <v>5503</v>
      </c>
    </row>
    <row spans="1:4" r="7">
      <c s="4" r="A7" t="s">
        <v>32</v>
      </c>
      <c s="6" r="B7" t="n">
        <v>18468</v>
      </c>
      <c s="6" r="C7" t="n">
        <v>20049</v>
      </c>
      <c s="6" r="D7" t="n">
        <v>15381</v>
      </c>
    </row>
    <row spans="1:4" r="8">
      <c s="4" r="A8" t="s">
        <v>33</v>
      </c>
      <c s="6" r="B8" t="n">
        <v>47206</v>
      </c>
      <c s="6" r="C8" t="n">
        <v>48055</v>
      </c>
      <c s="6" r="D8" t="n">
        <v>50549</v>
      </c>
    </row>
    <row spans="1:4" r="9">
      <c s="4" r="A9" t="s">
        <v>34</v>
      </c>
      <c s="6" r="B9" t="n">
        <v>267013</v>
      </c>
      <c s="6" r="C9" t="n">
        <v>267008</v>
      </c>
      <c s="6" r="D9" t="n">
        <v>270246</v>
      </c>
    </row>
    <row spans="1:4" r="10">
      <c s="4" r="A10" t="s">
        <v>35</v>
      </c>
      <c s="6" r="B10" t="n">
        <v>5946</v>
      </c>
      <c s="6" r="C10" t="n">
        <v>6540</v>
      </c>
      <c s="6" r="D10" t="n">
        <v>3705</v>
      </c>
    </row>
    <row spans="1:4" r="11">
      <c s="4" r="A11" t="s">
        <v>36</v>
      </c>
      <c s="6" r="B11" t="n">
        <v>8478</v>
      </c>
      <c s="6" r="C11" t="n">
        <v>9304</v>
      </c>
      <c s="6" r="D11" t="n">
        <v>8057</v>
      </c>
    </row>
    <row spans="1:4" r="12">
      <c s="4" r="A12" t="s">
        <v>37</v>
      </c>
      <c s="6" r="B12" t="n">
        <v>910869</v>
      </c>
      <c s="6" r="C12" t="n">
        <v>840537</v>
      </c>
      <c s="6" r="D12" t="n">
        <v>769506</v>
      </c>
    </row>
    <row spans="1:4" r="13">
      <c s="3" r="A13" t="s">
        <v>38</v>
      </c>
    </row>
    <row spans="1:4" r="14">
      <c s="4" r="A14" t="s">
        <v>39</v>
      </c>
      <c s="6" r="B14" t="n">
        <v>75175</v>
      </c>
      <c s="6" r="C14" t="n">
        <v>72141</v>
      </c>
      <c s="6" r="D14" t="n">
        <v>70735</v>
      </c>
    </row>
    <row spans="1:4" r="15">
      <c s="4" r="A15" t="s">
        <v>40</v>
      </c>
      <c s="6" r="B15" t="n">
        <v>2912</v>
      </c>
      <c s="6" r="D15" t="n">
        <v>713</v>
      </c>
    </row>
    <row spans="1:4" r="16">
      <c s="4" r="A16" t="s">
        <v>41</v>
      </c>
      <c s="6" r="B16" t="n">
        <v>19677</v>
      </c>
      <c s="6" r="C16" t="n">
        <v>20519</v>
      </c>
      <c s="6" r="D16" t="n">
        <v>20862</v>
      </c>
    </row>
    <row spans="1:4" r="17">
      <c s="4" r="A17" t="s">
        <v>42</v>
      </c>
      <c s="6" r="B17" t="n">
        <v>588824</v>
      </c>
      <c s="6" r="C17" t="n">
        <v>541909</v>
      </c>
      <c s="6" r="D17" t="n">
        <v>482110</v>
      </c>
    </row>
    <row spans="1:4" r="18">
      <c s="4" r="A18" t="s">
        <v>43</v>
      </c>
      <c s="6" r="B18" t="n">
        <v>686588</v>
      </c>
      <c s="6" r="C18" t="n">
        <v>634569</v>
      </c>
      <c s="6" r="D18" t="n">
        <v>574420</v>
      </c>
    </row>
    <row spans="1:4" r="19">
      <c s="4" r="A19" t="s">
        <v>44</v>
      </c>
      <c s="4" r="B19" t="s">
        <v>45</v>
      </c>
      <c s="4" r="C19" t="s">
        <v>45</v>
      </c>
      <c s="4" r="D19" t="s">
        <v>45</v>
      </c>
    </row>
    <row spans="1:4" r="20">
      <c s="3" r="A20" t="s">
        <v>46</v>
      </c>
    </row>
    <row spans="1:4" r="21">
      <c s="4" r="A21" t="s">
        <v>47</v>
      </c>
      <c s="6" r="B21" t="n">
        <v>0</v>
      </c>
      <c s="6" r="C21" t="n">
        <v>0</v>
      </c>
      <c s="6" r="D21" t="n">
        <v>0</v>
      </c>
    </row>
    <row spans="1:4" r="22">
      <c s="4" r="A22" t="s">
        <v>48</v>
      </c>
      <c s="4" r="B22" t="s">
        <v>45</v>
      </c>
      <c s="4" r="C22" t="s">
        <v>45</v>
      </c>
      <c s="4" r="D22" t="s">
        <v>45</v>
      </c>
    </row>
    <row spans="1:4" r="23">
      <c s="4" r="A23" t="s">
        <v>49</v>
      </c>
      <c s="6" r="B23" t="n">
        <v>14073</v>
      </c>
      <c s="6" r="C23" t="n">
        <v>9924</v>
      </c>
      <c s="6" r="D23" t="n">
        <v>4210</v>
      </c>
    </row>
    <row spans="1:4" r="24">
      <c s="4" r="A24" t="s">
        <v>50</v>
      </c>
      <c s="6" r="B24" t="n">
        <v>218904</v>
      </c>
      <c s="6" r="C24" t="n">
        <v>200853</v>
      </c>
      <c s="6" r="D24" t="n">
        <v>192255</v>
      </c>
    </row>
    <row spans="1:4" r="25">
      <c s="4" r="A25" t="s">
        <v>51</v>
      </c>
      <c s="6" r="B25" t="n">
        <v>-8447</v>
      </c>
      <c s="6" r="C25" t="n">
        <v>-4622</v>
      </c>
      <c s="6" r="D25" t="n">
        <v>-1379</v>
      </c>
    </row>
    <row spans="1:4" r="26">
      <c s="4" r="A26" t="s">
        <v>52</v>
      </c>
      <c s="6" r="B26" t="n">
        <v>-249</v>
      </c>
      <c s="6" r="C26" t="n">
        <v>-187</v>
      </c>
    </row>
    <row spans="1:4" r="27">
      <c s="4" r="A27" t="s">
        <v>53</v>
      </c>
      <c s="6" r="B27" t="n">
        <v>224281</v>
      </c>
      <c s="6" r="C27" t="n">
        <v>205968</v>
      </c>
      <c s="6" r="D27" t="n">
        <v>195086</v>
      </c>
    </row>
    <row spans="1:4" r="28">
      <c s="4" r="A28" t="s">
        <v>54</v>
      </c>
      <c s="7" r="B28" t="n">
        <v>910869</v>
      </c>
      <c s="7" r="C28" t="n">
        <v>840537</v>
      </c>
      <c s="7" r="D28" t="n">
        <v>769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s="1" r="A1" t="s">
        <v>199</v>
      </c>
      <c s="2" r="B1" t="s">
        <v>1</v>
      </c>
    </row>
    <row spans="1:2" r="2">
      <c s="2" r="B2" t="s">
        <v>2</v>
      </c>
    </row>
    <row spans="1:2" r="3">
      <c s="3" r="A3" t="s">
        <v>156</v>
      </c>
    </row>
    <row spans="1:2" r="4">
      <c s="4" r="A4" t="s">
        <v>200</v>
      </c>
      <c s="4" r="B4" t="s">
        <v>201</v>
      </c>
    </row>
    <row spans="1:2" r="5">
      <c s="4" r="A5" t="s">
        <v>202</v>
      </c>
      <c s="4" r="B5" t="s">
        <v>203</v>
      </c>
    </row>
    <row spans="1:2" r="6">
      <c s="4" r="A6" t="s">
        <v>204</v>
      </c>
      <c s="4" r="B6" t="s">
        <v>205</v>
      </c>
    </row>
    <row spans="1:2" r="7">
      <c s="4" r="A7" t="s">
        <v>34</v>
      </c>
      <c s="4" r="B7" t="s">
        <v>206</v>
      </c>
    </row>
    <row spans="1:2" r="8">
      <c s="4" r="A8" t="s">
        <v>207</v>
      </c>
      <c s="4" r="B8" t="s">
        <v>208</v>
      </c>
    </row>
    <row spans="1:2" r="9">
      <c s="4" r="A9" t="s">
        <v>209</v>
      </c>
      <c s="4" r="B9" t="s">
        <v>210</v>
      </c>
    </row>
    <row spans="1:2" r="10">
      <c s="4" r="A10" t="s">
        <v>211</v>
      </c>
      <c s="4" r="B10" t="s">
        <v>212</v>
      </c>
    </row>
    <row spans="1:2" r="11">
      <c s="4" r="A11" t="s">
        <v>213</v>
      </c>
      <c s="4" r="B11"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61</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22</v>
      </c>
      <c s="2" r="B1" t="s">
        <v>1</v>
      </c>
    </row>
    <row spans="1:2" r="2">
      <c s="2" r="B2" t="s">
        <v>2</v>
      </c>
    </row>
    <row spans="1:2" r="3">
      <c s="3" r="A3" t="s">
        <v>167</v>
      </c>
    </row>
    <row spans="1:2" r="4">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73</v>
      </c>
    </row>
    <row spans="1:2" r="4">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28</v>
      </c>
      <c s="2" r="B1" t="s">
        <v>1</v>
      </c>
    </row>
    <row spans="1:2" r="2">
      <c s="2" r="B2" t="s">
        <v>2</v>
      </c>
    </row>
    <row spans="1:2" r="3">
      <c s="3" r="A3" t="s">
        <v>176</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3</v>
      </c>
      <c s="2" r="B1" t="s">
        <v>1</v>
      </c>
    </row>
    <row spans="1:2" r="2">
      <c s="2" r="B2" t="s">
        <v>2</v>
      </c>
    </row>
    <row spans="1:2" r="3">
      <c s="3" r="A3" t="s">
        <v>179</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v>
      </c>
      <c s="2" r="B1" t="s">
        <v>2</v>
      </c>
      <c s="2" r="C1" t="s">
        <v>25</v>
      </c>
      <c s="2" r="D1" t="s">
        <v>26</v>
      </c>
    </row>
    <row spans="1:4" r="2">
      <c s="4" r="A2" t="s">
        <v>29</v>
      </c>
      <c s="7" r="B2" t="n">
        <v>34601</v>
      </c>
      <c s="7" r="C2" t="n">
        <v>7379</v>
      </c>
      <c s="7" r="D2" t="n">
        <v>7877</v>
      </c>
    </row>
    <row spans="1:4" r="3">
      <c s="4" r="A3" t="s">
        <v>56</v>
      </c>
      <c s="6" r="B3" t="n">
        <v>563810</v>
      </c>
      <c s="6" r="C3" t="n">
        <v>501955</v>
      </c>
      <c s="6" r="D3" t="n">
        <v>368715</v>
      </c>
    </row>
    <row spans="1:4" r="4">
      <c s="4" r="A4" t="s">
        <v>57</v>
      </c>
      <c s="6" r="B4" t="n">
        <v>73820</v>
      </c>
      <c s="6" r="C4" t="n">
        <v>67322</v>
      </c>
      <c s="7" r="D4" t="n">
        <v>51261</v>
      </c>
    </row>
    <row spans="1:4" r="5">
      <c s="4" r="A5" t="s">
        <v>42</v>
      </c>
      <c s="7" r="B5" t="n">
        <v>106846</v>
      </c>
    </row>
    <row spans="1:4" r="6">
      <c s="4" r="A6" t="s">
        <v>58</v>
      </c>
      <c s="7" r="C6" t="n">
        <v>11400</v>
      </c>
    </row>
    <row spans="1:4" r="7">
      <c s="4" r="A7" t="s">
        <v>59</v>
      </c>
      <c s="8" r="B7" t="n">
        <v>1e-05</v>
      </c>
      <c s="8" r="C7" t="n">
        <v>1e-05</v>
      </c>
      <c s="8" r="D7" t="n">
        <v>1e-05</v>
      </c>
    </row>
    <row spans="1:4" r="8">
      <c s="4" r="A8" t="s">
        <v>60</v>
      </c>
      <c s="6" r="B8" t="n">
        <v>250000000</v>
      </c>
      <c s="6" r="C8" t="n">
        <v>250000000</v>
      </c>
      <c s="6" r="D8" t="n">
        <v>250000000</v>
      </c>
    </row>
    <row spans="1:4" r="9">
      <c s="4" r="A9" t="s">
        <v>61</v>
      </c>
      <c s="6" r="B9" t="n">
        <v>33236539</v>
      </c>
      <c s="6" r="C9" t="n">
        <v>33151088</v>
      </c>
      <c s="6" r="D9" t="n">
        <v>33000000</v>
      </c>
    </row>
    <row spans="1:4" r="10">
      <c s="4" r="A10" t="s">
        <v>62</v>
      </c>
      <c s="6" r="B10" t="n">
        <v>33197558</v>
      </c>
      <c s="6" r="C10" t="n">
        <v>33121594</v>
      </c>
      <c s="6" r="D10" t="n">
        <v>33000000</v>
      </c>
    </row>
    <row spans="1:4" r="11">
      <c s="4" r="A11" t="s">
        <v>63</v>
      </c>
      <c s="8" r="B11" t="n">
        <v>1e-05</v>
      </c>
      <c s="8" r="C11" t="n">
        <v>1e-05</v>
      </c>
      <c s="8" r="D11" t="n">
        <v>1e-05</v>
      </c>
    </row>
    <row spans="1:4" r="12">
      <c s="4" r="A12" t="s">
        <v>64</v>
      </c>
      <c s="6" r="B12" t="n">
        <v>25000000</v>
      </c>
      <c s="6" r="C12" t="n">
        <v>25000000</v>
      </c>
      <c s="6" r="D12" t="n">
        <v>25000000</v>
      </c>
    </row>
    <row spans="1:4" r="13">
      <c s="4" r="A13" t="s">
        <v>65</v>
      </c>
      <c s="6" r="B13" t="n">
        <v>0</v>
      </c>
      <c s="6" r="C13" t="n">
        <v>0</v>
      </c>
      <c s="6" r="D13" t="n">
        <v>0</v>
      </c>
    </row>
    <row spans="1:4" r="14">
      <c s="4" r="A14" t="s">
        <v>66</v>
      </c>
      <c s="6" r="B14" t="n">
        <v>0</v>
      </c>
      <c s="6" r="C14" t="n">
        <v>0</v>
      </c>
      <c s="6" r="D14" t="n">
        <v>0</v>
      </c>
    </row>
    <row spans="1:4" r="15">
      <c s="4" r="A15" t="s">
        <v>67</v>
      </c>
      <c s="6" r="B15" t="n">
        <v>38981</v>
      </c>
      <c s="6" r="C15" t="n">
        <v>29494</v>
      </c>
    </row>
    <row spans="1:4" r="16">
      <c s="4" r="A16" t="s">
        <v>68</v>
      </c>
    </row>
    <row spans="1:4" r="17">
      <c s="4" r="A17" t="s">
        <v>29</v>
      </c>
      <c s="7" r="B17" t="n">
        <v>13930</v>
      </c>
    </row>
    <row spans="1:4" r="18">
      <c s="4" r="A18" t="s">
        <v>56</v>
      </c>
      <c s="6" r="B18" t="n">
        <v>155313</v>
      </c>
    </row>
    <row spans="1:4" r="19">
      <c s="4" r="A19" t="s">
        <v>57</v>
      </c>
      <c s="6" r="B19" t="n">
        <v>13024</v>
      </c>
    </row>
    <row spans="1:4" r="20">
      <c s="4" r="A20" t="s">
        <v>42</v>
      </c>
      <c s="6" r="B20" t="n">
        <v>106846</v>
      </c>
    </row>
    <row spans="1:4" r="21">
      <c s="4" r="A21" t="s">
        <v>58</v>
      </c>
      <c s="7" r="B21" t="n">
        <v>2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36</v>
      </c>
      <c s="2" r="B1" t="s">
        <v>1</v>
      </c>
    </row>
    <row spans="1:2" r="2">
      <c s="2" r="B2" t="s">
        <v>2</v>
      </c>
    </row>
    <row spans="1:2" r="3">
      <c s="3" r="A3" t="s">
        <v>182</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41</v>
      </c>
      <c s="2" r="B1" t="s">
        <v>1</v>
      </c>
    </row>
    <row spans="1:2" r="2">
      <c s="2" r="B2" t="s">
        <v>2</v>
      </c>
    </row>
    <row spans="1:2" r="3">
      <c s="3" r="A3" t="s">
        <v>188</v>
      </c>
    </row>
    <row spans="1:2" r="4">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44</v>
      </c>
      <c s="2" r="B1" t="s">
        <v>1</v>
      </c>
    </row>
    <row spans="1:2" r="2">
      <c s="2" r="B2" t="s">
        <v>2</v>
      </c>
    </row>
    <row spans="1:2" r="3">
      <c s="3" r="A3" t="s">
        <v>191</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51</v>
      </c>
      <c s="2" r="B1" t="s">
        <v>1</v>
      </c>
    </row>
    <row spans="1:2" r="2">
      <c s="2" r="B2" t="s">
        <v>2</v>
      </c>
    </row>
    <row spans="1:2" r="3">
      <c s="3" r="A3" t="s">
        <v>194</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s>
  <sheetData>
    <row spans="1:7" r="1">
      <c s="1" r="A1" t="s">
        <v>258</v>
      </c>
      <c s="2" r="B1" t="s">
        <v>1</v>
      </c>
    </row>
    <row spans="1:7" r="2">
      <c s="2" r="B2" t="s">
        <v>2</v>
      </c>
      <c s="2" r="C2" t="s">
        <v>25</v>
      </c>
      <c s="2" r="D2" t="s">
        <v>26</v>
      </c>
      <c s="2" r="E2" t="s">
        <v>259</v>
      </c>
      <c s="2" r="F2" t="s">
        <v>260</v>
      </c>
      <c s="2" r="G2" t="s">
        <v>261</v>
      </c>
    </row>
    <row spans="1:7" r="3">
      <c s="3" r="A3" t="s">
        <v>262</v>
      </c>
    </row>
    <row spans="1:7" r="4">
      <c s="4" r="A4" t="s">
        <v>61</v>
      </c>
      <c s="6" r="B4" t="n">
        <v>33236539</v>
      </c>
      <c s="6" r="C4" t="n">
        <v>33151088</v>
      </c>
      <c s="6" r="D4" t="n">
        <v>33000000</v>
      </c>
    </row>
    <row spans="1:7" r="5">
      <c s="4" r="A5" t="s">
        <v>263</v>
      </c>
      <c s="4" r="F5" t="s">
        <v>264</v>
      </c>
    </row>
    <row spans="1:7" r="6">
      <c s="4" r="A6" t="s">
        <v>265</v>
      </c>
      <c s="7" r="B6" t="n">
        <v>0</v>
      </c>
    </row>
    <row spans="1:7" r="7">
      <c s="4" r="A7" t="s">
        <v>58</v>
      </c>
      <c s="7" r="C7" t="n">
        <v>11400000</v>
      </c>
      <c s="7" r="E7" t="n">
        <v>12400000</v>
      </c>
    </row>
    <row spans="1:7" r="8">
      <c s="4" r="A8" t="s">
        <v>266</v>
      </c>
    </row>
    <row spans="1:7" r="9">
      <c s="3" r="A9" t="s">
        <v>262</v>
      </c>
    </row>
    <row spans="1:7" r="10">
      <c s="4" r="A10" t="s">
        <v>267</v>
      </c>
      <c s="7" r="C10" t="n">
        <v>29000000</v>
      </c>
      <c s="7" r="E10" t="n">
        <v>21600000</v>
      </c>
    </row>
    <row spans="1:7" r="11">
      <c s="4" r="A11" t="s">
        <v>268</v>
      </c>
    </row>
    <row spans="1:7" r="12">
      <c s="3" r="A12" t="s">
        <v>262</v>
      </c>
    </row>
    <row spans="1:7" r="13">
      <c s="4" r="A13" t="s">
        <v>61</v>
      </c>
      <c s="6" r="G13" t="n">
        <v>33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6"/>
    <col customWidth="1" max="5" min="5" width="14"/>
    <col customWidth="1" max="6" min="6" width="14"/>
  </cols>
  <sheetData>
    <row spans="1:6" r="1">
      <c s="1" r="A1" t="s">
        <v>269</v>
      </c>
      <c s="2" r="B1" t="s">
        <v>270</v>
      </c>
      <c s="2" r="C1" t="s">
        <v>2</v>
      </c>
      <c s="2" r="D1" t="s">
        <v>2</v>
      </c>
      <c s="2" r="E1" t="s">
        <v>26</v>
      </c>
      <c s="2" r="F1" t="s">
        <v>25</v>
      </c>
    </row>
    <row spans="1:6" r="2">
      <c s="3" r="A2" t="s">
        <v>271</v>
      </c>
    </row>
    <row spans="1:6" r="3">
      <c s="4" r="A3" t="s">
        <v>272</v>
      </c>
      <c s="4" r="D3" t="s">
        <v>273</v>
      </c>
    </row>
    <row spans="1:6" r="4">
      <c s="4" r="A4" t="s">
        <v>274</v>
      </c>
      <c s="7" r="B4" t="n">
        <v>26400000</v>
      </c>
    </row>
    <row spans="1:6" r="5">
      <c s="4" r="A5" t="s">
        <v>275</v>
      </c>
      <c s="6" r="B5" t="n">
        <v>17700000</v>
      </c>
      <c s="7" r="E5" t="n">
        <v>17735000</v>
      </c>
    </row>
    <row spans="1:6" r="6">
      <c s="4" r="A6" t="s">
        <v>276</v>
      </c>
      <c s="6" r="B6" t="n">
        <v>3000000</v>
      </c>
    </row>
    <row spans="1:6" r="7">
      <c s="4" r="A7" t="s">
        <v>277</v>
      </c>
      <c s="7" r="C7" t="n">
        <v>5658000</v>
      </c>
      <c s="7" r="D7" t="n">
        <v>5658000</v>
      </c>
      <c s="7" r="E7" t="n">
        <v>6140000</v>
      </c>
      <c s="7" r="F7" t="n">
        <v>5658000</v>
      </c>
    </row>
    <row spans="1:6" r="8">
      <c s="4" r="A8" t="s">
        <v>278</v>
      </c>
      <c s="7" r="C8" t="n">
        <v>0</v>
      </c>
      <c s="7" r="D8" t="n">
        <v>0</v>
      </c>
    </row>
    <row spans="1:6" r="9">
      <c s="4" r="A9" t="s">
        <v>279</v>
      </c>
    </row>
    <row spans="1:6" r="10">
      <c s="3" r="A10" t="s">
        <v>271</v>
      </c>
    </row>
    <row spans="1:6" r="11">
      <c s="4" r="A11" t="s">
        <v>280</v>
      </c>
      <c s="7" r="B11" t="n">
        <v>7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1</v>
      </c>
      <c s="2" r="B1" t="s">
        <v>70</v>
      </c>
      <c s="2" r="D1" t="s">
        <v>1</v>
      </c>
    </row>
    <row spans="1:5" r="2">
      <c s="2" r="B2" t="s">
        <v>2</v>
      </c>
      <c s="2" r="C2" t="s">
        <v>26</v>
      </c>
      <c s="2" r="D2" t="s">
        <v>2</v>
      </c>
      <c s="2" r="E2" t="s">
        <v>26</v>
      </c>
    </row>
    <row spans="1:5" r="3">
      <c s="3" r="A3" t="s">
        <v>282</v>
      </c>
    </row>
    <row spans="1:5" r="4">
      <c s="4" r="A4" t="s">
        <v>283</v>
      </c>
      <c s="7" r="B4" t="n">
        <v>171906</v>
      </c>
      <c s="7" r="C4" t="n">
        <v>145848</v>
      </c>
      <c s="7" r="D4" t="n">
        <v>345983</v>
      </c>
      <c s="7" r="E4" t="n">
        <v>311119</v>
      </c>
    </row>
    <row spans="1:5" r="5">
      <c s="4" r="A5" t="s">
        <v>127</v>
      </c>
      <c s="6" r="B5" t="n">
        <v>629</v>
      </c>
      <c s="6" r="C5" t="n">
        <v>432</v>
      </c>
      <c s="6" r="D5" t="n">
        <v>1205</v>
      </c>
      <c s="6" r="E5" t="n">
        <v>837</v>
      </c>
    </row>
    <row spans="1:5" r="6">
      <c s="4" r="A6" t="s">
        <v>284</v>
      </c>
      <c s="6" r="B6" t="n">
        <v>172535</v>
      </c>
      <c s="6" r="C6" t="n">
        <v>146280</v>
      </c>
      <c s="6" r="D6" t="n">
        <v>347188</v>
      </c>
      <c s="6" r="E6" t="n">
        <v>311956</v>
      </c>
    </row>
    <row spans="1:5" r="7">
      <c s="4" r="A7" t="s">
        <v>285</v>
      </c>
    </row>
    <row spans="1:5" r="8">
      <c s="3" r="A8" t="s">
        <v>282</v>
      </c>
    </row>
    <row spans="1:5" r="9">
      <c s="4" r="A9" t="s">
        <v>283</v>
      </c>
      <c s="6" r="B9" t="n">
        <v>46640</v>
      </c>
      <c s="6" r="C9" t="n">
        <v>48495</v>
      </c>
      <c s="6" r="D9" t="n">
        <v>94238</v>
      </c>
      <c s="6" r="E9" t="n">
        <v>99356</v>
      </c>
    </row>
    <row spans="1:5" r="10">
      <c s="4" r="A10" t="s">
        <v>286</v>
      </c>
    </row>
    <row spans="1:5" r="11">
      <c s="3" r="A11" t="s">
        <v>282</v>
      </c>
    </row>
    <row spans="1:5" r="12">
      <c s="4" r="A12" t="s">
        <v>283</v>
      </c>
      <c s="6" r="B12" t="n">
        <v>50275</v>
      </c>
      <c s="6" r="C12" t="n">
        <v>40915</v>
      </c>
      <c s="6" r="D12" t="n">
        <v>99248</v>
      </c>
      <c s="6" r="E12" t="n">
        <v>96568</v>
      </c>
    </row>
    <row spans="1:5" r="13">
      <c s="4" r="A13" t="s">
        <v>287</v>
      </c>
    </row>
    <row spans="1:5" r="14">
      <c s="3" r="A14" t="s">
        <v>282</v>
      </c>
    </row>
    <row spans="1:5" r="15">
      <c s="4" r="A15" t="s">
        <v>283</v>
      </c>
      <c s="7" r="B15" t="n">
        <v>74991</v>
      </c>
      <c s="7" r="C15" t="n">
        <v>56438</v>
      </c>
      <c s="7" r="D15" t="n">
        <v>152497</v>
      </c>
      <c s="7" r="E15" t="n">
        <v>1151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8</v>
      </c>
      <c s="2" r="B1" t="s">
        <v>1</v>
      </c>
    </row>
    <row spans="1:4" r="2">
      <c s="2" r="B2" t="s">
        <v>2</v>
      </c>
      <c s="2" r="C2" t="s">
        <v>25</v>
      </c>
      <c s="2" r="D2" t="s">
        <v>26</v>
      </c>
    </row>
    <row spans="1:4" r="3">
      <c s="3" r="A3" t="s">
        <v>282</v>
      </c>
    </row>
    <row spans="1:4" r="4">
      <c s="4" r="A4" t="s">
        <v>289</v>
      </c>
      <c s="4" r="B4" t="s">
        <v>290</v>
      </c>
    </row>
    <row spans="1:4" r="5">
      <c s="4" r="A5" t="s">
        <v>291</v>
      </c>
      <c s="10" r="B5" t="n">
        <v>31.2</v>
      </c>
      <c s="10" r="C5" t="n">
        <v>34.1</v>
      </c>
      <c s="10" r="D5" t="n">
        <v>31.5</v>
      </c>
    </row>
    <row spans="1:4" r="6">
      <c s="4" r="A6" t="s">
        <v>292</v>
      </c>
      <c s="10" r="B6" t="n">
        <v>1.8</v>
      </c>
      <c s="10" r="C6" t="n">
        <v>1.7</v>
      </c>
      <c s="10" r="D6" t="n">
        <v>1.4</v>
      </c>
    </row>
    <row spans="1:4" r="7">
      <c s="4" r="A7" t="s">
        <v>293</v>
      </c>
    </row>
    <row spans="1:4" r="8">
      <c s="3" r="A8" t="s">
        <v>282</v>
      </c>
    </row>
    <row spans="1:4" r="9">
      <c s="4" r="A9" t="s">
        <v>289</v>
      </c>
      <c s="4" r="B9" t="s">
        <v>290</v>
      </c>
    </row>
    <row spans="1:4" r="10">
      <c s="4" r="A10" t="s">
        <v>294</v>
      </c>
      <c s="4" r="B10" t="s">
        <v>295</v>
      </c>
    </row>
    <row spans="1:4" r="11">
      <c s="4" r="A11" t="s">
        <v>279</v>
      </c>
    </row>
    <row spans="1:4" r="12">
      <c s="3" r="A12" t="s">
        <v>282</v>
      </c>
    </row>
    <row spans="1:4" r="13">
      <c s="4" r="A13" t="s">
        <v>289</v>
      </c>
      <c s="4" r="B13" t="s">
        <v>296</v>
      </c>
    </row>
    <row spans="1:4" r="14">
      <c s="4" r="A14" t="s">
        <v>294</v>
      </c>
      <c s="4" r="B1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298</v>
      </c>
      <c s="2" r="C1" t="s">
        <v>2</v>
      </c>
      <c s="2" r="D1" t="s">
        <v>299</v>
      </c>
      <c s="2" r="E1" t="s">
        <v>25</v>
      </c>
      <c s="2" r="F1" t="s">
        <v>26</v>
      </c>
      <c s="2" r="G1" t="s">
        <v>259</v>
      </c>
      <c s="2" r="H1" t="s">
        <v>300</v>
      </c>
    </row>
    <row spans="1:8" r="2">
      <c s="3" r="A2" t="s">
        <v>282</v>
      </c>
    </row>
    <row spans="1:8" r="3">
      <c s="4" r="A3" t="s">
        <v>301</v>
      </c>
      <c s="7" r="C3" t="n">
        <v>508984</v>
      </c>
      <c s="7" r="E3" t="n">
        <v>447914</v>
      </c>
      <c s="7" r="F3" t="n">
        <v>324411</v>
      </c>
    </row>
    <row spans="1:8" r="4">
      <c s="4" r="A4" t="s">
        <v>302</v>
      </c>
      <c s="4" r="B4" t="s">
        <v>95</v>
      </c>
      <c s="6" r="C4" t="n">
        <v>4740</v>
      </c>
      <c s="6" r="E4" t="n">
        <v>4582</v>
      </c>
      <c s="6" r="F4" t="n">
        <v>4186</v>
      </c>
    </row>
    <row spans="1:8" r="5">
      <c s="4" r="A5" t="s">
        <v>303</v>
      </c>
      <c s="6" r="C5" t="n">
        <v>50086</v>
      </c>
      <c s="6" r="E5" t="n">
        <v>49459</v>
      </c>
      <c s="6" r="F5" t="n">
        <v>40118</v>
      </c>
    </row>
    <row spans="1:8" r="6">
      <c s="4" r="A6" t="s">
        <v>304</v>
      </c>
      <c s="6" r="C6" t="n">
        <v>54826</v>
      </c>
      <c s="6" r="E6" t="n">
        <v>54041</v>
      </c>
      <c s="6" r="F6" t="n">
        <v>44304</v>
      </c>
    </row>
    <row spans="1:8" r="7">
      <c s="4" r="A7" t="s">
        <v>305</v>
      </c>
      <c s="6" r="C7" t="n">
        <v>563810</v>
      </c>
      <c s="6" r="E7" t="n">
        <v>501955</v>
      </c>
      <c s="6" r="F7" t="n">
        <v>368715</v>
      </c>
    </row>
    <row spans="1:8" r="8">
      <c s="4" r="A8" t="s">
        <v>306</v>
      </c>
      <c s="6" r="C8" t="n">
        <v>-73820</v>
      </c>
      <c s="7" r="D8" t="n">
        <v>-67704</v>
      </c>
      <c s="6" r="E8" t="n">
        <v>-67322</v>
      </c>
      <c s="6" r="F8" t="n">
        <v>-51261</v>
      </c>
      <c s="7" r="G8" t="n">
        <v>-51220</v>
      </c>
      <c s="7" r="H8" t="n">
        <v>-64948</v>
      </c>
    </row>
    <row spans="1:8" r="9">
      <c s="4" r="A9" t="s">
        <v>30</v>
      </c>
      <c s="6" r="C9" t="n">
        <v>489990</v>
      </c>
      <c s="6" r="E9" t="n">
        <v>434633</v>
      </c>
      <c s="6" r="F9" t="n">
        <v>317454</v>
      </c>
    </row>
    <row spans="1:8" r="10">
      <c s="4" r="A10" t="s">
        <v>285</v>
      </c>
    </row>
    <row spans="1:8" r="11">
      <c s="3" r="A11" t="s">
        <v>282</v>
      </c>
    </row>
    <row spans="1:8" r="12">
      <c s="4" r="A12" t="s">
        <v>301</v>
      </c>
      <c s="6" r="C12" t="n">
        <v>40157</v>
      </c>
      <c s="6" r="E12" t="n">
        <v>37951</v>
      </c>
      <c s="6" r="F12" t="n">
        <v>38487</v>
      </c>
    </row>
    <row spans="1:8" r="13">
      <c s="4" r="A13" t="s">
        <v>303</v>
      </c>
      <c s="6" r="C13" t="n">
        <v>18641</v>
      </c>
      <c s="6" r="E13" t="n">
        <v>20842</v>
      </c>
      <c s="6" r="F13" t="n">
        <v>19828</v>
      </c>
    </row>
    <row spans="1:8" r="14">
      <c s="4" r="A14" t="s">
        <v>304</v>
      </c>
      <c s="6" r="C14" t="n">
        <v>18641</v>
      </c>
      <c s="6" r="E14" t="n">
        <v>20842</v>
      </c>
      <c s="6" r="F14" t="n">
        <v>19828</v>
      </c>
    </row>
    <row spans="1:8" r="15">
      <c s="4" r="A15" t="s">
        <v>305</v>
      </c>
      <c s="6" r="C15" t="n">
        <v>58798</v>
      </c>
      <c s="6" r="E15" t="n">
        <v>58793</v>
      </c>
      <c s="6" r="F15" t="n">
        <v>58315</v>
      </c>
    </row>
    <row spans="1:8" r="16">
      <c s="4" r="A16" t="s">
        <v>306</v>
      </c>
      <c s="6" r="C16" t="n">
        <v>-13354</v>
      </c>
      <c s="6" r="D16" t="n">
        <v>-11693</v>
      </c>
      <c s="6" r="E16" t="n">
        <v>-14652</v>
      </c>
      <c s="6" r="F16" t="n">
        <v>-14196</v>
      </c>
      <c s="6" r="G16" t="n">
        <v>-12744</v>
      </c>
      <c s="6" r="H16" t="n">
        <v>-14324</v>
      </c>
    </row>
    <row spans="1:8" r="17">
      <c s="4" r="A17" t="s">
        <v>30</v>
      </c>
      <c s="6" r="C17" t="n">
        <v>45444</v>
      </c>
      <c s="6" r="E17" t="n">
        <v>44141</v>
      </c>
      <c s="6" r="F17" t="n">
        <v>44119</v>
      </c>
    </row>
    <row spans="1:8" r="18">
      <c s="4" r="A18" t="s">
        <v>286</v>
      </c>
    </row>
    <row spans="1:8" r="19">
      <c s="3" r="A19" t="s">
        <v>282</v>
      </c>
    </row>
    <row spans="1:8" r="20">
      <c s="4" r="A20" t="s">
        <v>301</v>
      </c>
      <c s="6" r="C20" t="n">
        <v>109800</v>
      </c>
      <c s="6" r="E20" t="n">
        <v>92732</v>
      </c>
      <c s="6" r="F20" t="n">
        <v>67974</v>
      </c>
    </row>
    <row spans="1:8" r="21">
      <c s="4" r="A21" t="s">
        <v>302</v>
      </c>
      <c s="4" r="B21" t="s">
        <v>95</v>
      </c>
      <c s="6" r="C21" t="n">
        <v>3543</v>
      </c>
      <c s="6" r="E21" t="n">
        <v>3072</v>
      </c>
      <c s="6" r="F21" t="n">
        <v>2897</v>
      </c>
    </row>
    <row spans="1:8" r="22">
      <c s="4" r="A22" t="s">
        <v>303</v>
      </c>
      <c s="6" r="C22" t="n">
        <v>4687</v>
      </c>
      <c s="6" r="E22" t="n">
        <v>5051</v>
      </c>
      <c s="6" r="F22" t="n">
        <v>2668</v>
      </c>
    </row>
    <row spans="1:8" r="23">
      <c s="4" r="A23" t="s">
        <v>304</v>
      </c>
      <c s="6" r="C23" t="n">
        <v>8230</v>
      </c>
      <c s="6" r="E23" t="n">
        <v>8123</v>
      </c>
      <c s="6" r="F23" t="n">
        <v>5565</v>
      </c>
    </row>
    <row spans="1:8" r="24">
      <c s="4" r="A24" t="s">
        <v>305</v>
      </c>
      <c s="6" r="C24" t="n">
        <v>118030</v>
      </c>
      <c s="6" r="E24" t="n">
        <v>100855</v>
      </c>
      <c s="6" r="F24" t="n">
        <v>73539</v>
      </c>
    </row>
    <row spans="1:8" r="25">
      <c s="4" r="A25" t="s">
        <v>306</v>
      </c>
      <c s="6" r="C25" t="n">
        <v>-18029</v>
      </c>
      <c s="6" r="D25" t="n">
        <v>-15284</v>
      </c>
      <c s="6" r="E25" t="n">
        <v>-15727</v>
      </c>
      <c s="6" r="F25" t="n">
        <v>-9091</v>
      </c>
      <c s="6" r="G25" t="n">
        <v>-12340</v>
      </c>
      <c s="6" r="H25" t="n">
        <v>-19749</v>
      </c>
    </row>
    <row spans="1:8" r="26">
      <c s="4" r="A26" t="s">
        <v>30</v>
      </c>
      <c s="6" r="C26" t="n">
        <v>100001</v>
      </c>
      <c s="6" r="E26" t="n">
        <v>85128</v>
      </c>
      <c s="6" r="F26" t="n">
        <v>64448</v>
      </c>
    </row>
    <row spans="1:8" r="27">
      <c s="4" r="A27" t="s">
        <v>287</v>
      </c>
    </row>
    <row spans="1:8" r="28">
      <c s="3" r="A28" t="s">
        <v>282</v>
      </c>
    </row>
    <row spans="1:8" r="29">
      <c s="4" r="A29" t="s">
        <v>301</v>
      </c>
      <c s="6" r="C29" t="n">
        <v>359027</v>
      </c>
      <c s="6" r="E29" t="n">
        <v>317231</v>
      </c>
      <c s="6" r="F29" t="n">
        <v>217950</v>
      </c>
    </row>
    <row spans="1:8" r="30">
      <c s="4" r="A30" t="s">
        <v>302</v>
      </c>
      <c s="4" r="B30" t="s">
        <v>95</v>
      </c>
      <c s="6" r="C30" t="n">
        <v>1197</v>
      </c>
      <c s="6" r="E30" t="n">
        <v>1510</v>
      </c>
      <c s="6" r="F30" t="n">
        <v>1289</v>
      </c>
    </row>
    <row spans="1:8" r="31">
      <c s="4" r="A31" t="s">
        <v>303</v>
      </c>
      <c s="6" r="C31" t="n">
        <v>26758</v>
      </c>
      <c s="6" r="E31" t="n">
        <v>23566</v>
      </c>
      <c s="6" r="F31" t="n">
        <v>17622</v>
      </c>
    </row>
    <row spans="1:8" r="32">
      <c s="4" r="A32" t="s">
        <v>304</v>
      </c>
      <c s="6" r="C32" t="n">
        <v>27955</v>
      </c>
      <c s="6" r="E32" t="n">
        <v>25076</v>
      </c>
      <c s="6" r="F32" t="n">
        <v>18911</v>
      </c>
    </row>
    <row spans="1:8" r="33">
      <c s="4" r="A33" t="s">
        <v>305</v>
      </c>
      <c s="6" r="C33" t="n">
        <v>386982</v>
      </c>
      <c s="6" r="E33" t="n">
        <v>342307</v>
      </c>
      <c s="6" r="F33" t="n">
        <v>236861</v>
      </c>
    </row>
    <row spans="1:8" r="34">
      <c s="4" r="A34" t="s">
        <v>306</v>
      </c>
      <c s="6" r="C34" t="n">
        <v>-42437</v>
      </c>
      <c s="7" r="D34" t="n">
        <v>-40727</v>
      </c>
      <c s="6" r="E34" t="n">
        <v>-36943</v>
      </c>
      <c s="6" r="F34" t="n">
        <v>-27974</v>
      </c>
      <c s="7" r="G34" t="n">
        <v>-26136</v>
      </c>
      <c s="7" r="H34" t="n">
        <v>-30875</v>
      </c>
    </row>
    <row spans="1:8" r="35">
      <c s="4" r="A35" t="s">
        <v>30</v>
      </c>
      <c s="7" r="C35" t="n">
        <v>344545</v>
      </c>
      <c s="7" r="E35" t="n">
        <v>305364</v>
      </c>
      <c s="7" r="F35" t="n">
        <v>208887</v>
      </c>
    </row>
    <row spans="1:8" r="36">
      <c r="A36" t="n"/>
    </row>
    <row spans="1:8" r="37">
      <c s="4" r="A37" t="s">
        <v>95</v>
      </c>
      <c s="4" r="B37" t="s">
        <v>307</v>
      </c>
    </row>
  </sheetData>
  <mergeCells count="3">
    <mergeCell ref="A1:B1"/>
    <mergeCell ref="A36:G36"/>
    <mergeCell ref="B37:G3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8</v>
      </c>
      <c s="2" r="B1" t="s">
        <v>70</v>
      </c>
      <c s="2" r="D1" t="s">
        <v>1</v>
      </c>
    </row>
    <row spans="1:5" r="2">
      <c s="2" r="B2" t="s">
        <v>2</v>
      </c>
      <c s="2" r="C2" t="s">
        <v>26</v>
      </c>
      <c s="2" r="D2" t="s">
        <v>2</v>
      </c>
      <c s="2" r="E2" t="s">
        <v>26</v>
      </c>
    </row>
    <row spans="1:5" r="3">
      <c s="3" r="A3" t="s">
        <v>309</v>
      </c>
    </row>
    <row spans="1:5" r="4">
      <c s="4" r="A4" t="s">
        <v>310</v>
      </c>
      <c s="7" r="B4" t="n">
        <v>67704</v>
      </c>
      <c s="7" r="C4" t="n">
        <v>51220</v>
      </c>
      <c s="7" r="D4" t="n">
        <v>67322</v>
      </c>
      <c s="7" r="E4" t="n">
        <v>64948</v>
      </c>
    </row>
    <row spans="1:5" r="5">
      <c s="4" r="A5" t="s">
        <v>311</v>
      </c>
      <c s="6" r="B5" t="n">
        <v>64802</v>
      </c>
      <c s="6" r="C5" t="n">
        <v>41053</v>
      </c>
      <c s="6" r="D5" t="n">
        <v>134953</v>
      </c>
      <c s="6" r="E5" t="n">
        <v>80254</v>
      </c>
    </row>
    <row spans="1:5" r="6">
      <c s="4" r="A6" t="s">
        <v>312</v>
      </c>
      <c s="6" r="B6" t="n">
        <v>-74655</v>
      </c>
      <c s="6" r="C6" t="n">
        <v>-58210</v>
      </c>
      <c s="6" r="D6" t="n">
        <v>-159629</v>
      </c>
      <c s="6" r="E6" t="n">
        <v>-128703</v>
      </c>
    </row>
    <row spans="1:5" r="7">
      <c s="4" r="A7" t="s">
        <v>313</v>
      </c>
      <c s="6" r="B7" t="n">
        <v>16097</v>
      </c>
      <c s="6" r="C7" t="n">
        <v>16669</v>
      </c>
      <c s="6" r="D7" t="n">
        <v>31076</v>
      </c>
      <c s="6" r="E7" t="n">
        <v>35026</v>
      </c>
    </row>
    <row spans="1:5" r="8">
      <c s="4" r="A8" t="s">
        <v>314</v>
      </c>
      <c s="6" r="B8" t="n">
        <v>-128</v>
      </c>
      <c s="6" r="C8" t="n">
        <v>529</v>
      </c>
      <c s="6" r="D8" t="n">
        <v>98</v>
      </c>
      <c s="6" r="E8" t="n">
        <v>-264</v>
      </c>
    </row>
    <row spans="1:5" r="9">
      <c s="4" r="A9" t="s">
        <v>315</v>
      </c>
      <c s="6" r="B9" t="n">
        <v>73820</v>
      </c>
      <c s="6" r="C9" t="n">
        <v>51261</v>
      </c>
      <c s="6" r="D9" t="n">
        <v>73820</v>
      </c>
      <c s="6" r="E9" t="n">
        <v>51261</v>
      </c>
    </row>
    <row spans="1:5" r="10">
      <c s="3" r="A10" t="s">
        <v>316</v>
      </c>
    </row>
    <row spans="1:5" r="11">
      <c s="4" r="A11" t="s">
        <v>310</v>
      </c>
      <c s="6" r="B11" t="n">
        <v>1182</v>
      </c>
      <c s="6" r="C11" t="n">
        <v>945</v>
      </c>
      <c s="6" r="D11" t="n">
        <v>1756</v>
      </c>
      <c s="6" r="E11" t="n">
        <v>1576</v>
      </c>
    </row>
    <row spans="1:5" r="12">
      <c s="4" r="A12" t="s">
        <v>317</v>
      </c>
      <c s="6" r="B12" t="n">
        <v>651</v>
      </c>
      <c s="6" r="C12" t="n">
        <v>483</v>
      </c>
      <c s="6" r="D12" t="n">
        <v>77</v>
      </c>
      <c s="6" r="E12" t="n">
        <v>-148</v>
      </c>
    </row>
    <row spans="1:5" r="13">
      <c s="4" r="A13" t="s">
        <v>315</v>
      </c>
      <c s="6" r="B13" t="n">
        <v>1833</v>
      </c>
      <c s="6" r="C13" t="n">
        <v>1428</v>
      </c>
      <c s="6" r="D13" t="n">
        <v>1833</v>
      </c>
      <c s="6" r="E13" t="n">
        <v>1428</v>
      </c>
    </row>
    <row spans="1:5" r="14">
      <c s="4" r="A14" t="s">
        <v>285</v>
      </c>
    </row>
    <row spans="1:5" r="15">
      <c s="3" r="A15" t="s">
        <v>309</v>
      </c>
    </row>
    <row spans="1:5" r="16">
      <c s="4" r="A16" t="s">
        <v>310</v>
      </c>
      <c s="6" r="B16" t="n">
        <v>11693</v>
      </c>
      <c s="6" r="C16" t="n">
        <v>12744</v>
      </c>
      <c s="6" r="D16" t="n">
        <v>14652</v>
      </c>
      <c s="6" r="E16" t="n">
        <v>14324</v>
      </c>
    </row>
    <row spans="1:5" r="17">
      <c s="4" r="A17" t="s">
        <v>311</v>
      </c>
      <c s="6" r="B17" t="n">
        <v>13727</v>
      </c>
      <c s="6" r="C17" t="n">
        <v>13929</v>
      </c>
      <c s="6" r="D17" t="n">
        <v>27396</v>
      </c>
      <c s="6" r="E17" t="n">
        <v>26441</v>
      </c>
    </row>
    <row spans="1:5" r="18">
      <c s="4" r="A18" t="s">
        <v>312</v>
      </c>
      <c s="6" r="B18" t="n">
        <v>-16787</v>
      </c>
      <c s="6" r="C18" t="n">
        <v>-17794</v>
      </c>
      <c s="6" r="D18" t="n">
        <v>-38363</v>
      </c>
      <c s="6" r="E18" t="n">
        <v>-37572</v>
      </c>
    </row>
    <row spans="1:5" r="19">
      <c s="4" r="A19" t="s">
        <v>313</v>
      </c>
      <c s="6" r="B19" t="n">
        <v>5067</v>
      </c>
      <c s="6" r="C19" t="n">
        <v>5111</v>
      </c>
      <c s="6" r="D19" t="n">
        <v>10103</v>
      </c>
      <c s="6" r="E19" t="n">
        <v>10981</v>
      </c>
    </row>
    <row spans="1:5" r="20">
      <c s="4" r="A20" t="s">
        <v>314</v>
      </c>
      <c s="6" r="B20" t="n">
        <v>-346</v>
      </c>
      <c s="6" r="C20" t="n">
        <v>206</v>
      </c>
      <c s="6" r="D20" t="n">
        <v>-434</v>
      </c>
      <c s="6" r="E20" t="n">
        <v>22</v>
      </c>
    </row>
    <row spans="1:5" r="21">
      <c s="4" r="A21" t="s">
        <v>315</v>
      </c>
      <c s="6" r="B21" t="n">
        <v>13354</v>
      </c>
      <c s="6" r="C21" t="n">
        <v>14196</v>
      </c>
      <c s="6" r="D21" t="n">
        <v>13354</v>
      </c>
      <c s="6" r="E21" t="n">
        <v>14196</v>
      </c>
    </row>
    <row spans="1:5" r="22">
      <c s="3" r="A22" t="s">
        <v>316</v>
      </c>
    </row>
    <row spans="1:5" r="23">
      <c s="4" r="A23" t="s">
        <v>310</v>
      </c>
      <c s="6" r="B23" t="n">
        <v>905</v>
      </c>
      <c s="6" r="C23" t="n">
        <v>906</v>
      </c>
      <c s="6" r="D23" t="n">
        <v>1298</v>
      </c>
      <c s="6" r="E23" t="n">
        <v>1575</v>
      </c>
    </row>
    <row spans="1:5" r="24">
      <c s="4" r="A24" t="s">
        <v>317</v>
      </c>
      <c s="6" r="B24" t="n">
        <v>487</v>
      </c>
      <c s="6" r="C24" t="n">
        <v>370</v>
      </c>
      <c s="6" r="D24" t="n">
        <v>94</v>
      </c>
      <c s="6" r="E24" t="n">
        <v>-299</v>
      </c>
    </row>
    <row spans="1:5" r="25">
      <c s="4" r="A25" t="s">
        <v>315</v>
      </c>
      <c s="6" r="B25" t="n">
        <v>1392</v>
      </c>
      <c s="6" r="C25" t="n">
        <v>1276</v>
      </c>
      <c s="6" r="D25" t="n">
        <v>1392</v>
      </c>
      <c s="6" r="E25" t="n">
        <v>1276</v>
      </c>
    </row>
    <row spans="1:5" r="26">
      <c s="4" r="A26" t="s">
        <v>286</v>
      </c>
    </row>
    <row spans="1:5" r="27">
      <c s="3" r="A27" t="s">
        <v>309</v>
      </c>
    </row>
    <row spans="1:5" r="28">
      <c s="4" r="A28" t="s">
        <v>310</v>
      </c>
      <c s="6" r="B28" t="n">
        <v>15284</v>
      </c>
      <c s="6" r="C28" t="n">
        <v>12340</v>
      </c>
      <c s="6" r="D28" t="n">
        <v>15727</v>
      </c>
      <c s="6" r="E28" t="n">
        <v>19749</v>
      </c>
    </row>
    <row spans="1:5" r="29">
      <c s="4" r="A29" t="s">
        <v>311</v>
      </c>
      <c s="6" r="B29" t="n">
        <v>17251</v>
      </c>
      <c s="6" r="C29" t="n">
        <v>4870</v>
      </c>
      <c s="6" r="D29" t="n">
        <v>33722</v>
      </c>
      <c s="6" r="E29" t="n">
        <v>12683</v>
      </c>
    </row>
    <row spans="1:5" r="30">
      <c s="4" r="A30" t="s">
        <v>312</v>
      </c>
      <c s="6" r="B30" t="n">
        <v>-17998</v>
      </c>
      <c s="6" r="C30" t="n">
        <v>-13740</v>
      </c>
      <c s="6" r="D30" t="n">
        <v>-38597</v>
      </c>
      <c s="6" r="E30" t="n">
        <v>-34573</v>
      </c>
    </row>
    <row spans="1:5" r="31">
      <c s="4" r="A31" t="s">
        <v>313</v>
      </c>
      <c s="6" r="B31" t="n">
        <v>3492</v>
      </c>
      <c s="6" r="C31" t="n">
        <v>5509</v>
      </c>
      <c s="6" r="D31" t="n">
        <v>7177</v>
      </c>
      <c s="6" r="E31" t="n">
        <v>11416</v>
      </c>
    </row>
    <row spans="1:5" r="32">
      <c s="4" r="A32" t="s">
        <v>314</v>
      </c>
      <c s="6" r="C32" t="n">
        <v>112</v>
      </c>
      <c s="6" r="E32" t="n">
        <v>-184</v>
      </c>
    </row>
    <row spans="1:5" r="33">
      <c s="4" r="A33" t="s">
        <v>315</v>
      </c>
      <c s="6" r="B33" t="n">
        <v>18029</v>
      </c>
      <c s="6" r="C33" t="n">
        <v>9091</v>
      </c>
      <c s="6" r="D33" t="n">
        <v>18029</v>
      </c>
      <c s="6" r="E33" t="n">
        <v>9091</v>
      </c>
    </row>
    <row spans="1:5" r="34">
      <c s="4" r="A34" t="s">
        <v>287</v>
      </c>
    </row>
    <row spans="1:5" r="35">
      <c s="3" r="A35" t="s">
        <v>309</v>
      </c>
    </row>
    <row spans="1:5" r="36">
      <c s="4" r="A36" t="s">
        <v>310</v>
      </c>
      <c s="6" r="B36" t="n">
        <v>40727</v>
      </c>
      <c s="6" r="C36" t="n">
        <v>26136</v>
      </c>
      <c s="6" r="D36" t="n">
        <v>36943</v>
      </c>
      <c s="6" r="E36" t="n">
        <v>30875</v>
      </c>
    </row>
    <row spans="1:5" r="37">
      <c s="4" r="A37" t="s">
        <v>311</v>
      </c>
      <c s="6" r="B37" t="n">
        <v>33824</v>
      </c>
      <c s="6" r="C37" t="n">
        <v>22254</v>
      </c>
      <c s="6" r="D37" t="n">
        <v>73835</v>
      </c>
      <c s="6" r="E37" t="n">
        <v>41130</v>
      </c>
    </row>
    <row spans="1:5" r="38">
      <c s="4" r="A38" t="s">
        <v>312</v>
      </c>
      <c s="6" r="B38" t="n">
        <v>-39870</v>
      </c>
      <c s="6" r="C38" t="n">
        <v>-26676</v>
      </c>
      <c s="6" r="D38" t="n">
        <v>-82669</v>
      </c>
      <c s="6" r="E38" t="n">
        <v>-56558</v>
      </c>
    </row>
    <row spans="1:5" r="39">
      <c s="4" r="A39" t="s">
        <v>313</v>
      </c>
      <c s="6" r="B39" t="n">
        <v>7538</v>
      </c>
      <c s="6" r="C39" t="n">
        <v>6049</v>
      </c>
      <c s="6" r="D39" t="n">
        <v>13796</v>
      </c>
      <c s="6" r="E39" t="n">
        <v>12629</v>
      </c>
    </row>
    <row spans="1:5" r="40">
      <c s="4" r="A40" t="s">
        <v>314</v>
      </c>
      <c s="6" r="B40" t="n">
        <v>218</v>
      </c>
      <c s="6" r="C40" t="n">
        <v>211</v>
      </c>
      <c s="6" r="D40" t="n">
        <v>532</v>
      </c>
      <c s="6" r="E40" t="n">
        <v>-102</v>
      </c>
    </row>
    <row spans="1:5" r="41">
      <c s="4" r="A41" t="s">
        <v>315</v>
      </c>
      <c s="6" r="B41" t="n">
        <v>42437</v>
      </c>
      <c s="6" r="C41" t="n">
        <v>27974</v>
      </c>
      <c s="6" r="D41" t="n">
        <v>42437</v>
      </c>
      <c s="6" r="E41" t="n">
        <v>27974</v>
      </c>
    </row>
    <row spans="1:5" r="42">
      <c s="3" r="A42" t="s">
        <v>316</v>
      </c>
    </row>
    <row spans="1:5" r="43">
      <c s="4" r="A43" t="s">
        <v>310</v>
      </c>
      <c s="6" r="B43" t="n">
        <v>277</v>
      </c>
      <c s="6" r="C43" t="n">
        <v>39</v>
      </c>
      <c s="6" r="D43" t="n">
        <v>458</v>
      </c>
      <c s="6" r="E43" t="n">
        <v>1</v>
      </c>
    </row>
    <row spans="1:5" r="44">
      <c s="4" r="A44" t="s">
        <v>317</v>
      </c>
      <c s="6" r="B44" t="n">
        <v>164</v>
      </c>
      <c s="6" r="C44" t="n">
        <v>113</v>
      </c>
      <c s="6" r="D44" t="n">
        <v>-17</v>
      </c>
      <c s="6" r="E44" t="n">
        <v>151</v>
      </c>
    </row>
    <row spans="1:5" r="45">
      <c s="4" r="A45" t="s">
        <v>315</v>
      </c>
      <c s="7" r="B45" t="n">
        <v>441</v>
      </c>
      <c s="7" r="C45" t="n">
        <v>152</v>
      </c>
      <c s="7" r="D45" t="n">
        <v>441</v>
      </c>
      <c s="7" r="E45" t="n">
        <v>1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26</v>
      </c>
      <c s="2" r="D2" t="s">
        <v>2</v>
      </c>
      <c s="2" r="E2" t="s">
        <v>26</v>
      </c>
    </row>
    <row spans="1:5" r="3">
      <c s="3" r="A3" t="s">
        <v>71</v>
      </c>
    </row>
    <row spans="1:5" r="4">
      <c s="4" r="A4" t="s">
        <v>72</v>
      </c>
      <c s="7" r="B4" t="n">
        <v>172535</v>
      </c>
      <c s="7" r="C4" t="n">
        <v>146280</v>
      </c>
      <c s="7" r="D4" t="n">
        <v>347188</v>
      </c>
      <c s="7" r="E4" t="n">
        <v>311956</v>
      </c>
    </row>
    <row spans="1:5" r="5">
      <c s="4" r="A5" t="s">
        <v>73</v>
      </c>
      <c s="6" r="B5" t="n">
        <v>65453</v>
      </c>
      <c s="6" r="C5" t="n">
        <v>41536</v>
      </c>
      <c s="6" r="D5" t="n">
        <v>135030</v>
      </c>
      <c s="6" r="E5" t="n">
        <v>80106</v>
      </c>
    </row>
    <row spans="1:5" r="6">
      <c s="4" r="A6" t="s">
        <v>74</v>
      </c>
      <c s="6" r="B6" t="n">
        <v>107082</v>
      </c>
      <c s="6" r="C6" t="n">
        <v>104744</v>
      </c>
      <c s="6" r="D6" t="n">
        <v>212158</v>
      </c>
      <c s="6" r="E6" t="n">
        <v>231850</v>
      </c>
    </row>
    <row spans="1:5" r="7">
      <c s="3" r="A7" t="s">
        <v>75</v>
      </c>
    </row>
    <row spans="1:5" r="8">
      <c s="4" r="A8" t="s">
        <v>76</v>
      </c>
      <c s="6" r="B8" t="n">
        <v>25597</v>
      </c>
      <c s="6" r="C8" t="n">
        <v>24707</v>
      </c>
      <c s="6" r="D8" t="n">
        <v>46778</v>
      </c>
      <c s="6" r="E8" t="n">
        <v>48863</v>
      </c>
    </row>
    <row spans="1:5" r="9">
      <c s="4" r="A9" t="s">
        <v>77</v>
      </c>
      <c s="6" r="B9" t="n">
        <v>20935</v>
      </c>
      <c s="6" r="C9" t="n">
        <v>17554</v>
      </c>
      <c s="6" r="D9" t="n">
        <v>41069</v>
      </c>
      <c s="6" r="E9" t="n">
        <v>35566</v>
      </c>
    </row>
    <row spans="1:5" r="10">
      <c s="4" r="A10" t="s">
        <v>78</v>
      </c>
      <c s="6" r="B10" t="n">
        <v>27515</v>
      </c>
      <c s="6" r="C10" t="n">
        <v>27089</v>
      </c>
      <c s="6" r="D10" t="n">
        <v>55440</v>
      </c>
      <c s="6" r="E10" t="n">
        <v>52655</v>
      </c>
    </row>
    <row spans="1:5" r="11">
      <c s="4" r="A11" t="s">
        <v>79</v>
      </c>
      <c s="6" r="B11" t="n">
        <v>4228</v>
      </c>
      <c s="6" r="C11" t="n">
        <v>5033</v>
      </c>
      <c s="6" r="D11" t="n">
        <v>8215</v>
      </c>
      <c s="6" r="E11" t="n">
        <v>10316</v>
      </c>
    </row>
    <row spans="1:5" r="12">
      <c s="4" r="A12" t="s">
        <v>80</v>
      </c>
      <c s="6" r="B12" t="n">
        <v>78275</v>
      </c>
      <c s="6" r="C12" t="n">
        <v>74383</v>
      </c>
      <c s="6" r="D12" t="n">
        <v>151502</v>
      </c>
      <c s="6" r="E12" t="n">
        <v>147400</v>
      </c>
    </row>
    <row spans="1:5" r="13">
      <c s="4" r="A13" t="s">
        <v>81</v>
      </c>
      <c s="6" r="B13" t="n">
        <v>28807</v>
      </c>
      <c s="6" r="C13" t="n">
        <v>30361</v>
      </c>
      <c s="6" r="D13" t="n">
        <v>60656</v>
      </c>
      <c s="6" r="E13" t="n">
        <v>84450</v>
      </c>
    </row>
    <row spans="1:5" r="14">
      <c s="4" r="A14" t="s">
        <v>82</v>
      </c>
      <c s="6" r="B14" t="n">
        <v>-16026</v>
      </c>
      <c s="6" r="C14" t="n">
        <v>-12904</v>
      </c>
      <c s="6" r="D14" t="n">
        <v>-31941</v>
      </c>
      <c s="6" r="E14" t="n">
        <v>-26209</v>
      </c>
    </row>
    <row spans="1:5" r="15">
      <c s="4" r="A15" t="s">
        <v>83</v>
      </c>
      <c s="6" r="B15" t="n">
        <v>471</v>
      </c>
      <c s="6" r="C15" t="n">
        <v>-31</v>
      </c>
      <c s="6" r="D15" t="n">
        <v>2039</v>
      </c>
      <c s="6" r="E15" t="n">
        <v>-975</v>
      </c>
    </row>
    <row spans="1:5" r="16">
      <c s="4" r="A16" t="s">
        <v>84</v>
      </c>
      <c s="6" r="B16" t="n">
        <v>13252</v>
      </c>
      <c s="6" r="C16" t="n">
        <v>17426</v>
      </c>
      <c s="6" r="D16" t="n">
        <v>30754</v>
      </c>
      <c s="6" r="E16" t="n">
        <v>57266</v>
      </c>
    </row>
    <row spans="1:5" r="17">
      <c s="4" r="A17" t="s">
        <v>85</v>
      </c>
      <c s="6" r="B17" t="n">
        <v>5064</v>
      </c>
      <c s="6" r="C17" t="n">
        <v>6562</v>
      </c>
      <c s="6" r="D17" t="n">
        <v>12703</v>
      </c>
      <c s="6" r="E17" t="n">
        <v>21872</v>
      </c>
    </row>
    <row spans="1:5" r="18">
      <c s="4" r="A18" t="s">
        <v>86</v>
      </c>
      <c s="7" r="B18" t="n">
        <v>8188</v>
      </c>
      <c s="7" r="C18" t="n">
        <v>10864</v>
      </c>
      <c s="7" r="D18" t="n">
        <v>18051</v>
      </c>
      <c s="7" r="E18" t="n">
        <v>35394</v>
      </c>
    </row>
    <row spans="1:5" r="19">
      <c s="3" r="A19" t="s">
        <v>87</v>
      </c>
    </row>
    <row spans="1:5" r="20">
      <c s="4" r="A20" t="s">
        <v>88</v>
      </c>
      <c s="9" r="B20" t="n">
        <v>0.25</v>
      </c>
      <c s="9" r="C20" t="n">
        <v>0.33</v>
      </c>
      <c s="9" r="D20" t="n">
        <v>0.54</v>
      </c>
      <c s="9" r="E20" t="n">
        <v>1.07</v>
      </c>
    </row>
    <row spans="1:5" r="21">
      <c s="4" r="A21" t="s">
        <v>89</v>
      </c>
      <c s="9" r="B21" t="n">
        <v>0.25</v>
      </c>
      <c s="9" r="C21" t="n">
        <v>0.33</v>
      </c>
      <c s="9" r="D21" t="n">
        <v>0.54</v>
      </c>
      <c s="9" r="E21" t="n">
        <v>1.07</v>
      </c>
    </row>
    <row spans="1:5" r="22">
      <c s="3" r="A22" t="s">
        <v>90</v>
      </c>
    </row>
    <row spans="1:5" r="23">
      <c s="4" r="A23" t="s">
        <v>88</v>
      </c>
      <c s="6" r="B23" t="n">
        <v>33175</v>
      </c>
      <c s="6" r="C23" t="n">
        <v>33000</v>
      </c>
      <c s="6" r="D23" t="n">
        <v>33159</v>
      </c>
      <c s="6" r="E23" t="n">
        <v>33000</v>
      </c>
    </row>
    <row spans="1:5" r="24">
      <c s="4" r="A24" t="s">
        <v>89</v>
      </c>
      <c s="6" r="B24" t="n">
        <v>33335</v>
      </c>
      <c s="6" r="C24" t="n">
        <v>33015</v>
      </c>
      <c s="6" r="D24" t="n">
        <v>33261</v>
      </c>
      <c s="6" r="E24" t="n">
        <v>33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8</v>
      </c>
      <c s="2" r="B1" t="s">
        <v>1</v>
      </c>
    </row>
    <row spans="1:4" r="2">
      <c s="2" r="B2" t="s">
        <v>2</v>
      </c>
      <c s="2" r="C2" t="s">
        <v>25</v>
      </c>
      <c s="2" r="D2" t="s">
        <v>26</v>
      </c>
    </row>
    <row spans="1:4" r="3">
      <c s="3" r="A3" t="s">
        <v>164</v>
      </c>
    </row>
    <row spans="1:4" r="4">
      <c s="4" r="A4" t="s">
        <v>319</v>
      </c>
      <c s="7" r="B4" t="n">
        <v>6700000</v>
      </c>
      <c s="7" r="C4" t="n">
        <v>6700000</v>
      </c>
      <c s="7" r="D4" t="n">
        <v>6700000</v>
      </c>
    </row>
    <row spans="1:4" r="5">
      <c s="4" r="A5" t="s">
        <v>320</v>
      </c>
      <c s="7" r="B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1</v>
      </c>
      <c s="2" r="B1" t="s">
        <v>2</v>
      </c>
      <c s="2" r="C1" t="s">
        <v>25</v>
      </c>
      <c s="2" r="D1" t="s">
        <v>26</v>
      </c>
    </row>
    <row spans="1:4" r="2">
      <c s="3" r="A2" t="s">
        <v>322</v>
      </c>
    </row>
    <row spans="1:4" r="3">
      <c s="4" r="A3" t="s">
        <v>323</v>
      </c>
      <c s="7" r="B3" t="n">
        <v>106846</v>
      </c>
    </row>
    <row spans="1:4" r="4">
      <c s="4" r="A4" t="s">
        <v>324</v>
      </c>
      <c s="6" r="B4" t="n">
        <v>495235</v>
      </c>
      <c s="7" r="C4" t="n">
        <v>494867</v>
      </c>
      <c s="7" r="D4" t="n">
        <v>494516</v>
      </c>
    </row>
    <row spans="1:4" r="5">
      <c s="4" r="A5" t="s">
        <v>325</v>
      </c>
      <c s="6" r="B5" t="n">
        <v>602081</v>
      </c>
      <c s="6" r="C5" t="n">
        <v>553267</v>
      </c>
      <c s="6" r="D5" t="n">
        <v>494516</v>
      </c>
    </row>
    <row spans="1:4" r="6">
      <c s="4" r="A6" t="s">
        <v>326</v>
      </c>
      <c s="6" r="B6" t="n">
        <v>-13257</v>
      </c>
      <c s="6" r="C6" t="n">
        <v>-11358</v>
      </c>
      <c s="6" r="D6" t="n">
        <v>-12406</v>
      </c>
    </row>
    <row spans="1:4" r="7">
      <c s="4" r="A7" t="s">
        <v>327</v>
      </c>
      <c s="7" r="B7" t="n">
        <v>588824</v>
      </c>
      <c s="6" r="C7" t="n">
        <v>541909</v>
      </c>
      <c s="7" r="D7" t="n">
        <v>482110</v>
      </c>
    </row>
    <row spans="1:4" r="8">
      <c s="4" r="A8" t="s">
        <v>328</v>
      </c>
    </row>
    <row spans="1:4" r="9">
      <c s="3" r="A9" t="s">
        <v>322</v>
      </c>
    </row>
    <row spans="1:4" r="10">
      <c s="4" r="A10" t="s">
        <v>329</v>
      </c>
      <c s="7" r="C10" t="n">
        <v>58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s="1" r="A1" t="s">
        <v>330</v>
      </c>
      <c s="2" r="B1" t="s">
        <v>331</v>
      </c>
      <c s="2" r="C1" t="s">
        <v>332</v>
      </c>
      <c s="2" r="D1" t="s">
        <v>2</v>
      </c>
      <c s="2" r="E1" t="s">
        <v>2</v>
      </c>
      <c s="2" r="F1" t="s">
        <v>26</v>
      </c>
      <c s="2" r="G1" t="s">
        <v>333</v>
      </c>
      <c s="2" r="H1" t="s">
        <v>25</v>
      </c>
      <c s="2" r="I1" t="s">
        <v>334</v>
      </c>
      <c s="2" r="J1" t="s">
        <v>259</v>
      </c>
      <c s="2" r="K1" t="s">
        <v>335</v>
      </c>
    </row>
    <row spans="1:11" r="2">
      <c s="3" r="A2" t="s">
        <v>322</v>
      </c>
    </row>
    <row spans="1:11" r="3">
      <c s="4" r="A3" t="s">
        <v>336</v>
      </c>
      <c s="7" r="B3" t="n">
        <v>20000000</v>
      </c>
    </row>
    <row spans="1:11" r="4">
      <c s="4" r="A4" t="s">
        <v>337</v>
      </c>
      <c s="7" r="B4" t="n">
        <v>175000000</v>
      </c>
    </row>
    <row spans="1:11" r="5">
      <c s="4" r="A5" t="s">
        <v>338</v>
      </c>
      <c s="7" r="D5" t="n">
        <v>106846000</v>
      </c>
      <c s="7" r="E5" t="n">
        <v>106846000</v>
      </c>
    </row>
    <row spans="1:11" r="6">
      <c s="4" r="A6" t="s">
        <v>58</v>
      </c>
      <c s="7" r="H6" t="n">
        <v>11400000</v>
      </c>
      <c s="7" r="J6" t="n">
        <v>12400000</v>
      </c>
    </row>
    <row spans="1:11" r="7">
      <c s="4" r="A7" t="s">
        <v>328</v>
      </c>
    </row>
    <row spans="1:11" r="8">
      <c s="3" r="A8" t="s">
        <v>322</v>
      </c>
    </row>
    <row spans="1:11" r="9">
      <c s="4" r="A9" t="s">
        <v>339</v>
      </c>
      <c s="4" r="C9" t="s">
        <v>340</v>
      </c>
      <c s="4" r="D9" t="s">
        <v>341</v>
      </c>
    </row>
    <row spans="1:11" r="10">
      <c s="4" r="A10" t="s">
        <v>342</v>
      </c>
      <c s="4" r="D10" t="s">
        <v>343</v>
      </c>
    </row>
    <row spans="1:11" r="11">
      <c s="4" r="A11" t="s">
        <v>344</v>
      </c>
      <c s="4" r="D11" t="s">
        <v>343</v>
      </c>
    </row>
    <row spans="1:11" r="12">
      <c s="4" r="A12" t="s">
        <v>329</v>
      </c>
      <c s="6" r="H12" t="n">
        <v>58400000</v>
      </c>
    </row>
    <row spans="1:11" r="13">
      <c s="4" r="A13" t="s">
        <v>345</v>
      </c>
    </row>
    <row spans="1:11" r="14">
      <c s="3" r="A14" t="s">
        <v>322</v>
      </c>
    </row>
    <row spans="1:11" r="15">
      <c s="4" r="A15" t="s">
        <v>346</v>
      </c>
      <c s="4" r="B15" t="s">
        <v>347</v>
      </c>
    </row>
    <row spans="1:11" r="16">
      <c s="4" r="A16" t="s">
        <v>348</v>
      </c>
      <c s="4" r="B16" t="s">
        <v>349</v>
      </c>
    </row>
    <row spans="1:11" r="17">
      <c s="4" r="A17" t="s">
        <v>350</v>
      </c>
      <c s="4" r="B17" t="s">
        <v>351</v>
      </c>
    </row>
    <row spans="1:11" r="18">
      <c s="4" r="A18" t="s">
        <v>338</v>
      </c>
      <c s="7" r="D18" t="n">
        <v>103900000</v>
      </c>
      <c s="6" r="E18" t="n">
        <v>103900000</v>
      </c>
    </row>
    <row spans="1:11" r="19">
      <c s="4" r="A19" t="s">
        <v>58</v>
      </c>
      <c s="6" r="D19" t="n">
        <v>2900000</v>
      </c>
      <c s="6" r="E19" t="n">
        <v>2900000</v>
      </c>
    </row>
    <row spans="1:11" r="20">
      <c s="4" r="A20" t="s">
        <v>352</v>
      </c>
      <c s="6" r="E20" t="n">
        <v>6200000</v>
      </c>
    </row>
    <row spans="1:11" r="21">
      <c s="4" r="A21" t="s">
        <v>353</v>
      </c>
      <c s="7" r="E21" t="n">
        <v>1800000</v>
      </c>
    </row>
    <row spans="1:11" r="22">
      <c s="4" r="A22" t="s">
        <v>354</v>
      </c>
      <c s="4" r="E22" t="s">
        <v>355</v>
      </c>
    </row>
    <row spans="1:11" r="23">
      <c s="4" r="A23" t="s">
        <v>356</v>
      </c>
    </row>
    <row spans="1:11" r="24">
      <c s="3" r="A24" t="s">
        <v>322</v>
      </c>
    </row>
    <row spans="1:11" r="25">
      <c s="4" r="A25" t="s">
        <v>357</v>
      </c>
      <c s="4" r="B25" t="s">
        <v>358</v>
      </c>
    </row>
    <row spans="1:11" r="26">
      <c s="4" r="A26" t="s">
        <v>359</v>
      </c>
    </row>
    <row spans="1:11" r="27">
      <c s="3" r="A27" t="s">
        <v>322</v>
      </c>
    </row>
    <row spans="1:11" r="28">
      <c s="4" r="A28" t="s">
        <v>357</v>
      </c>
      <c s="4" r="B28" t="s">
        <v>360</v>
      </c>
    </row>
    <row spans="1:11" r="29">
      <c s="4" r="A29" t="s">
        <v>361</v>
      </c>
    </row>
    <row spans="1:11" r="30">
      <c s="3" r="A30" t="s">
        <v>322</v>
      </c>
    </row>
    <row spans="1:11" r="31">
      <c s="4" r="A31" t="s">
        <v>362</v>
      </c>
      <c s="4" r="B31" t="s">
        <v>363</v>
      </c>
    </row>
    <row spans="1:11" r="32">
      <c s="4" r="A32" t="s">
        <v>364</v>
      </c>
    </row>
    <row spans="1:11" r="33">
      <c s="3" r="A33" t="s">
        <v>322</v>
      </c>
    </row>
    <row spans="1:11" r="34">
      <c s="4" r="A34" t="s">
        <v>354</v>
      </c>
      <c s="4" r="E34" t="s">
        <v>365</v>
      </c>
    </row>
    <row spans="1:11" r="35">
      <c s="4" r="A35" t="s">
        <v>366</v>
      </c>
      <c s="7" r="I35" t="n">
        <v>75000000</v>
      </c>
    </row>
    <row spans="1:11" r="36">
      <c s="4" r="A36" t="s">
        <v>367</v>
      </c>
      <c s="7" r="B36" t="n">
        <v>40000000</v>
      </c>
    </row>
    <row spans="1:11" r="37">
      <c s="4" r="A37" t="s">
        <v>368</v>
      </c>
      <c s="6" r="I37" t="n">
        <v>15000000</v>
      </c>
    </row>
    <row spans="1:11" r="38">
      <c s="4" r="A38" t="s">
        <v>329</v>
      </c>
      <c s="6" r="D38" t="n">
        <v>0</v>
      </c>
      <c s="7" r="E38" t="n">
        <v>0</v>
      </c>
      <c s="7" r="F38" t="n">
        <v>0</v>
      </c>
      <c s="6" r="H38" t="n">
        <v>58400000</v>
      </c>
    </row>
    <row spans="1:11" r="39">
      <c s="4" r="A39" t="s">
        <v>369</v>
      </c>
      <c s="6" r="E39" t="n">
        <v>1600000</v>
      </c>
    </row>
    <row spans="1:11" r="40">
      <c s="4" r="A40" t="s">
        <v>370</v>
      </c>
    </row>
    <row spans="1:11" r="41">
      <c s="3" r="A41" t="s">
        <v>322</v>
      </c>
    </row>
    <row spans="1:11" r="42">
      <c s="4" r="A42" t="s">
        <v>368</v>
      </c>
      <c s="7" r="I42" t="n">
        <v>5000000</v>
      </c>
    </row>
    <row spans="1:11" r="43">
      <c s="4" r="A43" t="s">
        <v>371</v>
      </c>
    </row>
    <row spans="1:11" r="44">
      <c s="3" r="A44" t="s">
        <v>322</v>
      </c>
    </row>
    <row spans="1:11" r="45">
      <c s="4" r="A45" t="s">
        <v>368</v>
      </c>
      <c s="7" r="G45" t="n">
        <v>10000000</v>
      </c>
    </row>
    <row spans="1:11" r="46">
      <c s="4" r="A46" t="s">
        <v>372</v>
      </c>
    </row>
    <row spans="1:11" r="47">
      <c s="3" r="A47" t="s">
        <v>322</v>
      </c>
    </row>
    <row spans="1:11" r="48">
      <c s="4" r="A48" t="s">
        <v>373</v>
      </c>
      <c s="7" r="K48" t="n">
        <v>500000000</v>
      </c>
    </row>
    <row spans="1:11" r="49">
      <c s="4" r="A49" t="s">
        <v>357</v>
      </c>
      <c s="4" r="K49" t="s">
        <v>374</v>
      </c>
    </row>
    <row spans="1:11" r="50">
      <c s="4" r="A50" t="s">
        <v>362</v>
      </c>
      <c s="4" r="K50" t="s">
        <v>375</v>
      </c>
    </row>
    <row spans="1:11" r="51">
      <c s="4" r="A51" t="s">
        <v>58</v>
      </c>
      <c s="6" r="D51" t="n">
        <v>10300000</v>
      </c>
      <c s="6" r="E51" t="n">
        <v>10300000</v>
      </c>
      <c s="6" r="F51" t="n">
        <v>12400000</v>
      </c>
    </row>
    <row spans="1:11" r="52">
      <c s="4" r="A52" t="s">
        <v>352</v>
      </c>
      <c s="6" r="E52" t="n">
        <v>25800000</v>
      </c>
      <c s="6" r="F52" t="n">
        <v>25800000</v>
      </c>
    </row>
    <row spans="1:11" r="53">
      <c s="4" r="A53" t="s">
        <v>353</v>
      </c>
      <c s="7" r="E53" t="n">
        <v>1000000</v>
      </c>
      <c s="6" r="F53" t="n">
        <v>1000000</v>
      </c>
    </row>
    <row spans="1:11" r="54">
      <c s="4" r="A54" t="s">
        <v>354</v>
      </c>
      <c s="4" r="E54" t="s">
        <v>376</v>
      </c>
    </row>
    <row spans="1:11" r="55">
      <c s="4" r="A55" t="s">
        <v>377</v>
      </c>
      <c s="4" r="E55" t="s">
        <v>378</v>
      </c>
    </row>
    <row spans="1:11" r="56">
      <c s="4" r="A56" t="s">
        <v>338</v>
      </c>
      <c s="6" r="D56" t="n">
        <v>484900000</v>
      </c>
      <c s="7" r="E56" t="n">
        <v>484900000</v>
      </c>
      <c s="6" r="F56" t="n">
        <v>482100000</v>
      </c>
    </row>
    <row spans="1:11" r="57">
      <c s="4" r="A57" t="s">
        <v>379</v>
      </c>
      <c s="7" r="D57" t="n">
        <v>4800000</v>
      </c>
      <c s="6" r="E57" t="n">
        <v>4800000</v>
      </c>
      <c s="6" r="F57" t="n">
        <v>5500000</v>
      </c>
    </row>
    <row spans="1:11" r="58">
      <c s="4" r="A58" t="s">
        <v>380</v>
      </c>
      <c s="7" r="E58" t="n">
        <v>400000</v>
      </c>
      <c s="7" r="F58" t="n">
        <v>300000</v>
      </c>
    </row>
    <row spans="1:11" r="59">
      <c s="4" r="A59" t="s">
        <v>381</v>
      </c>
      <c s="4" r="D59" t="s">
        <v>382</v>
      </c>
      <c s="4" r="E59" t="s">
        <v>382</v>
      </c>
      <c s="4" r="F59" t="s">
        <v>383</v>
      </c>
    </row>
    <row spans="1:11" r="60">
      <c s="4" r="A60" t="s">
        <v>384</v>
      </c>
    </row>
    <row spans="1:11" r="61">
      <c s="3" r="A61" t="s">
        <v>322</v>
      </c>
    </row>
    <row spans="1:11" r="62">
      <c s="4" r="A62" t="s">
        <v>373</v>
      </c>
      <c s="6" r="B62" t="n">
        <v>107400000</v>
      </c>
    </row>
    <row spans="1:11" r="63">
      <c s="4" r="A63" t="s">
        <v>385</v>
      </c>
      <c s="7" r="B63" t="n">
        <v>134000000</v>
      </c>
    </row>
    <row spans="1:11" r="64">
      <c s="4" r="A64" t="s">
        <v>386</v>
      </c>
    </row>
    <row spans="1:11" r="65">
      <c s="3" r="A65" t="s">
        <v>322</v>
      </c>
    </row>
    <row spans="1:11" r="66">
      <c s="4" r="A66" t="s">
        <v>387</v>
      </c>
      <c s="7" r="D66" t="n">
        <v>6600000</v>
      </c>
      <c s="7" r="E66" t="n">
        <v>6600000</v>
      </c>
      <c s="7" r="F66" t="n">
        <v>6600000</v>
      </c>
      <c s="7" r="H66" t="n">
        <v>6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388</v>
      </c>
      <c s="2" r="B1" t="s">
        <v>1</v>
      </c>
    </row>
    <row spans="1:3" r="2">
      <c s="2" r="B2" t="s">
        <v>2</v>
      </c>
      <c s="2" r="C2" t="s">
        <v>26</v>
      </c>
    </row>
    <row spans="1:3" r="3">
      <c s="3" r="A3" t="s">
        <v>389</v>
      </c>
    </row>
    <row spans="1:3" r="4">
      <c s="4" r="A4" t="s">
        <v>390</v>
      </c>
      <c s="4" r="B4" t="s">
        <v>391</v>
      </c>
      <c s="4" r="C4" t="s">
        <v>392</v>
      </c>
    </row>
    <row spans="1:3" r="5">
      <c s="4" r="A5" t="s">
        <v>393</v>
      </c>
    </row>
    <row spans="1:3" r="6">
      <c s="3" r="A6" t="s">
        <v>389</v>
      </c>
    </row>
    <row spans="1:3" r="7">
      <c s="4" r="A7" t="s">
        <v>394</v>
      </c>
      <c s="7" r="B7" t="n">
        <v>8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5</v>
      </c>
      <c s="2" r="B1" t="s">
        <v>70</v>
      </c>
      <c s="2" r="D1" t="s">
        <v>1</v>
      </c>
    </row>
    <row spans="1:5" r="2">
      <c s="2" r="B2" t="s">
        <v>2</v>
      </c>
      <c s="2" r="C2" t="s">
        <v>26</v>
      </c>
      <c s="2" r="D2" t="s">
        <v>2</v>
      </c>
      <c s="2" r="E2" t="s">
        <v>26</v>
      </c>
    </row>
    <row spans="1:5" r="3">
      <c s="3" r="A3" t="s">
        <v>396</v>
      </c>
    </row>
    <row spans="1:5" r="4">
      <c s="4" r="A4" t="s">
        <v>111</v>
      </c>
      <c s="7" r="B4" t="n">
        <v>8188</v>
      </c>
      <c s="7" r="C4" t="n">
        <v>10864</v>
      </c>
      <c s="7" r="D4" t="n">
        <v>18051</v>
      </c>
      <c s="7" r="E4" t="n">
        <v>35394</v>
      </c>
    </row>
    <row spans="1:5" r="5">
      <c s="3" r="A5" t="s">
        <v>90</v>
      </c>
    </row>
    <row spans="1:5" r="6">
      <c s="4" r="A6" t="s">
        <v>397</v>
      </c>
      <c s="6" r="B6" t="n">
        <v>33175</v>
      </c>
      <c s="6" r="C6" t="n">
        <v>33000</v>
      </c>
      <c s="6" r="D6" t="n">
        <v>33159</v>
      </c>
      <c s="6" r="E6" t="n">
        <v>33000</v>
      </c>
    </row>
    <row spans="1:5" r="7">
      <c s="4" r="A7" t="s">
        <v>398</v>
      </c>
      <c s="6" r="B7" t="n">
        <v>160</v>
      </c>
      <c s="6" r="C7" t="n">
        <v>15</v>
      </c>
      <c s="6" r="D7" t="n">
        <v>102</v>
      </c>
      <c s="6" r="E7" t="n">
        <v>12</v>
      </c>
    </row>
    <row spans="1:5" r="8">
      <c s="4" r="A8" t="s">
        <v>399</v>
      </c>
      <c s="6" r="B8" t="n">
        <v>33335</v>
      </c>
      <c s="6" r="C8" t="n">
        <v>33015</v>
      </c>
      <c s="6" r="D8" t="n">
        <v>33261</v>
      </c>
      <c s="6" r="E8" t="n">
        <v>33012</v>
      </c>
    </row>
    <row spans="1:5" r="9">
      <c s="4" r="A9" t="s">
        <v>400</v>
      </c>
      <c s="9" r="B9" t="n">
        <v>0.25</v>
      </c>
      <c s="9" r="C9" t="n">
        <v>0.33</v>
      </c>
      <c s="9" r="D9" t="n">
        <v>0.54</v>
      </c>
      <c s="9" r="E9" t="n">
        <v>1.07</v>
      </c>
    </row>
    <row spans="1:5" r="10">
      <c s="4" r="A10" t="s">
        <v>401</v>
      </c>
      <c s="9" r="B10" t="n">
        <v>0.25</v>
      </c>
      <c s="9" r="C10" t="n">
        <v>0.33</v>
      </c>
      <c s="9" r="D10" t="n">
        <v>0.54</v>
      </c>
      <c s="9" r="E10" t="n">
        <v>1.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70</v>
      </c>
      <c s="2" r="D1" t="s">
        <v>1</v>
      </c>
    </row>
    <row spans="1:5" r="2">
      <c s="2" r="B2" t="s">
        <v>2</v>
      </c>
      <c s="2" r="C2" t="s">
        <v>26</v>
      </c>
      <c s="2" r="D2" t="s">
        <v>2</v>
      </c>
      <c s="2" r="E2" t="s">
        <v>26</v>
      </c>
    </row>
    <row spans="1:5" r="3">
      <c s="4" r="A3" t="s">
        <v>403</v>
      </c>
    </row>
    <row spans="1:5" r="4">
      <c s="3" r="A4" t="s">
        <v>404</v>
      </c>
    </row>
    <row spans="1:5" r="5">
      <c s="4" r="A5" t="s">
        <v>405</v>
      </c>
      <c s="6" r="B5" t="n">
        <v>1934404</v>
      </c>
      <c s="6" r="C5" t="n">
        <v>1722949</v>
      </c>
      <c s="6" r="D5" t="n">
        <v>1941009</v>
      </c>
      <c s="6" r="E5" t="n">
        <v>1624996</v>
      </c>
    </row>
    <row spans="1:5" r="6">
      <c s="4" r="A6" t="s">
        <v>406</v>
      </c>
    </row>
    <row spans="1:5" r="7">
      <c s="3" r="A7" t="s">
        <v>404</v>
      </c>
    </row>
    <row spans="1:5" r="8">
      <c s="4" r="A8" t="s">
        <v>405</v>
      </c>
      <c s="6" r="B8" t="n">
        <v>396645</v>
      </c>
      <c s="6" r="C8" t="n">
        <v>123967</v>
      </c>
      <c s="6" r="D8" t="n">
        <v>609200</v>
      </c>
      <c s="6" r="E8" t="n">
        <v>872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spans="1:4" r="1">
      <c s="1" r="A1" t="s">
        <v>407</v>
      </c>
      <c s="2" r="B1" t="s">
        <v>1</v>
      </c>
    </row>
    <row spans="1:4" r="2">
      <c s="2" r="B2" t="s">
        <v>408</v>
      </c>
      <c s="2" r="C2" t="s">
        <v>409</v>
      </c>
      <c s="2" r="D2" t="s">
        <v>410</v>
      </c>
    </row>
    <row spans="1:4" r="3">
      <c s="3" r="A3" t="s">
        <v>176</v>
      </c>
    </row>
    <row spans="1:4" r="4">
      <c s="4" r="A4" t="s">
        <v>411</v>
      </c>
      <c s="6" r="B4" t="n">
        <v>1</v>
      </c>
    </row>
    <row spans="1:4" r="5">
      <c s="4" r="A5" t="s">
        <v>412</v>
      </c>
      <c s="7" r="B5" t="n">
        <v>47206</v>
      </c>
      <c s="7" r="C5" t="n">
        <v>48055</v>
      </c>
      <c s="7" r="D5" t="n">
        <v>505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13</v>
      </c>
      <c s="2" r="B1" t="s">
        <v>70</v>
      </c>
      <c s="2" r="D1" t="s">
        <v>1</v>
      </c>
    </row>
    <row spans="1:6" r="2">
      <c s="2" r="B2" t="s">
        <v>2</v>
      </c>
      <c s="2" r="C2" t="s">
        <v>26</v>
      </c>
      <c s="2" r="D2" t="s">
        <v>2</v>
      </c>
      <c s="2" r="E2" t="s">
        <v>26</v>
      </c>
      <c s="2" r="F2" t="s">
        <v>25</v>
      </c>
    </row>
    <row spans="1:6" r="3">
      <c s="3" r="A3" t="s">
        <v>414</v>
      </c>
    </row>
    <row spans="1:6" r="4">
      <c s="4" r="A4" t="s">
        <v>72</v>
      </c>
      <c s="7" r="B4" t="n">
        <v>172535</v>
      </c>
      <c s="7" r="C4" t="n">
        <v>146280</v>
      </c>
      <c s="7" r="D4" t="n">
        <v>347188</v>
      </c>
      <c s="7" r="E4" t="n">
        <v>311956</v>
      </c>
    </row>
    <row spans="1:6" r="5">
      <c s="3" r="A5" t="s">
        <v>415</v>
      </c>
    </row>
    <row spans="1:6" r="6">
      <c s="4" r="A6" t="s">
        <v>416</v>
      </c>
      <c s="6" r="B6" t="n">
        <v>28807</v>
      </c>
      <c s="6" r="C6" t="n">
        <v>30361</v>
      </c>
      <c s="6" r="D6" t="n">
        <v>60656</v>
      </c>
      <c s="6" r="E6" t="n">
        <v>84450</v>
      </c>
    </row>
    <row spans="1:6" r="7">
      <c s="3" r="A7" t="s">
        <v>417</v>
      </c>
    </row>
    <row spans="1:6" r="8">
      <c s="4" r="A8" t="s">
        <v>79</v>
      </c>
      <c s="6" r="B8" t="n">
        <v>4228</v>
      </c>
      <c s="6" r="C8" t="n">
        <v>5033</v>
      </c>
      <c s="6" r="D8" t="n">
        <v>8215</v>
      </c>
      <c s="6" r="E8" t="n">
        <v>10316</v>
      </c>
    </row>
    <row spans="1:6" r="9">
      <c s="3" r="A9" t="s">
        <v>418</v>
      </c>
    </row>
    <row spans="1:6" r="10">
      <c s="4" r="A10" t="s">
        <v>419</v>
      </c>
      <c s="6" r="B10" t="n">
        <v>5419</v>
      </c>
      <c s="6" r="C10" t="n">
        <v>14930</v>
      </c>
      <c s="6" r="D10" t="n">
        <v>7649</v>
      </c>
      <c s="6" r="E10" t="n">
        <v>26502</v>
      </c>
    </row>
    <row spans="1:6" r="11">
      <c s="3" r="A11" t="s">
        <v>420</v>
      </c>
    </row>
    <row spans="1:6" r="12">
      <c s="4" r="A12" t="s">
        <v>33</v>
      </c>
      <c s="6" r="B12" t="n">
        <v>47206</v>
      </c>
      <c s="6" r="C12" t="n">
        <v>50549</v>
      </c>
      <c s="6" r="D12" t="n">
        <v>47206</v>
      </c>
      <c s="6" r="E12" t="n">
        <v>50549</v>
      </c>
      <c s="7" r="F12" t="n">
        <v>48055</v>
      </c>
    </row>
    <row spans="1:6" r="13">
      <c s="3" r="A13" t="s">
        <v>27</v>
      </c>
    </row>
    <row spans="1:6" r="14">
      <c s="4" r="A14" t="s">
        <v>27</v>
      </c>
      <c s="6" r="B14" t="n">
        <v>910869</v>
      </c>
      <c s="6" r="C14" t="n">
        <v>769506</v>
      </c>
      <c s="6" r="D14" t="n">
        <v>910869</v>
      </c>
      <c s="6" r="E14" t="n">
        <v>769506</v>
      </c>
      <c s="7" r="F14" t="n">
        <v>840537</v>
      </c>
    </row>
    <row spans="1:6" r="15">
      <c s="4" r="A15" t="s">
        <v>421</v>
      </c>
    </row>
    <row spans="1:6" r="16">
      <c s="3" r="A16" t="s">
        <v>414</v>
      </c>
    </row>
    <row spans="1:6" r="17">
      <c s="4" r="A17" t="s">
        <v>72</v>
      </c>
      <c s="6" r="B17" t="n">
        <v>140342</v>
      </c>
      <c s="6" r="C17" t="n">
        <v>113420</v>
      </c>
      <c s="6" r="D17" t="n">
        <v>283770</v>
      </c>
      <c s="6" r="E17" t="n">
        <v>232473</v>
      </c>
    </row>
    <row spans="1:6" r="18">
      <c s="3" r="A18" t="s">
        <v>415</v>
      </c>
    </row>
    <row spans="1:6" r="19">
      <c s="4" r="A19" t="s">
        <v>416</v>
      </c>
      <c s="6" r="B19" t="n">
        <v>49120</v>
      </c>
      <c s="6" r="C19" t="n">
        <v>46771</v>
      </c>
      <c s="6" r="D19" t="n">
        <v>104702</v>
      </c>
      <c s="6" r="E19" t="n">
        <v>103954</v>
      </c>
    </row>
    <row spans="1:6" r="20">
      <c s="3" r="A20" t="s">
        <v>417</v>
      </c>
    </row>
    <row spans="1:6" r="21">
      <c s="4" r="A21" t="s">
        <v>79</v>
      </c>
      <c s="6" r="B21" t="n">
        <v>1585</v>
      </c>
      <c s="6" r="C21" t="n">
        <v>2177</v>
      </c>
      <c s="6" r="D21" t="n">
        <v>3167</v>
      </c>
      <c s="6" r="E21" t="n">
        <v>4662</v>
      </c>
    </row>
    <row spans="1:6" r="22">
      <c s="3" r="A22" t="s">
        <v>418</v>
      </c>
    </row>
    <row spans="1:6" r="23">
      <c s="4" r="A23" t="s">
        <v>419</v>
      </c>
      <c s="6" r="B23" t="n">
        <v>2261</v>
      </c>
      <c s="6" r="C23" t="n">
        <v>491</v>
      </c>
      <c s="6" r="D23" t="n">
        <v>3030</v>
      </c>
      <c s="6" r="E23" t="n">
        <v>2661</v>
      </c>
    </row>
    <row spans="1:6" r="24">
      <c s="3" r="A24" t="s">
        <v>420</v>
      </c>
    </row>
    <row spans="1:6" r="25">
      <c s="4" r="A25" t="s">
        <v>33</v>
      </c>
      <c s="6" r="B25" t="n">
        <v>17524</v>
      </c>
      <c s="6" r="C25" t="n">
        <v>14089</v>
      </c>
      <c s="6" r="D25" t="n">
        <v>17524</v>
      </c>
      <c s="6" r="E25" t="n">
        <v>14089</v>
      </c>
    </row>
    <row spans="1:6" r="26">
      <c s="3" r="A26" t="s">
        <v>27</v>
      </c>
    </row>
    <row spans="1:6" r="27">
      <c s="4" r="A27" t="s">
        <v>27</v>
      </c>
      <c s="6" r="B27" t="n">
        <v>734150</v>
      </c>
      <c s="6" r="C27" t="n">
        <v>558231</v>
      </c>
      <c s="6" r="D27" t="n">
        <v>734150</v>
      </c>
      <c s="6" r="E27" t="n">
        <v>558231</v>
      </c>
    </row>
    <row spans="1:6" r="28">
      <c s="4" r="A28" t="s">
        <v>422</v>
      </c>
    </row>
    <row spans="1:6" r="29">
      <c s="3" r="A29" t="s">
        <v>414</v>
      </c>
    </row>
    <row spans="1:6" r="30">
      <c s="4" r="A30" t="s">
        <v>72</v>
      </c>
      <c s="6" r="B30" t="n">
        <v>32193</v>
      </c>
      <c s="6" r="C30" t="n">
        <v>32860</v>
      </c>
      <c s="6" r="D30" t="n">
        <v>63418</v>
      </c>
      <c s="6" r="E30" t="n">
        <v>79483</v>
      </c>
    </row>
    <row spans="1:6" r="31">
      <c s="3" r="A31" t="s">
        <v>415</v>
      </c>
    </row>
    <row spans="1:6" r="32">
      <c s="4" r="A32" t="s">
        <v>416</v>
      </c>
      <c s="6" r="B32" t="n">
        <v>7326</v>
      </c>
      <c s="6" r="C32" t="n">
        <v>11086</v>
      </c>
      <c s="6" r="D32" t="n">
        <v>10477</v>
      </c>
      <c s="6" r="E32" t="n">
        <v>35023</v>
      </c>
    </row>
    <row spans="1:6" r="33">
      <c s="3" r="A33" t="s">
        <v>417</v>
      </c>
    </row>
    <row spans="1:6" r="34">
      <c s="4" r="A34" t="s">
        <v>79</v>
      </c>
      <c s="6" r="B34" t="n">
        <v>799</v>
      </c>
      <c s="6" r="C34" t="n">
        <v>559</v>
      </c>
      <c s="6" r="D34" t="n">
        <v>1404</v>
      </c>
      <c s="6" r="E34" t="n">
        <v>1082</v>
      </c>
    </row>
    <row spans="1:6" r="35">
      <c s="3" r="A35" t="s">
        <v>418</v>
      </c>
    </row>
    <row spans="1:6" r="36">
      <c s="4" r="A36" t="s">
        <v>419</v>
      </c>
      <c s="6" r="B36" t="n">
        <v>642</v>
      </c>
      <c s="6" r="C36" t="n">
        <v>1529</v>
      </c>
      <c s="6" r="D36" t="n">
        <v>1446</v>
      </c>
      <c s="6" r="E36" t="n">
        <v>1623</v>
      </c>
    </row>
    <row spans="1:6" r="37">
      <c s="3" r="A37" t="s">
        <v>420</v>
      </c>
    </row>
    <row spans="1:6" r="38">
      <c s="4" r="A38" t="s">
        <v>33</v>
      </c>
      <c s="6" r="B38" t="n">
        <v>4495</v>
      </c>
      <c s="6" r="C38" t="n">
        <v>5242</v>
      </c>
      <c s="6" r="D38" t="n">
        <v>4495</v>
      </c>
      <c s="6" r="E38" t="n">
        <v>5242</v>
      </c>
    </row>
    <row spans="1:6" r="39">
      <c s="3" r="A39" t="s">
        <v>27</v>
      </c>
    </row>
    <row spans="1:6" r="40">
      <c s="4" r="A40" t="s">
        <v>27</v>
      </c>
      <c s="6" r="B40" t="n">
        <v>98651</v>
      </c>
      <c s="6" r="C40" t="n">
        <v>145024</v>
      </c>
      <c s="6" r="D40" t="n">
        <v>98651</v>
      </c>
      <c s="6" r="E40" t="n">
        <v>145024</v>
      </c>
    </row>
    <row spans="1:6" r="41">
      <c s="4" r="A41" t="s">
        <v>423</v>
      </c>
    </row>
    <row spans="1:6" r="42">
      <c s="3" r="A42" t="s">
        <v>415</v>
      </c>
    </row>
    <row spans="1:6" r="43">
      <c s="4" r="A43" t="s">
        <v>416</v>
      </c>
      <c s="6" r="B43" t="n">
        <v>-27639</v>
      </c>
      <c s="6" r="C43" t="n">
        <v>-27496</v>
      </c>
      <c s="6" r="D43" t="n">
        <v>-54523</v>
      </c>
      <c s="6" r="E43" t="n">
        <v>-54527</v>
      </c>
    </row>
    <row spans="1:6" r="44">
      <c s="3" r="A44" t="s">
        <v>417</v>
      </c>
    </row>
    <row spans="1:6" r="45">
      <c s="4" r="A45" t="s">
        <v>79</v>
      </c>
      <c s="6" r="B45" t="n">
        <v>1844</v>
      </c>
      <c s="6" r="C45" t="n">
        <v>2297</v>
      </c>
      <c s="6" r="D45" t="n">
        <v>3644</v>
      </c>
      <c s="6" r="E45" t="n">
        <v>4572</v>
      </c>
    </row>
    <row spans="1:6" r="46">
      <c s="3" r="A46" t="s">
        <v>418</v>
      </c>
    </row>
    <row spans="1:6" r="47">
      <c s="4" r="A47" t="s">
        <v>419</v>
      </c>
      <c s="6" r="B47" t="n">
        <v>2516</v>
      </c>
      <c s="6" r="C47" t="n">
        <v>12910</v>
      </c>
      <c s="6" r="D47" t="n">
        <v>3173</v>
      </c>
      <c s="6" r="E47" t="n">
        <v>22218</v>
      </c>
    </row>
    <row spans="1:6" r="48">
      <c s="3" r="A48" t="s">
        <v>420</v>
      </c>
    </row>
    <row spans="1:6" r="49">
      <c s="4" r="A49" t="s">
        <v>33</v>
      </c>
      <c s="6" r="B49" t="n">
        <v>25187</v>
      </c>
      <c s="6" r="C49" t="n">
        <v>31218</v>
      </c>
      <c s="6" r="D49" t="n">
        <v>25187</v>
      </c>
      <c s="6" r="E49" t="n">
        <v>31218</v>
      </c>
    </row>
    <row spans="1:6" r="50">
      <c s="3" r="A50" t="s">
        <v>27</v>
      </c>
    </row>
    <row spans="1:6" r="51">
      <c s="4" r="A51" t="s">
        <v>27</v>
      </c>
      <c s="7" r="B51" t="n">
        <v>78068</v>
      </c>
      <c s="7" r="C51" t="n">
        <v>66251</v>
      </c>
      <c s="7" r="D51" t="n">
        <v>78068</v>
      </c>
      <c s="7" r="E51" t="n">
        <v>662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70</v>
      </c>
      <c s="2" r="D1" t="s">
        <v>1</v>
      </c>
    </row>
    <row spans="1:5" r="2">
      <c s="2" r="B2" t="s">
        <v>2</v>
      </c>
      <c s="2" r="C2" t="s">
        <v>26</v>
      </c>
      <c s="2" r="D2" t="s">
        <v>2</v>
      </c>
      <c s="2" r="E2" t="s">
        <v>26</v>
      </c>
    </row>
    <row spans="1:5" r="3">
      <c s="3" r="A3" t="s">
        <v>414</v>
      </c>
    </row>
    <row spans="1:5" r="4">
      <c s="4" r="A4" t="s">
        <v>72</v>
      </c>
      <c s="7" r="B4" t="n">
        <v>172535</v>
      </c>
      <c s="7" r="C4" t="n">
        <v>146280</v>
      </c>
      <c s="7" r="D4" t="n">
        <v>347188</v>
      </c>
      <c s="7" r="E4" t="n">
        <v>311956</v>
      </c>
    </row>
    <row spans="1:5" r="5">
      <c s="4" r="A5" t="s">
        <v>425</v>
      </c>
    </row>
    <row spans="1:5" r="6">
      <c s="3" r="A6" t="s">
        <v>414</v>
      </c>
    </row>
    <row spans="1:5" r="7">
      <c s="4" r="A7" t="s">
        <v>72</v>
      </c>
      <c s="6" r="B7" t="n">
        <v>140342</v>
      </c>
      <c s="6" r="C7" t="n">
        <v>113420</v>
      </c>
      <c s="6" r="D7" t="n">
        <v>283770</v>
      </c>
      <c s="6" r="E7" t="n">
        <v>232473</v>
      </c>
    </row>
    <row spans="1:5" r="8">
      <c s="4" r="A8" t="s">
        <v>426</v>
      </c>
    </row>
    <row spans="1:5" r="9">
      <c s="3" r="A9" t="s">
        <v>414</v>
      </c>
    </row>
    <row spans="1:5" r="10">
      <c s="4" r="A10" t="s">
        <v>72</v>
      </c>
      <c s="6" r="B10" t="n">
        <v>26180</v>
      </c>
      <c s="6" r="C10" t="n">
        <v>30049</v>
      </c>
      <c s="6" r="D10" t="n">
        <v>52089</v>
      </c>
      <c s="6" r="E10" t="n">
        <v>74385</v>
      </c>
    </row>
    <row spans="1:5" r="11">
      <c s="4" r="A11" t="s">
        <v>427</v>
      </c>
    </row>
    <row spans="1:5" r="12">
      <c s="3" r="A12" t="s">
        <v>414</v>
      </c>
    </row>
    <row spans="1:5" r="13">
      <c s="4" r="A13" t="s">
        <v>72</v>
      </c>
      <c s="7" r="B13" t="n">
        <v>6013</v>
      </c>
      <c s="7" r="C13" t="n">
        <v>2811</v>
      </c>
      <c s="7" r="D13" t="n">
        <v>11329</v>
      </c>
      <c s="7" r="E13" t="n">
        <v>50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r="A1" t="s">
        <v>428</v>
      </c>
      <c s="2" r="B1" t="s">
        <v>1</v>
      </c>
      <c s="2" r="C1" t="s">
        <v>429</v>
      </c>
    </row>
    <row spans="1:3" r="2">
      <c s="2" r="B2" t="s">
        <v>430</v>
      </c>
      <c s="2" r="C2" t="s">
        <v>409</v>
      </c>
    </row>
    <row spans="1:3" r="3">
      <c s="3" r="A3" t="s">
        <v>431</v>
      </c>
    </row>
    <row spans="1:3" r="4">
      <c s="4" r="A4" t="s">
        <v>432</v>
      </c>
      <c s="6" r="B4" t="n">
        <v>86</v>
      </c>
    </row>
    <row spans="1:3" r="5">
      <c s="4" r="A5" t="s">
        <v>433</v>
      </c>
      <c s="7" r="C5" t="n">
        <v>1700</v>
      </c>
    </row>
    <row spans="1:3" r="6">
      <c s="4" r="A6" t="s">
        <v>434</v>
      </c>
    </row>
    <row spans="1:3" r="7">
      <c s="3" r="A7" t="s">
        <v>431</v>
      </c>
    </row>
    <row spans="1:3" r="8">
      <c s="4" r="A8" t="s">
        <v>435</v>
      </c>
      <c s="7" r="B8" t="n">
        <v>3480</v>
      </c>
      <c s="6" r="C8" t="n">
        <v>3700</v>
      </c>
    </row>
    <row spans="1:3" r="9">
      <c s="4" r="A9" t="s">
        <v>436</v>
      </c>
    </row>
    <row spans="1:3" r="10">
      <c s="3" r="A10" t="s">
        <v>431</v>
      </c>
    </row>
    <row spans="1:3" r="11">
      <c s="4" r="A11" t="s">
        <v>435</v>
      </c>
      <c s="6" r="B11" t="n">
        <v>2763</v>
      </c>
      <c s="6" r="C11" t="n">
        <v>2900</v>
      </c>
    </row>
    <row spans="1:3" r="12">
      <c s="4" r="A12" t="s">
        <v>437</v>
      </c>
    </row>
    <row spans="1:3" r="13">
      <c s="3" r="A13" t="s">
        <v>431</v>
      </c>
    </row>
    <row spans="1:3" r="14">
      <c s="4" r="A14" t="s">
        <v>435</v>
      </c>
      <c s="7" r="B14" t="n">
        <v>717</v>
      </c>
      <c s="7" r="C14" t="n">
        <v>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1</v>
      </c>
      <c s="2" r="C1" t="s">
        <v>70</v>
      </c>
      <c s="2" r="E1" t="s">
        <v>1</v>
      </c>
    </row>
    <row spans="1:6" r="2">
      <c s="2" r="C2" t="s">
        <v>2</v>
      </c>
      <c s="2" r="D2" t="s">
        <v>26</v>
      </c>
      <c s="2" r="E2" t="s">
        <v>2</v>
      </c>
      <c s="2" r="F2" t="s">
        <v>26</v>
      </c>
    </row>
    <row spans="1:6" r="3">
      <c s="3" r="A3" t="s">
        <v>92</v>
      </c>
    </row>
    <row spans="1:6" r="4">
      <c s="4" r="A4" t="s">
        <v>86</v>
      </c>
      <c s="7" r="C4" t="n">
        <v>8188</v>
      </c>
      <c s="7" r="D4" t="n">
        <v>10864</v>
      </c>
      <c s="7" r="E4" t="n">
        <v>18051</v>
      </c>
      <c s="7" r="F4" t="n">
        <v>35394</v>
      </c>
    </row>
    <row spans="1:6" r="5">
      <c s="3" r="A5" t="s">
        <v>93</v>
      </c>
    </row>
    <row spans="1:6" r="6">
      <c s="4" r="A6" t="s">
        <v>94</v>
      </c>
      <c s="4" r="B6" t="s">
        <v>95</v>
      </c>
      <c s="6" r="C6" t="n">
        <v>-3689</v>
      </c>
      <c s="6" r="D6" t="n">
        <v>4198</v>
      </c>
      <c s="6" r="E6" t="n">
        <v>-3825</v>
      </c>
      <c s="6" r="F6" t="n">
        <v>1792</v>
      </c>
    </row>
    <row spans="1:6" r="7">
      <c s="4" r="A7" t="s">
        <v>96</v>
      </c>
      <c s="6" r="C7" t="n">
        <v>-3689</v>
      </c>
      <c s="6" r="D7" t="n">
        <v>4198</v>
      </c>
      <c s="6" r="E7" t="n">
        <v>-3825</v>
      </c>
      <c s="6" r="F7" t="n">
        <v>1792</v>
      </c>
    </row>
    <row spans="1:6" r="8">
      <c s="4" r="A8" t="s">
        <v>97</v>
      </c>
      <c s="7" r="C8" t="n">
        <v>4499</v>
      </c>
      <c s="7" r="D8" t="n">
        <v>15062</v>
      </c>
      <c s="7" r="E8" t="n">
        <v>14226</v>
      </c>
      <c s="7" r="F8" t="n">
        <v>37186</v>
      </c>
    </row>
    <row spans="1:6" r="9">
      <c r="A9" t="n"/>
    </row>
    <row spans="1:6" r="10">
      <c s="4" r="A10" t="s">
        <v>95</v>
      </c>
      <c s="4" r="B10" t="s">
        <v>98</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38</v>
      </c>
      <c s="2" r="B1" t="s">
        <v>1</v>
      </c>
      <c s="2" r="D1" t="s">
        <v>429</v>
      </c>
    </row>
    <row spans="1:4" r="2">
      <c s="2" r="B2" t="s">
        <v>2</v>
      </c>
      <c s="2" r="C2" t="s">
        <v>26</v>
      </c>
      <c s="2" r="D2" t="s">
        <v>25</v>
      </c>
    </row>
    <row spans="1:4" r="3">
      <c s="4" r="A3" t="s">
        <v>436</v>
      </c>
    </row>
    <row spans="1:4" r="4">
      <c s="3" r="A4" t="s">
        <v>431</v>
      </c>
    </row>
    <row spans="1:4" r="5">
      <c s="4" r="A5" t="s">
        <v>439</v>
      </c>
      <c s="7" r="B5" t="n">
        <v>1425</v>
      </c>
      <c s="7" r="C5" t="n">
        <v>707</v>
      </c>
      <c s="7" r="D5" t="n">
        <v>707</v>
      </c>
    </row>
    <row spans="1:4" r="6">
      <c s="4" r="A6" t="s">
        <v>440</v>
      </c>
      <c s="6" r="C6" t="n">
        <v>2763</v>
      </c>
      <c s="6" r="D6" t="n">
        <v>2900</v>
      </c>
    </row>
    <row spans="1:4" r="7">
      <c s="4" r="A7" t="s">
        <v>441</v>
      </c>
      <c s="6" r="B7" t="n">
        <v>-535</v>
      </c>
      <c s="6" r="C7" t="n">
        <v>-1106</v>
      </c>
    </row>
    <row spans="1:4" r="8">
      <c s="4" r="A8" t="s">
        <v>442</v>
      </c>
      <c s="6" r="B8" t="n">
        <v>160</v>
      </c>
    </row>
    <row spans="1:4" r="9">
      <c s="4" r="A9" t="s">
        <v>443</v>
      </c>
      <c s="6" r="B9" t="n">
        <v>1050</v>
      </c>
      <c s="6" r="C9" t="n">
        <v>2364</v>
      </c>
      <c s="6" r="D9" t="n">
        <v>1425</v>
      </c>
    </row>
    <row spans="1:4" r="10">
      <c s="4" r="A10" t="s">
        <v>437</v>
      </c>
    </row>
    <row spans="1:4" r="11">
      <c s="3" r="A11" t="s">
        <v>431</v>
      </c>
    </row>
    <row spans="1:4" r="12">
      <c s="4" r="A12" t="s">
        <v>439</v>
      </c>
      <c s="6" r="B12" t="n">
        <v>204</v>
      </c>
    </row>
    <row spans="1:4" r="13">
      <c s="4" r="A13" t="s">
        <v>440</v>
      </c>
      <c s="6" r="C13" t="n">
        <v>717</v>
      </c>
      <c s="6" r="D13" t="n">
        <v>800</v>
      </c>
    </row>
    <row spans="1:4" r="14">
      <c s="4" r="A14" t="s">
        <v>442</v>
      </c>
      <c s="6" r="B14" t="n">
        <v>-69</v>
      </c>
    </row>
    <row spans="1:4" r="15">
      <c s="4" r="A15" t="s">
        <v>443</v>
      </c>
      <c s="6" r="B15" t="n">
        <v>135</v>
      </c>
      <c s="6" r="C15" t="n">
        <v>717</v>
      </c>
      <c s="6" r="D15" t="n">
        <v>204</v>
      </c>
    </row>
    <row spans="1:4" r="16">
      <c s="4" r="A16" t="s">
        <v>434</v>
      </c>
    </row>
    <row spans="1:4" r="17">
      <c s="3" r="A17" t="s">
        <v>431</v>
      </c>
    </row>
    <row spans="1:4" r="18">
      <c s="4" r="A18" t="s">
        <v>439</v>
      </c>
      <c s="6" r="B18" t="n">
        <v>1629</v>
      </c>
      <c s="6" r="C18" t="n">
        <v>707</v>
      </c>
      <c s="6" r="D18" t="n">
        <v>707</v>
      </c>
    </row>
    <row spans="1:4" r="19">
      <c s="4" r="A19" t="s">
        <v>440</v>
      </c>
      <c s="6" r="C19" t="n">
        <v>3480</v>
      </c>
      <c s="6" r="D19" t="n">
        <v>3700</v>
      </c>
    </row>
    <row spans="1:4" r="20">
      <c s="4" r="A20" t="s">
        <v>441</v>
      </c>
      <c s="6" r="B20" t="n">
        <v>-535</v>
      </c>
      <c s="6" r="C20" t="n">
        <v>-1106</v>
      </c>
    </row>
    <row spans="1:4" r="21">
      <c s="4" r="A21" t="s">
        <v>442</v>
      </c>
      <c s="6" r="B21" t="n">
        <v>91</v>
      </c>
    </row>
    <row spans="1:4" r="22">
      <c s="4" r="A22" t="s">
        <v>443</v>
      </c>
      <c s="7" r="B22" t="n">
        <v>1185</v>
      </c>
      <c s="7" r="C22" t="n">
        <v>3081</v>
      </c>
      <c s="7" r="D22" t="n">
        <v>16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s="1" r="A1" t="s">
        <v>444</v>
      </c>
      <c s="2" r="B1" t="s">
        <v>445</v>
      </c>
    </row>
    <row spans="1:2" r="2">
      <c s="3" r="A2" t="s">
        <v>182</v>
      </c>
    </row>
    <row spans="1:2" r="3">
      <c s="4" r="A3" t="s">
        <v>446</v>
      </c>
      <c s="7" r="B3"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7</v>
      </c>
      <c s="2" r="C1" t="s">
        <v>25</v>
      </c>
      <c s="2" r="D1" t="s">
        <v>26</v>
      </c>
    </row>
    <row spans="1:4" r="2">
      <c s="3" r="A2" t="s">
        <v>448</v>
      </c>
    </row>
    <row spans="1:4" r="3">
      <c s="4" r="A3" t="s">
        <v>449</v>
      </c>
      <c s="7" r="C3" t="n">
        <v>58723</v>
      </c>
    </row>
    <row spans="1:4" r="4">
      <c s="4" r="A4" t="s">
        <v>450</v>
      </c>
      <c s="6" r="C4" t="n">
        <v>151</v>
      </c>
    </row>
    <row spans="1:4" r="5">
      <c s="4" r="A5" t="s">
        <v>451</v>
      </c>
      <c s="4" r="B5" t="s">
        <v>95</v>
      </c>
      <c s="7" r="C5" t="n">
        <v>151</v>
      </c>
    </row>
    <row spans="1:4" r="6">
      <c s="4" r="A6" t="s">
        <v>452</v>
      </c>
      <c s="7" r="D6" t="n">
        <v>22753</v>
      </c>
    </row>
    <row spans="1:4" r="7">
      <c s="4" r="A7" t="s">
        <v>453</v>
      </c>
      <c s="6" r="D7" t="n">
        <v>69</v>
      </c>
    </row>
    <row spans="1:4" r="8">
      <c s="4" r="A8" t="s">
        <v>454</v>
      </c>
      <c s="4" r="B8" t="s">
        <v>95</v>
      </c>
      <c s="7" r="D8" t="n">
        <v>69</v>
      </c>
    </row>
    <row spans="1:4" r="9">
      <c r="A9" t="n"/>
    </row>
    <row spans="1:4" r="10">
      <c s="4" r="A10" t="s">
        <v>95</v>
      </c>
      <c s="4" r="B10" t="s">
        <v>455</v>
      </c>
    </row>
  </sheetData>
  <mergeCells count="3">
    <mergeCell ref="A1:B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5</v>
      </c>
      <c s="2" r="C1" t="s">
        <v>26</v>
      </c>
    </row>
    <row spans="1:3" r="2">
      <c s="3" r="A2" t="s">
        <v>448</v>
      </c>
    </row>
    <row spans="1:3" r="3">
      <c s="4" r="A3" t="s">
        <v>457</v>
      </c>
      <c s="7" r="B3" t="n">
        <v>0</v>
      </c>
      <c s="7" r="C3" t="n">
        <v>0</v>
      </c>
    </row>
    <row spans="1:3" r="4">
      <c s="4" r="A4" t="s">
        <v>458</v>
      </c>
      <c s="6" r="B4" t="n">
        <v>0</v>
      </c>
      <c s="6" r="C4" t="n">
        <v>0</v>
      </c>
    </row>
    <row spans="1:3" r="5">
      <c s="4" r="A5" t="s">
        <v>459</v>
      </c>
      <c s="6" r="B5" t="n">
        <v>0</v>
      </c>
      <c s="6" r="C5" t="n">
        <v>0</v>
      </c>
    </row>
    <row spans="1:3" r="6">
      <c s="4" r="A6" t="s">
        <v>460</v>
      </c>
      <c s="7" r="B6" t="n">
        <v>0</v>
      </c>
      <c s="7" r="C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r="A1" t="s">
        <v>461</v>
      </c>
      <c s="2" r="C1" t="s">
        <v>70</v>
      </c>
      <c s="2" r="D1" t="s">
        <v>1</v>
      </c>
    </row>
    <row spans="1:5" r="2">
      <c s="2" r="C2" t="s">
        <v>26</v>
      </c>
      <c s="2" r="D2" t="s">
        <v>2</v>
      </c>
      <c s="2" r="E2" t="s">
        <v>26</v>
      </c>
    </row>
    <row spans="1:5" r="3">
      <c s="3" r="A3" t="s">
        <v>462</v>
      </c>
    </row>
    <row spans="1:5" r="4">
      <c s="4" r="A4" t="s">
        <v>463</v>
      </c>
      <c s="7" r="C4" t="n">
        <v>-1733</v>
      </c>
      <c s="7" r="D4" t="n">
        <v>3020</v>
      </c>
      <c s="7" r="E4" t="n">
        <v>2196</v>
      </c>
    </row>
    <row spans="1:5" r="5">
      <c s="4" r="A5" t="s">
        <v>464</v>
      </c>
    </row>
    <row spans="1:5" r="6">
      <c s="3" r="A6" t="s">
        <v>462</v>
      </c>
    </row>
    <row spans="1:5" r="7">
      <c s="4" r="A7" t="s">
        <v>463</v>
      </c>
      <c s="4" r="B7" t="s">
        <v>95</v>
      </c>
      <c s="7" r="C7" t="n">
        <v>-1733</v>
      </c>
      <c s="7" r="D7" t="n">
        <v>3020</v>
      </c>
      <c s="7" r="E7" t="n">
        <v>2196</v>
      </c>
    </row>
    <row spans="1:5" r="8">
      <c r="A8" t="n"/>
    </row>
    <row spans="1:5" r="9">
      <c s="4" r="A9" t="s">
        <v>95</v>
      </c>
      <c s="4" r="B9" t="s">
        <v>465</v>
      </c>
    </row>
  </sheetData>
  <mergeCells count="4">
    <mergeCell ref="A1:B2"/>
    <mergeCell ref="D1:E1"/>
    <mergeCell ref="A8:D8"/>
    <mergeCell ref="B9:D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66</v>
      </c>
      <c s="2" r="B1" t="s">
        <v>1</v>
      </c>
    </row>
    <row spans="1:5" r="2">
      <c s="2" r="B2" t="s">
        <v>2</v>
      </c>
      <c s="2" r="C2" t="s">
        <v>26</v>
      </c>
      <c s="2" r="D2" t="s">
        <v>25</v>
      </c>
      <c s="2" r="E2" t="s">
        <v>270</v>
      </c>
    </row>
    <row spans="1:5" r="3">
      <c s="3" r="A3" t="s">
        <v>467</v>
      </c>
    </row>
    <row spans="1:5" r="4">
      <c s="4" r="A4" t="s">
        <v>276</v>
      </c>
      <c s="7" r="E4" t="n">
        <v>3000</v>
      </c>
    </row>
    <row spans="1:5" r="5">
      <c s="4" r="A5" t="s">
        <v>468</v>
      </c>
    </row>
    <row spans="1:5" r="6">
      <c s="3" r="A6" t="s">
        <v>467</v>
      </c>
    </row>
    <row spans="1:5" r="7">
      <c s="4" r="A7" t="s">
        <v>276</v>
      </c>
      <c s="7" r="B7" t="n">
        <v>3000</v>
      </c>
    </row>
    <row spans="1:5" r="8">
      <c s="4" r="A8" t="s">
        <v>469</v>
      </c>
      <c s="4" r="B8" t="s">
        <v>470</v>
      </c>
    </row>
    <row spans="1:5" r="9">
      <c s="4" r="A9" t="s">
        <v>471</v>
      </c>
      <c s="7" r="B9" t="n">
        <v>60</v>
      </c>
    </row>
    <row spans="1:5" r="10">
      <c s="4" r="A10" t="s">
        <v>472</v>
      </c>
      <c s="7" r="B10" t="n">
        <v>20</v>
      </c>
    </row>
    <row spans="1:5" r="11">
      <c s="4" r="A11" t="s">
        <v>473</v>
      </c>
      <c s="4" r="B11" t="s">
        <v>341</v>
      </c>
    </row>
    <row spans="1:5" r="12">
      <c s="4" r="A12" t="s">
        <v>474</v>
      </c>
      <c s="4" r="B12" t="s">
        <v>475</v>
      </c>
    </row>
    <row spans="1:5" r="13">
      <c s="4" r="A13" t="s">
        <v>476</v>
      </c>
    </row>
    <row spans="1:5" r="14">
      <c s="3" r="A14" t="s">
        <v>467</v>
      </c>
    </row>
    <row spans="1:5" r="15">
      <c s="4" r="A15" t="s">
        <v>477</v>
      </c>
      <c s="7" r="C15" t="n">
        <v>300</v>
      </c>
    </row>
    <row spans="1:5" r="16">
      <c s="4" r="A16" t="s">
        <v>478</v>
      </c>
      <c s="7" r="B16" t="n">
        <v>500</v>
      </c>
      <c s="6" r="C16" t="n">
        <v>600</v>
      </c>
    </row>
    <row spans="1:5" r="17">
      <c s="4" r="A17" t="s">
        <v>479</v>
      </c>
      <c s="6" r="B17" t="n">
        <v>100</v>
      </c>
      <c s="7" r="C17" t="n">
        <v>100</v>
      </c>
      <c s="7" r="D17" t="n">
        <v>100</v>
      </c>
    </row>
    <row spans="1:5" r="18">
      <c s="4" r="A18" t="s">
        <v>480</v>
      </c>
    </row>
    <row spans="1:5" r="19">
      <c s="3" r="A19" t="s">
        <v>467</v>
      </c>
    </row>
    <row spans="1:5" r="20">
      <c s="4" r="A20" t="s">
        <v>481</v>
      </c>
      <c s="7" r="B20" t="n">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2</v>
      </c>
      <c s="2" r="B1" t="s">
        <v>2</v>
      </c>
      <c s="2" r="C1" t="s">
        <v>25</v>
      </c>
      <c s="2" r="D1" t="s">
        <v>26</v>
      </c>
      <c s="2" r="E1" t="s">
        <v>300</v>
      </c>
    </row>
    <row spans="1:5" r="2">
      <c s="3" r="A2" t="s">
        <v>27</v>
      </c>
    </row>
    <row spans="1:5" r="3">
      <c s="4" r="A3" t="s">
        <v>28</v>
      </c>
      <c s="7" r="B3" t="n">
        <v>39167</v>
      </c>
      <c s="7" r="C3" t="n">
        <v>42066</v>
      </c>
      <c s="7" r="D3" t="n">
        <v>96237</v>
      </c>
      <c s="7" r="E3" t="n">
        <v>75106</v>
      </c>
    </row>
    <row spans="1:5" r="4">
      <c s="4" r="A4" t="s">
        <v>29</v>
      </c>
      <c s="6" r="B4" t="n">
        <v>34601</v>
      </c>
      <c s="6" r="C4" t="n">
        <v>7379</v>
      </c>
      <c s="6" r="D4" t="n">
        <v>7877</v>
      </c>
    </row>
    <row spans="1:5" r="5">
      <c s="4" r="A5" t="s">
        <v>30</v>
      </c>
      <c s="6" r="B5" t="n">
        <v>489990</v>
      </c>
      <c s="6" r="C5" t="n">
        <v>434633</v>
      </c>
      <c s="6" r="D5" t="n">
        <v>317454</v>
      </c>
    </row>
    <row spans="1:5" r="6">
      <c s="4" r="A6" t="s">
        <v>32</v>
      </c>
      <c s="6" r="B6" t="n">
        <v>18468</v>
      </c>
      <c s="6" r="C6" t="n">
        <v>20049</v>
      </c>
      <c s="6" r="D6" t="n">
        <v>15381</v>
      </c>
    </row>
    <row spans="1:5" r="7">
      <c s="3" r="A7" t="s">
        <v>483</v>
      </c>
    </row>
    <row spans="1:5" r="8">
      <c s="4" r="A8" t="s">
        <v>39</v>
      </c>
      <c s="6" r="B8" t="n">
        <v>75175</v>
      </c>
      <c s="6" r="C8" t="n">
        <v>72141</v>
      </c>
      <c s="6" r="D8" t="n">
        <v>70735</v>
      </c>
    </row>
    <row spans="1:5" r="9">
      <c s="4" r="A9" t="s">
        <v>42</v>
      </c>
      <c s="6" r="B9" t="n">
        <v>588824</v>
      </c>
      <c s="7" r="C9" t="n">
        <v>541909</v>
      </c>
      <c s="7" r="D9" t="n">
        <v>482110</v>
      </c>
    </row>
    <row spans="1:5" r="10">
      <c s="4" r="A10" t="s">
        <v>68</v>
      </c>
    </row>
    <row spans="1:5" r="11">
      <c s="3" r="A11" t="s">
        <v>27</v>
      </c>
    </row>
    <row spans="1:5" r="12">
      <c s="4" r="A12" t="s">
        <v>28</v>
      </c>
      <c s="6" r="B12" t="n">
        <v>105</v>
      </c>
    </row>
    <row spans="1:5" r="13">
      <c s="4" r="A13" t="s">
        <v>29</v>
      </c>
      <c s="6" r="B13" t="n">
        <v>13930</v>
      </c>
    </row>
    <row spans="1:5" r="14">
      <c s="4" r="A14" t="s">
        <v>30</v>
      </c>
      <c s="6" r="B14" t="n">
        <v>142289</v>
      </c>
    </row>
    <row spans="1:5" r="15">
      <c s="4" r="A15" t="s">
        <v>32</v>
      </c>
      <c s="6" r="B15" t="n">
        <v>2</v>
      </c>
    </row>
    <row spans="1:5" r="16">
      <c s="4" r="A16" t="s">
        <v>37</v>
      </c>
      <c s="6" r="B16" t="n">
        <v>156326</v>
      </c>
    </row>
    <row spans="1:5" r="17">
      <c s="3" r="A17" t="s">
        <v>483</v>
      </c>
    </row>
    <row spans="1:5" r="18">
      <c s="4" r="A18" t="s">
        <v>39</v>
      </c>
      <c s="6" r="B18" t="n">
        <v>681</v>
      </c>
    </row>
    <row spans="1:5" r="19">
      <c s="4" r="A19" t="s">
        <v>42</v>
      </c>
      <c s="6" r="B19" t="n">
        <v>103898</v>
      </c>
    </row>
    <row spans="1:5" r="20">
      <c s="4" r="A20" t="s">
        <v>43</v>
      </c>
      <c s="7" r="B20" t="n">
        <v>1045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84</v>
      </c>
      <c s="2" r="B1" t="s">
        <v>1</v>
      </c>
    </row>
    <row spans="1:4" r="2">
      <c s="2" r="B2" t="s">
        <v>2</v>
      </c>
      <c s="2" r="C2" t="s">
        <v>25</v>
      </c>
      <c s="2" r="D2" t="s">
        <v>26</v>
      </c>
    </row>
    <row spans="1:4" r="3">
      <c s="3" r="A3" t="s">
        <v>485</v>
      </c>
    </row>
    <row spans="1:4" r="4">
      <c s="4" r="A4" t="s">
        <v>486</v>
      </c>
      <c s="7" r="B4" t="n">
        <v>0</v>
      </c>
      <c s="7" r="D4" t="n">
        <v>0</v>
      </c>
    </row>
    <row spans="1:4" r="5">
      <c s="4" r="A5" t="s">
        <v>487</v>
      </c>
      <c s="6" r="B5" t="n">
        <v>0</v>
      </c>
      <c s="6" r="D5" t="n">
        <v>0</v>
      </c>
    </row>
    <row spans="1:4" r="6">
      <c s="4" r="A6" t="s">
        <v>488</v>
      </c>
      <c s="6" r="B6" t="n">
        <v>0</v>
      </c>
      <c s="7" r="C6" t="n">
        <v>0</v>
      </c>
      <c s="6" r="D6" t="n">
        <v>0</v>
      </c>
    </row>
    <row spans="1:4" r="7">
      <c s="4" r="A7" t="s">
        <v>489</v>
      </c>
      <c s="6" r="B7" t="n">
        <v>0</v>
      </c>
      <c s="6" r="C7" t="n">
        <v>0</v>
      </c>
      <c s="6" r="D7" t="n">
        <v>0</v>
      </c>
    </row>
    <row spans="1:4" r="8">
      <c s="4" r="A8" t="s">
        <v>292</v>
      </c>
      <c s="7" r="B8" t="n">
        <v>1800000</v>
      </c>
      <c s="7" r="C8" t="n">
        <v>1700000</v>
      </c>
      <c s="7" r="D8" t="n">
        <v>1400000</v>
      </c>
    </row>
    <row spans="1:4" r="9">
      <c s="4" r="A9" t="s">
        <v>279</v>
      </c>
    </row>
    <row spans="1:4" r="10">
      <c s="3" r="A10" t="s">
        <v>485</v>
      </c>
    </row>
    <row spans="1:4" r="11">
      <c s="4" r="A11" t="s">
        <v>490</v>
      </c>
      <c s="4" r="B11" t="s">
        <v>491</v>
      </c>
    </row>
    <row spans="1:4" r="12">
      <c s="4" r="A12" t="s">
        <v>492</v>
      </c>
    </row>
    <row spans="1:4" r="13">
      <c s="3" r="A13" t="s">
        <v>485</v>
      </c>
    </row>
    <row spans="1:4" r="14">
      <c s="4" r="A14" t="s">
        <v>493</v>
      </c>
      <c s="4" r="B14" t="s">
        <v>494</v>
      </c>
    </row>
    <row spans="1:4" r="15">
      <c s="4" r="A15" t="s">
        <v>495</v>
      </c>
    </row>
    <row spans="1:4" r="16">
      <c s="3" r="A16" t="s">
        <v>485</v>
      </c>
    </row>
    <row spans="1:4" r="17">
      <c s="4" r="A17" t="s">
        <v>493</v>
      </c>
      <c s="4" r="B17" t="s">
        <v>494</v>
      </c>
    </row>
    <row spans="1:4" r="18">
      <c s="4" r="A18" t="s">
        <v>496</v>
      </c>
    </row>
    <row spans="1:4" r="19">
      <c s="3" r="A19" t="s">
        <v>485</v>
      </c>
    </row>
    <row spans="1:4" r="20">
      <c s="4" r="A20" t="s">
        <v>493</v>
      </c>
      <c s="4" r="B20" t="s">
        <v>497</v>
      </c>
    </row>
    <row spans="1:4" r="21">
      <c s="4" r="A21" t="s">
        <v>498</v>
      </c>
    </row>
    <row spans="1:4" r="22">
      <c s="3" r="A22" t="s">
        <v>485</v>
      </c>
    </row>
    <row spans="1:4" r="23">
      <c s="4" r="A23" t="s">
        <v>499</v>
      </c>
      <c s="4" r="B23" t="s">
        <v>500</v>
      </c>
    </row>
    <row spans="1:4" r="24">
      <c s="4" r="A24" t="s">
        <v>501</v>
      </c>
    </row>
    <row spans="1:4" r="25">
      <c s="3" r="A25" t="s">
        <v>485</v>
      </c>
    </row>
    <row spans="1:4" r="26">
      <c s="4" r="A26" t="s">
        <v>493</v>
      </c>
      <c s="4" r="B26" t="s">
        <v>502</v>
      </c>
    </row>
    <row spans="1:4" r="27">
      <c s="4" r="A27" t="s">
        <v>503</v>
      </c>
    </row>
    <row spans="1:4" r="28">
      <c s="3" r="A28" t="s">
        <v>485</v>
      </c>
    </row>
    <row spans="1:4" r="29">
      <c s="4" r="A29" t="s">
        <v>499</v>
      </c>
      <c s="4" r="B29"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505</v>
      </c>
      <c s="2" r="C1" t="s">
        <v>2</v>
      </c>
      <c s="2" r="D1" t="s">
        <v>25</v>
      </c>
      <c s="2" r="E1" t="s">
        <v>26</v>
      </c>
    </row>
    <row spans="1:5" r="2">
      <c s="3" r="A2" t="s">
        <v>485</v>
      </c>
    </row>
    <row spans="1:5" r="3">
      <c s="4" r="A3" t="s">
        <v>506</v>
      </c>
      <c s="7" r="C3" t="n">
        <v>-5658</v>
      </c>
      <c s="7" r="D3" t="n">
        <v>-5658</v>
      </c>
      <c s="7" r="E3" t="n">
        <v>-6140</v>
      </c>
    </row>
    <row spans="1:5" r="4">
      <c s="11" r="A4" t="n">
        <v>3</v>
      </c>
    </row>
    <row spans="1:5" r="5">
      <c s="3" r="A5" t="s">
        <v>485</v>
      </c>
    </row>
    <row spans="1:5" r="6">
      <c s="4" r="A6" t="s">
        <v>506</v>
      </c>
      <c s="6" r="C6" t="n">
        <v>-5658</v>
      </c>
      <c s="6" r="D6" t="n">
        <v>-5658</v>
      </c>
      <c s="6" r="E6" t="n">
        <v>-6140</v>
      </c>
    </row>
    <row spans="1:5" r="7">
      <c s="4" r="A7" t="s">
        <v>507</v>
      </c>
    </row>
    <row spans="1:5" r="8">
      <c s="3" r="A8" t="s">
        <v>485</v>
      </c>
    </row>
    <row spans="1:5" r="9">
      <c s="4" r="A9" t="s">
        <v>508</v>
      </c>
      <c s="6" r="E9" t="n">
        <v>-69</v>
      </c>
    </row>
    <row spans="1:5" r="10">
      <c s="4" r="A10" t="s">
        <v>508</v>
      </c>
      <c s="6" r="D10" t="n">
        <v>151</v>
      </c>
    </row>
    <row spans="1:5" r="11">
      <c s="4" r="A11" t="s">
        <v>509</v>
      </c>
      <c s="4" r="B11" t="s">
        <v>95</v>
      </c>
      <c s="6" r="C11" t="n">
        <v>1550</v>
      </c>
      <c s="6" r="D11" t="n">
        <v>1075</v>
      </c>
      <c s="6" r="E11" t="n">
        <v>1077</v>
      </c>
    </row>
    <row spans="1:5" r="12">
      <c s="4" r="A12" t="s">
        <v>506</v>
      </c>
      <c s="6" r="C12" t="n">
        <v>-5658</v>
      </c>
      <c s="6" r="D12" t="n">
        <v>-5658</v>
      </c>
      <c s="6" r="E12" t="n">
        <v>-6140</v>
      </c>
    </row>
    <row spans="1:5" r="13">
      <c s="4" r="A13" t="s">
        <v>102</v>
      </c>
      <c s="6" r="C13" t="n">
        <v>-4108</v>
      </c>
      <c s="6" r="D13" t="n">
        <v>-4432</v>
      </c>
      <c s="6" r="E13" t="n">
        <v>-5132</v>
      </c>
    </row>
    <row spans="1:5" r="14">
      <c s="4" r="A14" t="s">
        <v>510</v>
      </c>
    </row>
    <row spans="1:5" r="15">
      <c s="3" r="A15" t="s">
        <v>485</v>
      </c>
    </row>
    <row spans="1:5" r="16">
      <c s="4" r="A16" t="s">
        <v>509</v>
      </c>
      <c s="4" r="B16" t="s">
        <v>95</v>
      </c>
      <c s="6" r="C16" t="n">
        <v>1550</v>
      </c>
      <c s="6" r="D16" t="n">
        <v>1075</v>
      </c>
      <c s="6" r="E16" t="n">
        <v>1077</v>
      </c>
    </row>
    <row spans="1:5" r="17">
      <c s="4" r="A17" t="s">
        <v>102</v>
      </c>
      <c s="6" r="C17" t="n">
        <v>1550</v>
      </c>
      <c s="6" r="D17" t="n">
        <v>1075</v>
      </c>
      <c s="6" r="E17" t="n">
        <v>1077</v>
      </c>
    </row>
    <row spans="1:5" r="18">
      <c s="4" r="A18" t="s">
        <v>511</v>
      </c>
    </row>
    <row spans="1:5" r="19">
      <c s="3" r="A19" t="s">
        <v>485</v>
      </c>
    </row>
    <row spans="1:5" r="20">
      <c s="4" r="A20" t="s">
        <v>508</v>
      </c>
      <c s="6" r="E20" t="n">
        <v>-69</v>
      </c>
    </row>
    <row spans="1:5" r="21">
      <c s="4" r="A21" t="s">
        <v>508</v>
      </c>
      <c s="6" r="D21" t="n">
        <v>151</v>
      </c>
    </row>
    <row spans="1:5" r="22">
      <c s="4" r="A22" t="s">
        <v>102</v>
      </c>
      <c s="6" r="D22" t="n">
        <v>151</v>
      </c>
      <c s="6" r="E22" t="n">
        <v>-69</v>
      </c>
    </row>
    <row spans="1:5" r="23">
      <c s="4" r="A23" t="s">
        <v>512</v>
      </c>
    </row>
    <row spans="1:5" r="24">
      <c s="3" r="A24" t="s">
        <v>485</v>
      </c>
    </row>
    <row spans="1:5" r="25">
      <c s="4" r="A25" t="s">
        <v>506</v>
      </c>
      <c s="6" r="C25" t="n">
        <v>-5658</v>
      </c>
      <c s="6" r="D25" t="n">
        <v>-5658</v>
      </c>
      <c s="6" r="E25" t="n">
        <v>-6140</v>
      </c>
    </row>
    <row spans="1:5" r="26">
      <c s="4" r="A26" t="s">
        <v>102</v>
      </c>
      <c s="7" r="C26" t="n">
        <v>-5658</v>
      </c>
      <c s="7" r="D26" t="n">
        <v>-5658</v>
      </c>
      <c s="7" r="E26" t="n">
        <v>-6140</v>
      </c>
    </row>
    <row spans="1:5" r="27">
      <c r="A27" t="n"/>
    </row>
    <row spans="1:5" r="28">
      <c s="4" r="A28" t="s">
        <v>95</v>
      </c>
      <c s="4" r="B28" t="s">
        <v>513</v>
      </c>
    </row>
  </sheetData>
  <mergeCells count="3">
    <mergeCell ref="A1:B1"/>
    <mergeCell ref="A27:D27"/>
    <mergeCell ref="B28:D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14</v>
      </c>
      <c s="2" r="B1" t="s">
        <v>70</v>
      </c>
      <c s="2" r="C1" t="s">
        <v>1</v>
      </c>
    </row>
    <row spans="1:4" r="2">
      <c s="2" r="B2" t="s">
        <v>2</v>
      </c>
      <c s="2" r="C2" t="s">
        <v>2</v>
      </c>
      <c s="2" r="D2" t="s">
        <v>26</v>
      </c>
    </row>
    <row spans="1:4" r="3">
      <c s="3" r="A3" t="s">
        <v>485</v>
      </c>
    </row>
    <row spans="1:4" r="4">
      <c s="4" r="A4" t="s">
        <v>515</v>
      </c>
      <c s="7" r="C4" t="n">
        <v>5658000</v>
      </c>
    </row>
    <row spans="1:4" r="5">
      <c s="4" r="A5" t="s">
        <v>516</v>
      </c>
      <c s="7" r="D5" t="n">
        <v>6140000</v>
      </c>
    </row>
    <row spans="1:4" r="6">
      <c s="4" r="A6" t="s">
        <v>278</v>
      </c>
      <c s="7" r="B6" t="n">
        <v>0</v>
      </c>
      <c s="6" r="C6" t="n">
        <v>0</v>
      </c>
    </row>
    <row spans="1:4" r="7">
      <c s="4" r="A7" t="s">
        <v>517</v>
      </c>
      <c s="6" r="B7" t="n">
        <v>5658000</v>
      </c>
      <c s="6" r="C7" t="n">
        <v>5658000</v>
      </c>
      <c s="6" r="D7" t="n">
        <v>6140000</v>
      </c>
    </row>
    <row spans="1:4" r="8">
      <c s="11" r="A8" t="n">
        <v>3</v>
      </c>
    </row>
    <row spans="1:4" r="9">
      <c s="3" r="A9" t="s">
        <v>485</v>
      </c>
    </row>
    <row spans="1:4" r="10">
      <c s="4" r="A10" t="s">
        <v>515</v>
      </c>
      <c s="6" r="C10" t="n">
        <v>5658000</v>
      </c>
    </row>
    <row spans="1:4" r="11">
      <c s="4" r="A11" t="s">
        <v>516</v>
      </c>
      <c s="6" r="D11" t="n">
        <v>6140000</v>
      </c>
    </row>
    <row spans="1:4" r="12">
      <c s="4" r="A12" t="s">
        <v>517</v>
      </c>
      <c s="7" r="B12" t="n">
        <v>5658000</v>
      </c>
      <c s="7" r="C12" t="n">
        <v>5658000</v>
      </c>
      <c s="7" r="D12" t="n">
        <v>614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70</v>
      </c>
      <c s="2" r="D1" t="s">
        <v>1</v>
      </c>
    </row>
    <row spans="1:5" r="2">
      <c s="2" r="B2" t="s">
        <v>2</v>
      </c>
      <c s="2" r="C2" t="s">
        <v>26</v>
      </c>
      <c s="2" r="D2" t="s">
        <v>2</v>
      </c>
      <c s="2" r="E2" t="s">
        <v>26</v>
      </c>
    </row>
    <row spans="1:5" r="3">
      <c s="3" r="A3" t="s">
        <v>92</v>
      </c>
    </row>
    <row spans="1:5" r="4">
      <c s="4" r="A4" t="s">
        <v>100</v>
      </c>
      <c s="7" r="B4" t="n">
        <v>2076</v>
      </c>
      <c s="7" r="C4" t="n">
        <v>-2419</v>
      </c>
      <c s="7" r="D4" t="n">
        <v>2153</v>
      </c>
      <c s="7" r="E4" t="n">
        <v>-12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spans="1:9" r="1">
      <c s="1" r="A1" t="s">
        <v>518</v>
      </c>
      <c s="2" r="C1" t="s">
        <v>2</v>
      </c>
      <c s="2" r="E1" t="s">
        <v>299</v>
      </c>
      <c s="2" r="F1" t="s">
        <v>25</v>
      </c>
      <c s="2" r="G1" t="s">
        <v>26</v>
      </c>
      <c s="2" r="H1" t="s">
        <v>259</v>
      </c>
      <c s="2" r="I1" t="s">
        <v>300</v>
      </c>
    </row>
    <row spans="1:9" r="2">
      <c s="3" r="A2" t="s">
        <v>519</v>
      </c>
    </row>
    <row spans="1:9" r="3">
      <c s="4" r="A3" t="s">
        <v>520</v>
      </c>
      <c s="7" r="C3" t="n">
        <v>1833</v>
      </c>
      <c s="7" r="E3" t="n">
        <v>1182</v>
      </c>
      <c s="7" r="F3" t="n">
        <v>1756</v>
      </c>
      <c s="7" r="G3" t="n">
        <v>1428</v>
      </c>
      <c s="7" r="H3" t="n">
        <v>945</v>
      </c>
      <c s="7" r="I3" t="n">
        <v>1576</v>
      </c>
    </row>
    <row spans="1:9" r="4">
      <c s="4" r="A4" t="s">
        <v>521</v>
      </c>
    </row>
    <row spans="1:9" r="5">
      <c s="3" r="A5" t="s">
        <v>522</v>
      </c>
    </row>
    <row spans="1:9" r="6">
      <c s="4" r="A6" t="s">
        <v>28</v>
      </c>
      <c s="6" r="C6" t="n">
        <v>39167</v>
      </c>
      <c s="6" r="F6" t="n">
        <v>42066</v>
      </c>
      <c s="6" r="G6" t="n">
        <v>96237</v>
      </c>
    </row>
    <row spans="1:9" r="7">
      <c s="4" r="A7" t="s">
        <v>523</v>
      </c>
      <c s="4" r="B7" t="s">
        <v>95</v>
      </c>
      <c s="6" r="C7" t="n">
        <v>145445</v>
      </c>
      <c s="6" r="F7" t="n">
        <v>129269</v>
      </c>
      <c s="6" r="G7" t="n">
        <v>108567</v>
      </c>
    </row>
    <row spans="1:9" r="8">
      <c s="4" r="A8" t="s">
        <v>524</v>
      </c>
      <c s="4" r="B8" t="s">
        <v>95</v>
      </c>
      <c s="6" r="C8" t="n">
        <v>344545</v>
      </c>
      <c s="4" r="D8" t="s">
        <v>525</v>
      </c>
      <c s="6" r="F8" t="n">
        <v>305364</v>
      </c>
      <c s="6" r="G8" t="n">
        <v>208887</v>
      </c>
    </row>
    <row spans="1:9" r="9">
      <c s="4" r="A9" t="s">
        <v>526</v>
      </c>
      <c s="6" r="C9" t="n">
        <v>34601</v>
      </c>
      <c s="4" r="D9" t="s">
        <v>527</v>
      </c>
      <c s="6" r="F9" t="n">
        <v>7379</v>
      </c>
      <c s="6" r="G9" t="n">
        <v>7877</v>
      </c>
    </row>
    <row spans="1:9" r="10">
      <c s="4" r="A10" t="s">
        <v>528</v>
      </c>
      <c s="4" r="B10" t="s">
        <v>529</v>
      </c>
      <c s="6" r="C10" t="n">
        <v>6703</v>
      </c>
      <c s="6" r="F10" t="n">
        <v>6703</v>
      </c>
      <c s="6" r="G10" t="n">
        <v>6703</v>
      </c>
    </row>
    <row spans="1:9" r="11">
      <c s="4" r="A11" t="s">
        <v>102</v>
      </c>
      <c s="6" r="C11" t="n">
        <v>570461</v>
      </c>
      <c s="6" r="F11" t="n">
        <v>490781</v>
      </c>
      <c s="6" r="G11" t="n">
        <v>428271</v>
      </c>
    </row>
    <row spans="1:9" r="12">
      <c s="3" r="A12" t="s">
        <v>519</v>
      </c>
    </row>
    <row spans="1:9" r="13">
      <c s="4" r="A13" t="s">
        <v>520</v>
      </c>
      <c s="6" r="C13" t="n">
        <v>1833</v>
      </c>
      <c s="6" r="F13" t="n">
        <v>1756</v>
      </c>
      <c s="6" r="G13" t="n">
        <v>1428</v>
      </c>
    </row>
    <row spans="1:9" r="14">
      <c s="4" r="A14" t="s">
        <v>530</v>
      </c>
      <c s="6" r="C14" t="n">
        <v>3000</v>
      </c>
      <c s="6" r="F14" t="n">
        <v>3000</v>
      </c>
      <c s="6" r="G14" t="n">
        <v>3000</v>
      </c>
    </row>
    <row spans="1:9" r="15">
      <c s="4" r="A15" t="s">
        <v>531</v>
      </c>
      <c s="6" r="C15" t="n">
        <v>106846</v>
      </c>
    </row>
    <row spans="1:9" r="16">
      <c s="4" r="A16" t="s">
        <v>532</v>
      </c>
      <c s="6" r="F16" t="n">
        <v>58400</v>
      </c>
    </row>
    <row spans="1:9" r="17">
      <c s="4" r="A17" t="s">
        <v>324</v>
      </c>
      <c s="6" r="C17" t="n">
        <v>495235</v>
      </c>
      <c s="6" r="F17" t="n">
        <v>494867</v>
      </c>
      <c s="6" r="G17" t="n">
        <v>494516</v>
      </c>
    </row>
    <row spans="1:9" r="18">
      <c s="4" r="A18" t="s">
        <v>102</v>
      </c>
      <c s="6" r="C18" t="n">
        <v>606914</v>
      </c>
      <c s="6" r="F18" t="n">
        <v>558023</v>
      </c>
      <c s="6" r="G18" t="n">
        <v>498944</v>
      </c>
    </row>
    <row spans="1:9" r="19">
      <c s="4" r="A19" t="s">
        <v>533</v>
      </c>
    </row>
    <row spans="1:9" r="20">
      <c s="3" r="A20" t="s">
        <v>522</v>
      </c>
    </row>
    <row spans="1:9" r="21">
      <c s="4" r="A21" t="s">
        <v>28</v>
      </c>
      <c s="6" r="C21" t="n">
        <v>39167</v>
      </c>
      <c s="6" r="F21" t="n">
        <v>42066</v>
      </c>
      <c s="6" r="G21" t="n">
        <v>96237</v>
      </c>
    </row>
    <row spans="1:9" r="22">
      <c s="4" r="A22" t="s">
        <v>526</v>
      </c>
      <c s="6" r="C22" t="n">
        <v>34601</v>
      </c>
      <c s="4" r="D22" t="s">
        <v>527</v>
      </c>
      <c s="6" r="F22" t="n">
        <v>7379</v>
      </c>
      <c s="6" r="G22" t="n">
        <v>7877</v>
      </c>
    </row>
    <row spans="1:9" r="23">
      <c s="4" r="A23" t="s">
        <v>102</v>
      </c>
      <c s="6" r="C23" t="n">
        <v>73768</v>
      </c>
      <c s="6" r="F23" t="n">
        <v>49445</v>
      </c>
      <c s="6" r="G23" t="n">
        <v>104114</v>
      </c>
    </row>
    <row spans="1:9" r="24">
      <c s="4" r="A24" t="s">
        <v>534</v>
      </c>
    </row>
    <row spans="1:9" r="25">
      <c s="3" r="A25" t="s">
        <v>519</v>
      </c>
    </row>
    <row spans="1:9" r="26">
      <c s="4" r="A26" t="s">
        <v>531</v>
      </c>
      <c s="6" r="C26" t="n">
        <v>106846</v>
      </c>
    </row>
    <row spans="1:9" r="27">
      <c s="4" r="A27" t="s">
        <v>324</v>
      </c>
      <c s="6" r="C27" t="n">
        <v>396250</v>
      </c>
      <c s="6" r="F27" t="n">
        <v>374500</v>
      </c>
      <c s="6" r="G27" t="n">
        <v>481150</v>
      </c>
    </row>
    <row spans="1:9" r="28">
      <c s="4" r="A28" t="s">
        <v>102</v>
      </c>
      <c s="6" r="C28" t="n">
        <v>503096</v>
      </c>
      <c s="6" r="F28" t="n">
        <v>374500</v>
      </c>
      <c s="6" r="G28" t="n">
        <v>481150</v>
      </c>
    </row>
    <row spans="1:9" r="29">
      <c s="4" r="A29" t="s">
        <v>535</v>
      </c>
    </row>
    <row spans="1:9" r="30">
      <c s="3" r="A30" t="s">
        <v>522</v>
      </c>
    </row>
    <row spans="1:9" r="31">
      <c s="4" r="A31" t="s">
        <v>523</v>
      </c>
      <c s="4" r="B31" t="s">
        <v>95</v>
      </c>
      <c s="6" r="C31" t="n">
        <v>145445</v>
      </c>
      <c s="6" r="F31" t="n">
        <v>129269</v>
      </c>
      <c s="6" r="G31" t="n">
        <v>108567</v>
      </c>
    </row>
    <row spans="1:9" r="32">
      <c s="4" r="A32" t="s">
        <v>524</v>
      </c>
      <c s="4" r="B32" t="s">
        <v>95</v>
      </c>
      <c s="6" r="C32" t="n">
        <v>379794</v>
      </c>
      <c s="4" r="D32" t="s">
        <v>525</v>
      </c>
      <c s="6" r="F32" t="n">
        <v>283700</v>
      </c>
      <c s="6" r="G32" t="n">
        <v>208887</v>
      </c>
    </row>
    <row spans="1:9" r="33">
      <c s="4" r="A33" t="s">
        <v>528</v>
      </c>
      <c s="4" r="B33" t="s">
        <v>529</v>
      </c>
      <c s="6" r="C33" t="n">
        <v>6703</v>
      </c>
      <c s="6" r="F33" t="n">
        <v>6703</v>
      </c>
      <c s="6" r="G33" t="n">
        <v>6703</v>
      </c>
    </row>
    <row spans="1:9" r="34">
      <c s="4" r="A34" t="s">
        <v>102</v>
      </c>
      <c s="6" r="C34" t="n">
        <v>531942</v>
      </c>
      <c s="6" r="F34" t="n">
        <v>419672</v>
      </c>
      <c s="6" r="G34" t="n">
        <v>324157</v>
      </c>
    </row>
    <row spans="1:9" r="35">
      <c s="3" r="A35" t="s">
        <v>519</v>
      </c>
    </row>
    <row spans="1:9" r="36">
      <c s="4" r="A36" t="s">
        <v>520</v>
      </c>
      <c s="6" r="C36" t="n">
        <v>1833</v>
      </c>
      <c s="6" r="F36" t="n">
        <v>1756</v>
      </c>
      <c s="6" r="G36" t="n">
        <v>1428</v>
      </c>
    </row>
    <row spans="1:9" r="37">
      <c s="4" r="A37" t="s">
        <v>530</v>
      </c>
      <c s="6" r="C37" t="n">
        <v>3018</v>
      </c>
      <c s="6" r="F37" t="n">
        <v>2984</v>
      </c>
      <c s="6" r="G37" t="n">
        <v>3000</v>
      </c>
    </row>
    <row spans="1:9" r="38">
      <c s="4" r="A38" t="s">
        <v>532</v>
      </c>
      <c s="6" r="F38" t="n">
        <v>58400</v>
      </c>
    </row>
    <row spans="1:9" r="39">
      <c s="4" r="A39" t="s">
        <v>102</v>
      </c>
      <c s="7" r="C39" t="n">
        <v>4851</v>
      </c>
      <c s="7" r="F39" t="n">
        <v>63140</v>
      </c>
      <c s="7" r="G39" t="n">
        <v>4428</v>
      </c>
    </row>
    <row spans="1:9" r="40">
      <c r="A40" t="n"/>
    </row>
    <row spans="1:9" r="41">
      <c s="4" r="A41" t="s">
        <v>95</v>
      </c>
      <c s="4" r="B41" t="s">
        <v>536</v>
      </c>
    </row>
    <row spans="1:9" r="42">
      <c s="4" r="A42" t="s">
        <v>525</v>
      </c>
      <c s="4" r="B42" t="s">
        <v>537</v>
      </c>
    </row>
    <row spans="1:9" r="43">
      <c s="4" r="A43" t="s">
        <v>527</v>
      </c>
      <c s="4" r="B43" t="s">
        <v>538</v>
      </c>
    </row>
    <row spans="1:9" r="44">
      <c s="4" r="A44" t="s">
        <v>539</v>
      </c>
      <c s="4" r="B44" t="s">
        <v>540</v>
      </c>
    </row>
    <row spans="1:9" r="45">
      <c s="4" r="A45" t="s">
        <v>541</v>
      </c>
      <c s="4" r="B45" t="s">
        <v>542</v>
      </c>
    </row>
  </sheetData>
  <mergeCells count="8">
    <mergeCell ref="A1:B1"/>
    <mergeCell ref="C1:D1"/>
    <mergeCell ref="A40:H40"/>
    <mergeCell ref="B41:H41"/>
    <mergeCell ref="B42:H42"/>
    <mergeCell ref="B43:H43"/>
    <mergeCell ref="B44:H44"/>
    <mergeCell ref="B45:H4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43</v>
      </c>
      <c s="2" r="B1" t="s">
        <v>445</v>
      </c>
    </row>
    <row spans="1:2" r="2">
      <c s="3" r="A2" t="s">
        <v>544</v>
      </c>
    </row>
    <row spans="1:2" r="3">
      <c s="4" r="A3" t="s">
        <v>524</v>
      </c>
      <c s="10" r="B3" t="n">
        <v>142.3</v>
      </c>
    </row>
    <row spans="1:2" r="4">
      <c s="4" r="A4" t="s">
        <v>526</v>
      </c>
      <c s="10" r="B4" t="n">
        <v>1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4"/>
  </cols>
  <sheetData>
    <row spans="1:2" r="1">
      <c s="1" r="A1" t="s">
        <v>545</v>
      </c>
      <c s="2" r="B1" t="s">
        <v>2</v>
      </c>
    </row>
    <row spans="1:2" r="2">
      <c s="4" r="A2" t="s">
        <v>546</v>
      </c>
    </row>
    <row spans="1:2" r="3">
      <c s="3" r="A3" t="s">
        <v>547</v>
      </c>
    </row>
    <row spans="1:2" r="4">
      <c s="4" r="A4" t="s">
        <v>548</v>
      </c>
      <c s="4" r="B4" t="s">
        <v>5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0</v>
      </c>
      <c s="2" r="B1" t="s">
        <v>2</v>
      </c>
      <c s="2" r="C1" t="s">
        <v>25</v>
      </c>
      <c s="2" r="D1" t="s">
        <v>26</v>
      </c>
      <c s="2" r="E1" t="s">
        <v>300</v>
      </c>
    </row>
    <row spans="1:5" r="2">
      <c s="3" r="A2" t="s">
        <v>27</v>
      </c>
    </row>
    <row spans="1:5" r="3">
      <c s="4" r="A3" t="s">
        <v>28</v>
      </c>
      <c s="7" r="B3" t="n">
        <v>39167</v>
      </c>
      <c s="7" r="C3" t="n">
        <v>42066</v>
      </c>
      <c s="7" r="D3" t="n">
        <v>96237</v>
      </c>
      <c s="7" r="E3" t="n">
        <v>75106</v>
      </c>
    </row>
    <row spans="1:5" r="4">
      <c s="4" r="A4" t="s">
        <v>29</v>
      </c>
      <c s="6" r="B4" t="n">
        <v>34601</v>
      </c>
      <c s="6" r="C4" t="n">
        <v>7379</v>
      </c>
      <c s="6" r="D4" t="n">
        <v>7877</v>
      </c>
    </row>
    <row spans="1:5" r="5">
      <c s="4" r="A5" t="s">
        <v>30</v>
      </c>
      <c s="6" r="B5" t="n">
        <v>489990</v>
      </c>
      <c s="6" r="C5" t="n">
        <v>434633</v>
      </c>
      <c s="6" r="D5" t="n">
        <v>317454</v>
      </c>
    </row>
    <row spans="1:5" r="6">
      <c s="4" r="A6" t="s">
        <v>31</v>
      </c>
      <c s="6" r="C6" t="n">
        <v>5503</v>
      </c>
    </row>
    <row spans="1:5" r="7">
      <c s="4" r="A7" t="s">
        <v>32</v>
      </c>
      <c s="6" r="B7" t="n">
        <v>18468</v>
      </c>
      <c s="6" r="C7" t="n">
        <v>20049</v>
      </c>
      <c s="6" r="D7" t="n">
        <v>15381</v>
      </c>
    </row>
    <row spans="1:5" r="8">
      <c s="4" r="A8" t="s">
        <v>33</v>
      </c>
      <c s="6" r="B8" t="n">
        <v>47206</v>
      </c>
      <c s="6" r="C8" t="n">
        <v>48055</v>
      </c>
      <c s="6" r="D8" t="n">
        <v>50549</v>
      </c>
    </row>
    <row spans="1:5" r="9">
      <c s="4" r="A9" t="s">
        <v>34</v>
      </c>
      <c s="6" r="B9" t="n">
        <v>267013</v>
      </c>
      <c s="6" r="C9" t="n">
        <v>267008</v>
      </c>
      <c s="6" r="D9" t="n">
        <v>270246</v>
      </c>
    </row>
    <row spans="1:5" r="10">
      <c s="4" r="A10" t="s">
        <v>35</v>
      </c>
      <c s="6" r="B10" t="n">
        <v>5946</v>
      </c>
      <c s="6" r="C10" t="n">
        <v>6540</v>
      </c>
      <c s="6" r="D10" t="n">
        <v>3705</v>
      </c>
    </row>
    <row spans="1:5" r="11">
      <c s="4" r="A11" t="s">
        <v>36</v>
      </c>
      <c s="6" r="B11" t="n">
        <v>8478</v>
      </c>
      <c s="6" r="C11" t="n">
        <v>9304</v>
      </c>
      <c s="6" r="D11" t="n">
        <v>8057</v>
      </c>
    </row>
    <row spans="1:5" r="12">
      <c s="4" r="A12" t="s">
        <v>37</v>
      </c>
      <c s="6" r="B12" t="n">
        <v>910869</v>
      </c>
      <c s="6" r="C12" t="n">
        <v>840537</v>
      </c>
      <c s="6" r="D12" t="n">
        <v>769506</v>
      </c>
    </row>
    <row spans="1:5" r="13">
      <c s="3" r="A13" t="s">
        <v>38</v>
      </c>
    </row>
    <row spans="1:5" r="14">
      <c s="4" r="A14" t="s">
        <v>39</v>
      </c>
      <c s="6" r="B14" t="n">
        <v>75175</v>
      </c>
      <c s="6" r="C14" t="n">
        <v>72141</v>
      </c>
      <c s="6" r="D14" t="n">
        <v>70735</v>
      </c>
    </row>
    <row spans="1:5" r="15">
      <c s="4" r="A15" t="s">
        <v>40</v>
      </c>
      <c s="6" r="B15" t="n">
        <v>2912</v>
      </c>
      <c s="6" r="D15" t="n">
        <v>713</v>
      </c>
    </row>
    <row spans="1:5" r="16">
      <c s="4" r="A16" t="s">
        <v>41</v>
      </c>
      <c s="6" r="B16" t="n">
        <v>19677</v>
      </c>
      <c s="6" r="C16" t="n">
        <v>20519</v>
      </c>
      <c s="6" r="D16" t="n">
        <v>20862</v>
      </c>
    </row>
    <row spans="1:5" r="17">
      <c s="4" r="A17" t="s">
        <v>42</v>
      </c>
      <c s="6" r="B17" t="n">
        <v>588824</v>
      </c>
      <c s="6" r="C17" t="n">
        <v>541909</v>
      </c>
      <c s="6" r="D17" t="n">
        <v>482110</v>
      </c>
    </row>
    <row spans="1:5" r="18">
      <c s="4" r="A18" t="s">
        <v>43</v>
      </c>
      <c s="6" r="B18" t="n">
        <v>686588</v>
      </c>
      <c s="6" r="C18" t="n">
        <v>634569</v>
      </c>
      <c s="6" r="D18" t="n">
        <v>574420</v>
      </c>
    </row>
    <row spans="1:5" r="19">
      <c s="4" r="A19" t="s">
        <v>551</v>
      </c>
      <c s="4" r="B19" t="s">
        <v>45</v>
      </c>
      <c s="4" r="C19" t="s">
        <v>45</v>
      </c>
      <c s="4" r="D19" t="s">
        <v>45</v>
      </c>
    </row>
    <row spans="1:5" r="20">
      <c s="4" r="A20" t="s">
        <v>552</v>
      </c>
      <c s="6" r="B20" t="n">
        <v>224281</v>
      </c>
      <c s="6" r="C20" t="n">
        <v>205968</v>
      </c>
      <c s="6" r="D20" t="n">
        <v>195086</v>
      </c>
      <c s="7" r="E20" t="n">
        <v>153984</v>
      </c>
    </row>
    <row spans="1:5" r="21">
      <c s="4" r="A21" t="s">
        <v>54</v>
      </c>
      <c s="6" r="B21" t="n">
        <v>910869</v>
      </c>
      <c s="6" r="C21" t="n">
        <v>840537</v>
      </c>
      <c s="7" r="D21" t="n">
        <v>769506</v>
      </c>
    </row>
    <row spans="1:5" r="22">
      <c s="4" r="A22" t="s">
        <v>553</v>
      </c>
    </row>
    <row spans="1:5" r="23">
      <c s="3" r="A23" t="s">
        <v>27</v>
      </c>
    </row>
    <row spans="1:5" r="24">
      <c s="4" r="A24" t="s">
        <v>31</v>
      </c>
      <c s="6" r="C24" t="n">
        <v>37201</v>
      </c>
    </row>
    <row spans="1:5" r="25">
      <c s="4" r="A25" t="s">
        <v>32</v>
      </c>
      <c s="6" r="B25" t="n">
        <v>154</v>
      </c>
      <c s="6" r="C25" t="n">
        <v>162</v>
      </c>
    </row>
    <row spans="1:5" r="26">
      <c s="4" r="A26" t="s">
        <v>554</v>
      </c>
      <c s="6" r="B26" t="n">
        <v>262271</v>
      </c>
      <c s="6" r="C26" t="n">
        <v>233632</v>
      </c>
    </row>
    <row spans="1:5" r="27">
      <c s="4" r="A27" t="s">
        <v>555</v>
      </c>
      <c s="6" r="B27" t="n">
        <v>402271</v>
      </c>
      <c s="6" r="C27" t="n">
        <v>480112</v>
      </c>
    </row>
    <row spans="1:5" r="28">
      <c s="4" r="A28" t="s">
        <v>36</v>
      </c>
      <c s="6" r="B28" t="n">
        <v>614</v>
      </c>
      <c s="6" r="C28" t="n">
        <v>2284</v>
      </c>
    </row>
    <row spans="1:5" r="29">
      <c s="4" r="A29" t="s">
        <v>37</v>
      </c>
      <c s="6" r="B29" t="n">
        <v>665310</v>
      </c>
      <c s="6" r="C29" t="n">
        <v>753391</v>
      </c>
    </row>
    <row spans="1:5" r="30">
      <c s="3" r="A30" t="s">
        <v>38</v>
      </c>
    </row>
    <row spans="1:5" r="31">
      <c s="4" r="A31" t="s">
        <v>39</v>
      </c>
      <c s="6" r="B31" t="n">
        <v>4161</v>
      </c>
      <c s="6" r="C31" t="n">
        <v>5514</v>
      </c>
    </row>
    <row spans="1:5" r="32">
      <c s="4" r="A32" t="s">
        <v>40</v>
      </c>
      <c s="6" r="B32" t="n">
        <v>-47687</v>
      </c>
    </row>
    <row spans="1:5" r="33">
      <c s="4" r="A33" t="s">
        <v>41</v>
      </c>
      <c s="6" r="B33" t="n">
        <v>-371</v>
      </c>
    </row>
    <row spans="1:5" r="34">
      <c s="4" r="A34" t="s">
        <v>42</v>
      </c>
      <c s="6" r="B34" t="n">
        <v>484926</v>
      </c>
      <c s="6" r="C34" t="n">
        <v>541909</v>
      </c>
    </row>
    <row spans="1:5" r="35">
      <c s="4" r="A35" t="s">
        <v>43</v>
      </c>
      <c s="6" r="B35" t="n">
        <v>441029</v>
      </c>
      <c s="6" r="C35" t="n">
        <v>547423</v>
      </c>
    </row>
    <row spans="1:5" r="36">
      <c s="4" r="A36" t="s">
        <v>551</v>
      </c>
      <c s="4" r="B36" t="s">
        <v>45</v>
      </c>
      <c s="4" r="C36" t="s">
        <v>45</v>
      </c>
    </row>
    <row spans="1:5" r="37">
      <c s="4" r="A37" t="s">
        <v>552</v>
      </c>
      <c s="6" r="B37" t="n">
        <v>224281</v>
      </c>
      <c s="6" r="C37" t="n">
        <v>205968</v>
      </c>
    </row>
    <row spans="1:5" r="38">
      <c s="4" r="A38" t="s">
        <v>54</v>
      </c>
      <c s="6" r="B38" t="n">
        <v>665310</v>
      </c>
      <c s="6" r="C38" t="n">
        <v>753391</v>
      </c>
    </row>
    <row spans="1:5" r="39">
      <c s="4" r="A39" t="s">
        <v>546</v>
      </c>
    </row>
    <row spans="1:5" r="40">
      <c s="3" r="A40" t="s">
        <v>27</v>
      </c>
    </row>
    <row spans="1:5" r="41">
      <c s="4" r="A41" t="s">
        <v>28</v>
      </c>
      <c s="6" r="B41" t="n">
        <v>37311</v>
      </c>
      <c s="6" r="C41" t="n">
        <v>40927</v>
      </c>
    </row>
    <row spans="1:5" r="42">
      <c s="4" r="A42" t="s">
        <v>29</v>
      </c>
      <c s="6" r="B42" t="n">
        <v>20671</v>
      </c>
      <c s="6" r="C42" t="n">
        <v>7379</v>
      </c>
    </row>
    <row spans="1:5" r="43">
      <c s="4" r="A43" t="s">
        <v>30</v>
      </c>
      <c s="6" r="B43" t="n">
        <v>340130</v>
      </c>
      <c s="6" r="C43" t="n">
        <v>430862</v>
      </c>
    </row>
    <row spans="1:5" r="44">
      <c s="4" r="A44" t="s">
        <v>31</v>
      </c>
      <c s="6" r="C44" t="n">
        <v>-31709</v>
      </c>
    </row>
    <row spans="1:5" r="45">
      <c s="4" r="A45" t="s">
        <v>32</v>
      </c>
      <c s="6" r="B45" t="n">
        <v>18079</v>
      </c>
      <c s="6" r="C45" t="n">
        <v>19791</v>
      </c>
    </row>
    <row spans="1:5" r="46">
      <c s="4" r="A46" t="s">
        <v>33</v>
      </c>
      <c s="6" r="B46" t="n">
        <v>46852</v>
      </c>
      <c s="6" r="C46" t="n">
        <v>47821</v>
      </c>
    </row>
    <row spans="1:5" r="47">
      <c s="4" r="A47" t="s">
        <v>34</v>
      </c>
      <c s="6" r="B47" t="n">
        <v>267013</v>
      </c>
      <c s="6" r="C47" t="n">
        <v>267008</v>
      </c>
    </row>
    <row spans="1:5" r="48">
      <c s="4" r="A48" t="s">
        <v>35</v>
      </c>
      <c s="6" r="B48" t="n">
        <v>5939</v>
      </c>
      <c s="6" r="C48" t="n">
        <v>6532</v>
      </c>
    </row>
    <row spans="1:5" r="49">
      <c s="4" r="A49" t="s">
        <v>554</v>
      </c>
      <c s="6" r="B49" t="n">
        <v>18641</v>
      </c>
      <c s="6" r="C49" t="n">
        <v>14177</v>
      </c>
    </row>
    <row spans="1:5" r="50">
      <c s="4" r="A50" t="s">
        <v>36</v>
      </c>
      <c s="6" r="B50" t="n">
        <v>7864</v>
      </c>
      <c s="6" r="C50" t="n">
        <v>7020</v>
      </c>
    </row>
    <row spans="1:5" r="51">
      <c s="4" r="A51" t="s">
        <v>37</v>
      </c>
      <c s="6" r="B51" t="n">
        <v>762500</v>
      </c>
      <c s="6" r="C51" t="n">
        <v>809808</v>
      </c>
    </row>
    <row spans="1:5" r="52">
      <c s="3" r="A52" t="s">
        <v>38</v>
      </c>
    </row>
    <row spans="1:5" r="53">
      <c s="4" r="A53" t="s">
        <v>39</v>
      </c>
      <c s="6" r="B53" t="n">
        <v>69528</v>
      </c>
      <c s="6" r="C53" t="n">
        <v>66220</v>
      </c>
    </row>
    <row spans="1:5" r="54">
      <c s="4" r="A54" t="s">
        <v>556</v>
      </c>
      <c s="6" r="B54" t="n">
        <v>352511</v>
      </c>
      <c s="6" r="C54" t="n">
        <v>480906</v>
      </c>
    </row>
    <row spans="1:5" r="55">
      <c s="4" r="A55" t="s">
        <v>40</v>
      </c>
      <c s="6" r="B55" t="n">
        <v>50593</v>
      </c>
    </row>
    <row spans="1:5" r="56">
      <c s="4" r="A56" t="s">
        <v>41</v>
      </c>
      <c s="6" r="B56" t="n">
        <v>20539</v>
      </c>
      <c s="6" r="C56" t="n">
        <v>20562</v>
      </c>
    </row>
    <row spans="1:5" r="57">
      <c s="4" r="A57" t="s">
        <v>43</v>
      </c>
      <c s="6" r="B57" t="n">
        <v>493171</v>
      </c>
      <c s="6" r="C57" t="n">
        <v>567688</v>
      </c>
    </row>
    <row spans="1:5" r="58">
      <c s="4" r="A58" t="s">
        <v>551</v>
      </c>
      <c s="4" r="B58" t="s">
        <v>45</v>
      </c>
      <c s="4" r="C58" t="s">
        <v>45</v>
      </c>
    </row>
    <row spans="1:5" r="59">
      <c s="4" r="A59" t="s">
        <v>552</v>
      </c>
      <c s="6" r="B59" t="n">
        <v>269329</v>
      </c>
      <c s="6" r="C59" t="n">
        <v>242120</v>
      </c>
    </row>
    <row spans="1:5" r="60">
      <c s="4" r="A60" t="s">
        <v>54</v>
      </c>
      <c s="6" r="B60" t="n">
        <v>762500</v>
      </c>
      <c s="6" r="C60" t="n">
        <v>809808</v>
      </c>
    </row>
    <row spans="1:5" r="61">
      <c s="4" r="A61" t="s">
        <v>557</v>
      </c>
    </row>
    <row spans="1:5" r="62">
      <c s="3" r="A62" t="s">
        <v>27</v>
      </c>
    </row>
    <row spans="1:5" r="63">
      <c s="4" r="A63" t="s">
        <v>28</v>
      </c>
      <c s="6" r="B63" t="n">
        <v>1856</v>
      </c>
      <c s="6" r="C63" t="n">
        <v>1139</v>
      </c>
    </row>
    <row spans="1:5" r="64">
      <c s="4" r="A64" t="s">
        <v>29</v>
      </c>
      <c s="6" r="B64" t="n">
        <v>13930</v>
      </c>
    </row>
    <row spans="1:5" r="65">
      <c s="4" r="A65" t="s">
        <v>30</v>
      </c>
      <c s="6" r="B65" t="n">
        <v>149860</v>
      </c>
      <c s="6" r="C65" t="n">
        <v>3771</v>
      </c>
    </row>
    <row spans="1:5" r="66">
      <c s="4" r="A66" t="s">
        <v>31</v>
      </c>
      <c s="6" r="C66" t="n">
        <v>11</v>
      </c>
    </row>
    <row spans="1:5" r="67">
      <c s="4" r="A67" t="s">
        <v>32</v>
      </c>
      <c s="6" r="B67" t="n">
        <v>235</v>
      </c>
      <c s="6" r="C67" t="n">
        <v>96</v>
      </c>
    </row>
    <row spans="1:5" r="68">
      <c s="4" r="A68" t="s">
        <v>33</v>
      </c>
      <c s="6" r="B68" t="n">
        <v>354</v>
      </c>
      <c s="6" r="C68" t="n">
        <v>234</v>
      </c>
    </row>
    <row spans="1:5" r="69">
      <c s="4" r="A69" t="s">
        <v>35</v>
      </c>
      <c s="6" r="B69" t="n">
        <v>7</v>
      </c>
      <c s="6" r="C69" t="n">
        <v>8</v>
      </c>
    </row>
    <row spans="1:5" r="70">
      <c s="4" r="A70" t="s">
        <v>555</v>
      </c>
      <c s="6" r="C70" t="n">
        <v>794</v>
      </c>
    </row>
    <row spans="1:5" r="71">
      <c s="4" r="A71" t="s">
        <v>37</v>
      </c>
      <c s="6" r="B71" t="n">
        <v>166242</v>
      </c>
      <c s="6" r="C71" t="n">
        <v>6053</v>
      </c>
    </row>
    <row spans="1:5" r="72">
      <c s="3" r="A72" t="s">
        <v>38</v>
      </c>
    </row>
    <row spans="1:5" r="73">
      <c s="4" r="A73" t="s">
        <v>39</v>
      </c>
      <c s="6" r="B73" t="n">
        <v>1486</v>
      </c>
      <c s="6" r="C73" t="n">
        <v>407</v>
      </c>
    </row>
    <row spans="1:5" r="74">
      <c s="4" r="A74" t="s">
        <v>556</v>
      </c>
      <c s="6" r="B74" t="n">
        <v>49762</v>
      </c>
    </row>
    <row spans="1:5" r="75">
      <c s="4" r="A75" t="s">
        <v>40</v>
      </c>
      <c s="6" r="B75" t="n">
        <v>6</v>
      </c>
    </row>
    <row spans="1:5" r="76">
      <c s="4" r="A76" t="s">
        <v>41</v>
      </c>
      <c s="6" r="B76" t="n">
        <v>-491</v>
      </c>
      <c s="6" r="C76" t="n">
        <v>-43</v>
      </c>
    </row>
    <row spans="1:5" r="77">
      <c s="4" r="A77" t="s">
        <v>42</v>
      </c>
      <c s="6" r="B77" t="n">
        <v>103898</v>
      </c>
    </row>
    <row spans="1:5" r="78">
      <c s="4" r="A78" t="s">
        <v>43</v>
      </c>
      <c s="6" r="B78" t="n">
        <v>154661</v>
      </c>
      <c s="6" r="C78" t="n">
        <v>364</v>
      </c>
    </row>
    <row spans="1:5" r="79">
      <c s="4" r="A79" t="s">
        <v>551</v>
      </c>
      <c s="4" r="B79" t="s">
        <v>45</v>
      </c>
      <c s="4" r="C79" t="s">
        <v>45</v>
      </c>
    </row>
    <row spans="1:5" r="80">
      <c s="4" r="A80" t="s">
        <v>552</v>
      </c>
      <c s="6" r="B80" t="n">
        <v>11581</v>
      </c>
      <c s="6" r="C80" t="n">
        <v>5689</v>
      </c>
    </row>
    <row spans="1:5" r="81">
      <c s="4" r="A81" t="s">
        <v>54</v>
      </c>
      <c s="6" r="B81" t="n">
        <v>166242</v>
      </c>
      <c s="6" r="C81" t="n">
        <v>6053</v>
      </c>
    </row>
    <row spans="1:5" r="82">
      <c s="4" r="A82" t="s">
        <v>558</v>
      </c>
    </row>
    <row spans="1:5" r="83">
      <c s="3" r="A83" t="s">
        <v>27</v>
      </c>
    </row>
    <row spans="1:5" r="84">
      <c s="4" r="A84" t="s">
        <v>554</v>
      </c>
      <c s="6" r="B84" t="n">
        <v>-280912</v>
      </c>
      <c s="6" r="C84" t="n">
        <v>-247809</v>
      </c>
    </row>
    <row spans="1:5" r="85">
      <c s="4" r="A85" t="s">
        <v>555</v>
      </c>
      <c s="6" r="B85" t="n">
        <v>-402271</v>
      </c>
      <c s="6" r="C85" t="n">
        <v>-480906</v>
      </c>
    </row>
    <row spans="1:5" r="86">
      <c s="4" r="A86" t="s">
        <v>37</v>
      </c>
      <c s="6" r="B86" t="n">
        <v>-683183</v>
      </c>
      <c s="6" r="C86" t="n">
        <v>-728715</v>
      </c>
    </row>
    <row spans="1:5" r="87">
      <c s="3" r="A87" t="s">
        <v>38</v>
      </c>
    </row>
    <row spans="1:5" r="88">
      <c s="4" r="A88" t="s">
        <v>556</v>
      </c>
      <c s="6" r="B88" t="n">
        <v>-402273</v>
      </c>
      <c s="6" r="C88" t="n">
        <v>-480906</v>
      </c>
    </row>
    <row spans="1:5" r="89">
      <c s="4" r="A89" t="s">
        <v>43</v>
      </c>
      <c s="6" r="B89" t="n">
        <v>-402273</v>
      </c>
      <c s="6" r="C89" t="n">
        <v>-480906</v>
      </c>
    </row>
    <row spans="1:5" r="90">
      <c s="4" r="A90" t="s">
        <v>551</v>
      </c>
      <c s="4" r="B90" t="s">
        <v>45</v>
      </c>
      <c s="4" r="C90" t="s">
        <v>45</v>
      </c>
    </row>
    <row spans="1:5" r="91">
      <c s="4" r="A91" t="s">
        <v>552</v>
      </c>
      <c s="6" r="B91" t="n">
        <v>-280910</v>
      </c>
      <c s="6" r="C91" t="n">
        <v>-247809</v>
      </c>
    </row>
    <row spans="1:5" r="92">
      <c s="4" r="A92" t="s">
        <v>54</v>
      </c>
      <c s="7" r="B92" t="n">
        <v>-683183</v>
      </c>
      <c s="7" r="C92" t="n">
        <v>-7287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59</v>
      </c>
      <c s="2" r="C1" t="s">
        <v>70</v>
      </c>
      <c s="2" r="E1" t="s">
        <v>1</v>
      </c>
    </row>
    <row spans="1:6" r="2">
      <c s="2" r="C2" t="s">
        <v>2</v>
      </c>
      <c s="2" r="D2" t="s">
        <v>26</v>
      </c>
      <c s="2" r="E2" t="s">
        <v>2</v>
      </c>
      <c s="2" r="F2" t="s">
        <v>26</v>
      </c>
    </row>
    <row spans="1:6" r="3">
      <c s="3" r="A3" t="s">
        <v>547</v>
      </c>
    </row>
    <row spans="1:6" r="4">
      <c s="4" r="A4" t="s">
        <v>72</v>
      </c>
      <c s="7" r="C4" t="n">
        <v>172535</v>
      </c>
      <c s="7" r="D4" t="n">
        <v>146280</v>
      </c>
      <c s="7" r="E4" t="n">
        <v>347188</v>
      </c>
      <c s="7" r="F4" t="n">
        <v>311956</v>
      </c>
    </row>
    <row spans="1:6" r="5">
      <c s="4" r="A5" t="s">
        <v>73</v>
      </c>
      <c s="6" r="C5" t="n">
        <v>65453</v>
      </c>
      <c s="6" r="D5" t="n">
        <v>41536</v>
      </c>
      <c s="6" r="E5" t="n">
        <v>135030</v>
      </c>
      <c s="6" r="F5" t="n">
        <v>80106</v>
      </c>
    </row>
    <row spans="1:6" r="6">
      <c s="4" r="A6" t="s">
        <v>74</v>
      </c>
      <c s="6" r="C6" t="n">
        <v>107082</v>
      </c>
      <c s="6" r="D6" t="n">
        <v>104744</v>
      </c>
      <c s="6" r="E6" t="n">
        <v>212158</v>
      </c>
      <c s="6" r="F6" t="n">
        <v>231850</v>
      </c>
    </row>
    <row spans="1:6" r="7">
      <c s="3" r="A7" t="s">
        <v>75</v>
      </c>
    </row>
    <row spans="1:6" r="8">
      <c s="4" r="A8" t="s">
        <v>76</v>
      </c>
      <c s="6" r="C8" t="n">
        <v>25597</v>
      </c>
      <c s="6" r="D8" t="n">
        <v>24707</v>
      </c>
      <c s="6" r="E8" t="n">
        <v>46778</v>
      </c>
      <c s="6" r="F8" t="n">
        <v>48863</v>
      </c>
    </row>
    <row spans="1:6" r="9">
      <c s="4" r="A9" t="s">
        <v>77</v>
      </c>
      <c s="6" r="C9" t="n">
        <v>20935</v>
      </c>
      <c s="6" r="D9" t="n">
        <v>17554</v>
      </c>
      <c s="6" r="E9" t="n">
        <v>41069</v>
      </c>
      <c s="6" r="F9" t="n">
        <v>35566</v>
      </c>
    </row>
    <row spans="1:6" r="10">
      <c s="4" r="A10" t="s">
        <v>78</v>
      </c>
      <c s="6" r="C10" t="n">
        <v>27515</v>
      </c>
      <c s="6" r="D10" t="n">
        <v>27089</v>
      </c>
      <c s="6" r="E10" t="n">
        <v>55440</v>
      </c>
      <c s="6" r="F10" t="n">
        <v>52655</v>
      </c>
    </row>
    <row spans="1:6" r="11">
      <c s="4" r="A11" t="s">
        <v>79</v>
      </c>
      <c s="6" r="C11" t="n">
        <v>4228</v>
      </c>
      <c s="6" r="D11" t="n">
        <v>5033</v>
      </c>
      <c s="6" r="E11" t="n">
        <v>8215</v>
      </c>
      <c s="6" r="F11" t="n">
        <v>10316</v>
      </c>
    </row>
    <row spans="1:6" r="12">
      <c s="4" r="A12" t="s">
        <v>80</v>
      </c>
      <c s="6" r="C12" t="n">
        <v>78275</v>
      </c>
      <c s="6" r="D12" t="n">
        <v>74383</v>
      </c>
      <c s="6" r="E12" t="n">
        <v>151502</v>
      </c>
      <c s="6" r="F12" t="n">
        <v>147400</v>
      </c>
    </row>
    <row spans="1:6" r="13">
      <c s="4" r="A13" t="s">
        <v>81</v>
      </c>
      <c s="6" r="C13" t="n">
        <v>28807</v>
      </c>
      <c s="6" r="D13" t="n">
        <v>30361</v>
      </c>
      <c s="6" r="E13" t="n">
        <v>60656</v>
      </c>
      <c s="6" r="F13" t="n">
        <v>84450</v>
      </c>
    </row>
    <row spans="1:6" r="14">
      <c s="4" r="A14" t="s">
        <v>82</v>
      </c>
      <c s="6" r="C14" t="n">
        <v>-16026</v>
      </c>
      <c s="6" r="D14" t="n">
        <v>-12904</v>
      </c>
      <c s="6" r="E14" t="n">
        <v>-31941</v>
      </c>
      <c s="6" r="F14" t="n">
        <v>-26209</v>
      </c>
    </row>
    <row spans="1:6" r="15">
      <c s="4" r="A15" t="s">
        <v>560</v>
      </c>
      <c s="6" r="C15" t="n">
        <v>471</v>
      </c>
      <c s="6" r="D15" t="n">
        <v>-31</v>
      </c>
      <c s="6" r="E15" t="n">
        <v>2039</v>
      </c>
      <c s="6" r="F15" t="n">
        <v>-975</v>
      </c>
    </row>
    <row spans="1:6" r="16">
      <c s="4" r="A16" t="s">
        <v>561</v>
      </c>
      <c s="6" r="C16" t="n">
        <v>13252</v>
      </c>
      <c s="6" r="E16" t="n">
        <v>30754</v>
      </c>
    </row>
    <row spans="1:6" r="17">
      <c s="4" r="A17" t="s">
        <v>85</v>
      </c>
      <c s="6" r="C17" t="n">
        <v>5064</v>
      </c>
      <c s="6" r="D17" t="n">
        <v>6562</v>
      </c>
      <c s="6" r="E17" t="n">
        <v>12703</v>
      </c>
      <c s="6" r="F17" t="n">
        <v>21872</v>
      </c>
    </row>
    <row spans="1:6" r="18">
      <c s="4" r="A18" t="s">
        <v>562</v>
      </c>
      <c s="6" r="C18" t="n">
        <v>8188</v>
      </c>
      <c s="6" r="E18" t="n">
        <v>18051</v>
      </c>
    </row>
    <row spans="1:6" r="19">
      <c s="4" r="A19" t="s">
        <v>86</v>
      </c>
      <c s="6" r="C19" t="n">
        <v>8188</v>
      </c>
      <c s="6" r="D19" t="n">
        <v>10864</v>
      </c>
      <c s="6" r="E19" t="n">
        <v>18051</v>
      </c>
      <c s="6" r="F19" t="n">
        <v>35394</v>
      </c>
    </row>
    <row spans="1:6" r="20">
      <c s="3" r="A20" t="s">
        <v>93</v>
      </c>
    </row>
    <row spans="1:6" r="21">
      <c s="4" r="A21" t="s">
        <v>94</v>
      </c>
      <c s="4" r="B21" t="s">
        <v>95</v>
      </c>
      <c s="6" r="C21" t="n">
        <v>-3689</v>
      </c>
      <c s="6" r="D21" t="n">
        <v>4198</v>
      </c>
      <c s="6" r="E21" t="n">
        <v>-3825</v>
      </c>
      <c s="6" r="F21" t="n">
        <v>1792</v>
      </c>
    </row>
    <row spans="1:6" r="22">
      <c s="4" r="A22" t="s">
        <v>96</v>
      </c>
      <c s="6" r="C22" t="n">
        <v>-3689</v>
      </c>
      <c s="6" r="D22" t="n">
        <v>4198</v>
      </c>
      <c s="6" r="E22" t="n">
        <v>-3825</v>
      </c>
      <c s="6" r="F22" t="n">
        <v>1792</v>
      </c>
    </row>
    <row spans="1:6" r="23">
      <c s="4" r="A23" t="s">
        <v>97</v>
      </c>
      <c s="6" r="C23" t="n">
        <v>4499</v>
      </c>
      <c s="7" r="D23" t="n">
        <v>15062</v>
      </c>
      <c s="6" r="E23" t="n">
        <v>14226</v>
      </c>
      <c s="7" r="F23" t="n">
        <v>37186</v>
      </c>
    </row>
    <row spans="1:6" r="24">
      <c s="4" r="A24" t="s">
        <v>562</v>
      </c>
      <c s="6" r="C24" t="n">
        <v>8188</v>
      </c>
      <c s="6" r="E24" t="n">
        <v>18051</v>
      </c>
    </row>
    <row spans="1:6" r="25">
      <c s="4" r="A25" t="s">
        <v>546</v>
      </c>
    </row>
    <row spans="1:6" r="26">
      <c s="3" r="A26" t="s">
        <v>547</v>
      </c>
    </row>
    <row spans="1:6" r="27">
      <c s="4" r="A27" t="s">
        <v>72</v>
      </c>
      <c s="6" r="C27" t="n">
        <v>135010</v>
      </c>
      <c s="6" r="E27" t="n">
        <v>308146</v>
      </c>
    </row>
    <row spans="1:6" r="28">
      <c s="4" r="A28" t="s">
        <v>73</v>
      </c>
      <c s="6" r="C28" t="n">
        <v>38001</v>
      </c>
      <c s="6" r="E28" t="n">
        <v>104446</v>
      </c>
    </row>
    <row spans="1:6" r="29">
      <c s="4" r="A29" t="s">
        <v>74</v>
      </c>
      <c s="6" r="C29" t="n">
        <v>97009</v>
      </c>
      <c s="6" r="E29" t="n">
        <v>203700</v>
      </c>
    </row>
    <row spans="1:6" r="30">
      <c s="3" r="A30" t="s">
        <v>75</v>
      </c>
    </row>
    <row spans="1:6" r="31">
      <c s="4" r="A31" t="s">
        <v>76</v>
      </c>
      <c s="6" r="C31" t="n">
        <v>25358</v>
      </c>
      <c s="6" r="E31" t="n">
        <v>46140</v>
      </c>
    </row>
    <row spans="1:6" r="32">
      <c s="4" r="A32" t="s">
        <v>77</v>
      </c>
      <c s="6" r="C32" t="n">
        <v>19954</v>
      </c>
      <c s="6" r="E32" t="n">
        <v>39137</v>
      </c>
    </row>
    <row spans="1:6" r="33">
      <c s="4" r="A33" t="s">
        <v>78</v>
      </c>
      <c s="6" r="C33" t="n">
        <v>26886</v>
      </c>
      <c s="6" r="E33" t="n">
        <v>54328</v>
      </c>
    </row>
    <row spans="1:6" r="34">
      <c s="4" r="A34" t="s">
        <v>79</v>
      </c>
      <c s="6" r="C34" t="n">
        <v>4207</v>
      </c>
      <c s="6" r="E34" t="n">
        <v>8175</v>
      </c>
    </row>
    <row spans="1:6" r="35">
      <c s="4" r="A35" t="s">
        <v>80</v>
      </c>
      <c s="6" r="C35" t="n">
        <v>76405</v>
      </c>
      <c s="6" r="E35" t="n">
        <v>147780</v>
      </c>
    </row>
    <row spans="1:6" r="36">
      <c s="4" r="A36" t="s">
        <v>81</v>
      </c>
      <c s="6" r="C36" t="n">
        <v>20604</v>
      </c>
      <c s="6" r="E36" t="n">
        <v>55920</v>
      </c>
    </row>
    <row spans="1:6" r="37">
      <c s="4" r="A37" t="s">
        <v>82</v>
      </c>
      <c s="6" r="C37" t="n">
        <v>311</v>
      </c>
      <c s="6" r="E37" t="n">
        <v>736</v>
      </c>
    </row>
    <row spans="1:6" r="38">
      <c s="4" r="A38" t="s">
        <v>561</v>
      </c>
      <c s="6" r="C38" t="n">
        <v>20915</v>
      </c>
      <c s="6" r="E38" t="n">
        <v>56656</v>
      </c>
    </row>
    <row spans="1:6" r="39">
      <c s="4" r="A39" t="s">
        <v>85</v>
      </c>
      <c s="6" r="C39" t="n">
        <v>7802</v>
      </c>
      <c s="6" r="E39" t="n">
        <v>23402</v>
      </c>
    </row>
    <row spans="1:6" r="40">
      <c s="4" r="A40" t="s">
        <v>562</v>
      </c>
      <c s="6" r="C40" t="n">
        <v>13113</v>
      </c>
      <c s="6" r="E40" t="n">
        <v>33254</v>
      </c>
    </row>
    <row spans="1:6" r="41">
      <c s="4" r="A41" t="s">
        <v>563</v>
      </c>
      <c s="6" r="C41" t="n">
        <v>2870</v>
      </c>
      <c s="6" r="E41" t="n">
        <v>-788</v>
      </c>
    </row>
    <row spans="1:6" r="42">
      <c s="4" r="A42" t="s">
        <v>86</v>
      </c>
      <c s="6" r="C42" t="n">
        <v>15983</v>
      </c>
      <c s="6" r="E42" t="n">
        <v>32466</v>
      </c>
    </row>
    <row spans="1:6" r="43">
      <c s="3" r="A43" t="s">
        <v>93</v>
      </c>
    </row>
    <row spans="1:6" r="44">
      <c s="4" r="A44" t="s">
        <v>94</v>
      </c>
      <c s="6" r="C44" t="n">
        <v>-4610</v>
      </c>
      <c s="6" r="E44" t="n">
        <v>-5258</v>
      </c>
    </row>
    <row spans="1:6" r="45">
      <c s="4" r="A45" t="s">
        <v>96</v>
      </c>
      <c s="6" r="C45" t="n">
        <v>-4610</v>
      </c>
      <c s="6" r="E45" t="n">
        <v>-5258</v>
      </c>
    </row>
    <row spans="1:6" r="46">
      <c s="4" r="A46" t="s">
        <v>97</v>
      </c>
      <c s="6" r="C46" t="n">
        <v>11373</v>
      </c>
      <c s="6" r="E46" t="n">
        <v>27208</v>
      </c>
    </row>
    <row spans="1:6" r="47">
      <c s="4" r="A47" t="s">
        <v>562</v>
      </c>
      <c s="6" r="C47" t="n">
        <v>13113</v>
      </c>
      <c s="6" r="E47" t="n">
        <v>33254</v>
      </c>
    </row>
    <row spans="1:6" r="48">
      <c s="4" r="A48" t="s">
        <v>557</v>
      </c>
    </row>
    <row spans="1:6" r="49">
      <c s="3" r="A49" t="s">
        <v>547</v>
      </c>
    </row>
    <row spans="1:6" r="50">
      <c s="4" r="A50" t="s">
        <v>72</v>
      </c>
      <c s="6" r="C50" t="n">
        <v>38334</v>
      </c>
      <c s="6" r="E50" t="n">
        <v>40540</v>
      </c>
    </row>
    <row spans="1:6" r="51">
      <c s="4" r="A51" t="s">
        <v>73</v>
      </c>
      <c s="6" r="C51" t="n">
        <v>27452</v>
      </c>
      <c s="6" r="E51" t="n">
        <v>30584</v>
      </c>
    </row>
    <row spans="1:6" r="52">
      <c s="4" r="A52" t="s">
        <v>74</v>
      </c>
      <c s="6" r="C52" t="n">
        <v>10882</v>
      </c>
      <c s="6" r="E52" t="n">
        <v>9956</v>
      </c>
    </row>
    <row spans="1:6" r="53">
      <c s="3" r="A53" t="s">
        <v>75</v>
      </c>
    </row>
    <row spans="1:6" r="54">
      <c s="4" r="A54" t="s">
        <v>76</v>
      </c>
      <c s="6" r="C54" t="n">
        <v>239</v>
      </c>
      <c s="6" r="E54" t="n">
        <v>638</v>
      </c>
    </row>
    <row spans="1:6" r="55">
      <c s="4" r="A55" t="s">
        <v>77</v>
      </c>
      <c s="6" r="C55" t="n">
        <v>981</v>
      </c>
      <c s="6" r="E55" t="n">
        <v>1932</v>
      </c>
    </row>
    <row spans="1:6" r="56">
      <c s="4" r="A56" t="s">
        <v>78</v>
      </c>
      <c s="6" r="C56" t="n">
        <v>1333</v>
      </c>
      <c s="6" r="E56" t="n">
        <v>2462</v>
      </c>
    </row>
    <row spans="1:6" r="57">
      <c s="4" r="A57" t="s">
        <v>79</v>
      </c>
      <c s="6" r="C57" t="n">
        <v>21</v>
      </c>
      <c s="6" r="E57" t="n">
        <v>40</v>
      </c>
    </row>
    <row spans="1:6" r="58">
      <c s="4" r="A58" t="s">
        <v>80</v>
      </c>
      <c s="6" r="C58" t="n">
        <v>2574</v>
      </c>
      <c s="6" r="E58" t="n">
        <v>5072</v>
      </c>
    </row>
    <row spans="1:6" r="59">
      <c s="4" r="A59" t="s">
        <v>81</v>
      </c>
      <c s="6" r="C59" t="n">
        <v>8308</v>
      </c>
      <c s="6" r="E59" t="n">
        <v>4884</v>
      </c>
    </row>
    <row spans="1:6" r="60">
      <c s="4" r="A60" t="s">
        <v>82</v>
      </c>
      <c s="6" r="C60" t="n">
        <v>-3158</v>
      </c>
      <c s="6" r="E60" t="n">
        <v>-6226</v>
      </c>
    </row>
    <row spans="1:6" r="61">
      <c s="4" r="A61" t="s">
        <v>561</v>
      </c>
      <c s="6" r="C61" t="n">
        <v>5150</v>
      </c>
      <c s="6" r="E61" t="n">
        <v>-1342</v>
      </c>
    </row>
    <row spans="1:6" r="62">
      <c s="4" r="A62" t="s">
        <v>85</v>
      </c>
      <c s="6" r="C62" t="n">
        <v>2280</v>
      </c>
      <c s="6" r="E62" t="n">
        <v>-554</v>
      </c>
    </row>
    <row spans="1:6" r="63">
      <c s="4" r="A63" t="s">
        <v>562</v>
      </c>
      <c s="6" r="C63" t="n">
        <v>2870</v>
      </c>
      <c s="6" r="E63" t="n">
        <v>-788</v>
      </c>
    </row>
    <row spans="1:6" r="64">
      <c s="4" r="A64" t="s">
        <v>86</v>
      </c>
      <c s="6" r="C64" t="n">
        <v>2870</v>
      </c>
      <c s="6" r="E64" t="n">
        <v>-788</v>
      </c>
    </row>
    <row spans="1:6" r="65">
      <c s="3" r="A65" t="s">
        <v>93</v>
      </c>
    </row>
    <row spans="1:6" r="66">
      <c s="4" r="A66" t="s">
        <v>94</v>
      </c>
      <c s="6" r="C66" t="n">
        <v>919</v>
      </c>
      <c s="6" r="E66" t="n">
        <v>1430</v>
      </c>
    </row>
    <row spans="1:6" r="67">
      <c s="4" r="A67" t="s">
        <v>96</v>
      </c>
      <c s="6" r="C67" t="n">
        <v>919</v>
      </c>
      <c s="6" r="E67" t="n">
        <v>1430</v>
      </c>
    </row>
    <row spans="1:6" r="68">
      <c s="4" r="A68" t="s">
        <v>97</v>
      </c>
      <c s="6" r="C68" t="n">
        <v>3789</v>
      </c>
      <c s="6" r="E68" t="n">
        <v>642</v>
      </c>
    </row>
    <row spans="1:6" r="69">
      <c s="4" r="A69" t="s">
        <v>562</v>
      </c>
      <c s="6" r="C69" t="n">
        <v>2870</v>
      </c>
      <c s="6" r="E69" t="n">
        <v>-788</v>
      </c>
    </row>
    <row spans="1:6" r="70">
      <c s="4" r="A70" t="s">
        <v>553</v>
      </c>
    </row>
    <row spans="1:6" r="71">
      <c s="3" r="A71" t="s">
        <v>75</v>
      </c>
    </row>
    <row spans="1:6" r="72">
      <c s="4" r="A72" t="s">
        <v>78</v>
      </c>
      <c s="6" r="C72" t="n">
        <v>105</v>
      </c>
      <c s="6" r="E72" t="n">
        <v>148</v>
      </c>
    </row>
    <row spans="1:6" r="73">
      <c s="4" r="A73" t="s">
        <v>80</v>
      </c>
      <c s="6" r="C73" t="n">
        <v>105</v>
      </c>
      <c s="6" r="E73" t="n">
        <v>148</v>
      </c>
    </row>
    <row spans="1:6" r="74">
      <c s="4" r="A74" t="s">
        <v>81</v>
      </c>
      <c s="6" r="C74" t="n">
        <v>-105</v>
      </c>
      <c s="6" r="E74" t="n">
        <v>-148</v>
      </c>
    </row>
    <row spans="1:6" r="75">
      <c s="4" r="A75" t="s">
        <v>82</v>
      </c>
      <c s="6" r="C75" t="n">
        <v>-13179</v>
      </c>
      <c s="6" r="E75" t="n">
        <v>-26451</v>
      </c>
    </row>
    <row spans="1:6" r="76">
      <c s="4" r="A76" t="s">
        <v>560</v>
      </c>
      <c s="6" r="C76" t="n">
        <v>471</v>
      </c>
      <c s="6" r="E76" t="n">
        <v>2039</v>
      </c>
    </row>
    <row spans="1:6" r="77">
      <c s="4" r="A77" t="s">
        <v>561</v>
      </c>
      <c s="6" r="C77" t="n">
        <v>-12813</v>
      </c>
      <c s="6" r="E77" t="n">
        <v>-24560</v>
      </c>
    </row>
    <row spans="1:6" r="78">
      <c s="4" r="A78" t="s">
        <v>85</v>
      </c>
      <c s="6" r="C78" t="n">
        <v>-5018</v>
      </c>
      <c s="6" r="E78" t="n">
        <v>-10145</v>
      </c>
    </row>
    <row spans="1:6" r="79">
      <c s="4" r="A79" t="s">
        <v>562</v>
      </c>
      <c s="6" r="C79" t="n">
        <v>-7795</v>
      </c>
      <c s="6" r="E79" t="n">
        <v>-14415</v>
      </c>
    </row>
    <row spans="1:6" r="80">
      <c s="4" r="A80" t="s">
        <v>563</v>
      </c>
      <c s="6" r="C80" t="n">
        <v>15983</v>
      </c>
      <c s="6" r="E80" t="n">
        <v>32466</v>
      </c>
    </row>
    <row spans="1:6" r="81">
      <c s="4" r="A81" t="s">
        <v>86</v>
      </c>
      <c s="6" r="C81" t="n">
        <v>8188</v>
      </c>
      <c s="6" r="E81" t="n">
        <v>18051</v>
      </c>
    </row>
    <row spans="1:6" r="82">
      <c s="3" r="A82" t="s">
        <v>93</v>
      </c>
    </row>
    <row spans="1:6" r="83">
      <c s="4" r="A83" t="s">
        <v>94</v>
      </c>
      <c s="6" r="C83" t="n">
        <v>-3689</v>
      </c>
      <c s="6" r="E83" t="n">
        <v>-3825</v>
      </c>
    </row>
    <row spans="1:6" r="84">
      <c s="4" r="A84" t="s">
        <v>96</v>
      </c>
      <c s="6" r="C84" t="n">
        <v>-3689</v>
      </c>
      <c s="6" r="E84" t="n">
        <v>-3825</v>
      </c>
    </row>
    <row spans="1:6" r="85">
      <c s="4" r="A85" t="s">
        <v>97</v>
      </c>
      <c s="6" r="C85" t="n">
        <v>4499</v>
      </c>
      <c s="6" r="E85" t="n">
        <v>14226</v>
      </c>
    </row>
    <row spans="1:6" r="86">
      <c s="4" r="A86" t="s">
        <v>562</v>
      </c>
      <c s="6" r="C86" t="n">
        <v>-7795</v>
      </c>
      <c s="6" r="E86" t="n">
        <v>-14415</v>
      </c>
    </row>
    <row spans="1:6" r="87">
      <c s="4" r="A87" t="s">
        <v>558</v>
      </c>
    </row>
    <row spans="1:6" r="88">
      <c s="3" r="A88" t="s">
        <v>547</v>
      </c>
    </row>
    <row spans="1:6" r="89">
      <c s="4" r="A89" t="s">
        <v>72</v>
      </c>
      <c s="6" r="C89" t="n">
        <v>-809</v>
      </c>
      <c s="6" r="E89" t="n">
        <v>-1498</v>
      </c>
    </row>
    <row spans="1:6" r="90">
      <c s="4" r="A90" t="s">
        <v>74</v>
      </c>
      <c s="6" r="C90" t="n">
        <v>-809</v>
      </c>
      <c s="6" r="E90" t="n">
        <v>-1498</v>
      </c>
    </row>
    <row spans="1:6" r="91">
      <c s="3" r="A91" t="s">
        <v>75</v>
      </c>
    </row>
    <row spans="1:6" r="92">
      <c s="4" r="A92" t="s">
        <v>78</v>
      </c>
      <c s="6" r="C92" t="n">
        <v>-809</v>
      </c>
      <c s="6" r="E92" t="n">
        <v>-1498</v>
      </c>
    </row>
    <row spans="1:6" r="93">
      <c s="4" r="A93" t="s">
        <v>80</v>
      </c>
      <c s="6" r="C93" t="n">
        <v>-809</v>
      </c>
      <c s="6" r="E93" t="n">
        <v>-1498</v>
      </c>
    </row>
    <row spans="1:6" r="94">
      <c s="4" r="A94" t="s">
        <v>563</v>
      </c>
      <c s="6" r="C94" t="n">
        <v>-18853</v>
      </c>
      <c s="6" r="E94" t="n">
        <v>-31678</v>
      </c>
    </row>
    <row spans="1:6" r="95">
      <c s="4" r="A95" t="s">
        <v>86</v>
      </c>
      <c s="6" r="C95" t="n">
        <v>-18853</v>
      </c>
      <c s="6" r="E95" t="n">
        <v>-31678</v>
      </c>
    </row>
    <row spans="1:6" r="96">
      <c s="3" r="A96" t="s">
        <v>93</v>
      </c>
    </row>
    <row spans="1:6" r="97">
      <c s="4" r="A97" t="s">
        <v>94</v>
      </c>
      <c s="6" r="C97" t="n">
        <v>3691</v>
      </c>
      <c s="6" r="E97" t="n">
        <v>3828</v>
      </c>
    </row>
    <row spans="1:6" r="98">
      <c s="4" r="A98" t="s">
        <v>96</v>
      </c>
      <c s="6" r="C98" t="n">
        <v>3691</v>
      </c>
      <c s="6" r="E98" t="n">
        <v>3828</v>
      </c>
    </row>
    <row spans="1:6" r="99">
      <c s="4" r="A99" t="s">
        <v>97</v>
      </c>
      <c s="7" r="C99" t="n">
        <v>-15162</v>
      </c>
      <c s="7" r="E99" t="n">
        <v>-27850</v>
      </c>
    </row>
    <row spans="1:6" r="100">
      <c r="A100" t="n"/>
    </row>
    <row spans="1:6" r="101">
      <c s="4" r="A101" t="s">
        <v>95</v>
      </c>
      <c s="4" r="B101" t="s">
        <v>98</v>
      </c>
    </row>
  </sheetData>
  <mergeCells count="5">
    <mergeCell ref="A1:B2"/>
    <mergeCell ref="C1:D1"/>
    <mergeCell ref="E1:F1"/>
    <mergeCell ref="A100:E100"/>
    <mergeCell ref="B101:E10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4</v>
      </c>
      <c s="2" r="B1" t="s">
        <v>70</v>
      </c>
      <c s="2" r="D1" t="s">
        <v>1</v>
      </c>
    </row>
    <row spans="1:5" r="2">
      <c s="2" r="B2" t="s">
        <v>2</v>
      </c>
      <c s="2" r="C2" t="s">
        <v>26</v>
      </c>
      <c s="2" r="D2" t="s">
        <v>2</v>
      </c>
      <c s="2" r="E2" t="s">
        <v>26</v>
      </c>
    </row>
    <row spans="1:5" r="3">
      <c s="3" r="A3" t="s">
        <v>565</v>
      </c>
    </row>
    <row spans="1:5" r="4">
      <c s="4" r="A4" t="s">
        <v>123</v>
      </c>
      <c s="7" r="D4" t="n">
        <v>180507</v>
      </c>
      <c s="7" r="E4" t="n">
        <v>134922</v>
      </c>
    </row>
    <row spans="1:5" r="5">
      <c s="3" r="A5" t="s">
        <v>132</v>
      </c>
    </row>
    <row spans="1:5" r="6">
      <c s="4" r="A6" t="s">
        <v>133</v>
      </c>
      <c s="6" r="D6" t="n">
        <v>-605714</v>
      </c>
      <c s="6" r="E6" t="n">
        <v>-491083</v>
      </c>
    </row>
    <row spans="1:5" r="7">
      <c s="4" r="A7" t="s">
        <v>134</v>
      </c>
      <c s="6" r="D7" t="n">
        <v>415530</v>
      </c>
      <c s="6" r="E7" t="n">
        <v>418572</v>
      </c>
    </row>
    <row spans="1:5" r="8">
      <c s="4" r="A8" t="s">
        <v>135</v>
      </c>
      <c s="6" r="D8" t="n">
        <v>-27935</v>
      </c>
    </row>
    <row spans="1:5" r="9">
      <c s="4" r="A9" t="s">
        <v>137</v>
      </c>
      <c s="7" r="B9" t="n">
        <v>-5419</v>
      </c>
      <c s="7" r="C9" t="n">
        <v>-14930</v>
      </c>
      <c s="6" r="D9" t="n">
        <v>-7649</v>
      </c>
      <c s="6" r="E9" t="n">
        <v>-26502</v>
      </c>
    </row>
    <row spans="1:5" r="10">
      <c s="4" r="A10" t="s">
        <v>138</v>
      </c>
      <c s="6" r="D10" t="n">
        <v>95</v>
      </c>
      <c s="6" r="E10" t="n">
        <v>15</v>
      </c>
    </row>
    <row spans="1:5" r="11">
      <c s="4" r="A11" t="s">
        <v>139</v>
      </c>
      <c s="6" r="D11" t="n">
        <v>-225673</v>
      </c>
      <c s="6" r="E11" t="n">
        <v>-116733</v>
      </c>
    </row>
    <row spans="1:5" r="12">
      <c s="3" r="A12" t="s">
        <v>140</v>
      </c>
    </row>
    <row spans="1:5" r="13">
      <c s="4" r="A13" t="s">
        <v>145</v>
      </c>
      <c s="6" r="D13" t="n">
        <v>-3271</v>
      </c>
    </row>
    <row spans="1:5" r="14">
      <c s="4" r="A14" t="s">
        <v>146</v>
      </c>
      <c s="6" r="D14" t="n">
        <v>-62</v>
      </c>
    </row>
    <row spans="1:5" r="15">
      <c s="4" r="A15" t="s">
        <v>141</v>
      </c>
      <c s="6" r="D15" t="n">
        <v>20000</v>
      </c>
    </row>
    <row spans="1:5" r="16">
      <c s="4" r="A16" t="s">
        <v>142</v>
      </c>
      <c s="6" r="D16" t="n">
        <v>-78400</v>
      </c>
    </row>
    <row spans="1:5" r="17">
      <c s="4" r="A17" t="s">
        <v>143</v>
      </c>
      <c s="6" r="D17" t="n">
        <v>162761</v>
      </c>
    </row>
    <row spans="1:5" r="18">
      <c s="4" r="A18" t="s">
        <v>144</v>
      </c>
      <c s="6" r="D18" t="n">
        <v>-55915</v>
      </c>
    </row>
    <row spans="1:5" r="19">
      <c s="4" r="A19" t="s">
        <v>147</v>
      </c>
      <c s="6" r="D19" t="n">
        <v>45113</v>
      </c>
    </row>
    <row spans="1:5" r="20">
      <c s="4" r="A20" t="s">
        <v>148</v>
      </c>
      <c s="6" r="D20" t="n">
        <v>-2846</v>
      </c>
      <c s="6" r="E20" t="n">
        <v>2942</v>
      </c>
    </row>
    <row spans="1:5" r="21">
      <c s="4" r="A21" t="s">
        <v>149</v>
      </c>
      <c s="6" r="D21" t="n">
        <v>-2899</v>
      </c>
      <c s="6" r="E21" t="n">
        <v>21131</v>
      </c>
    </row>
    <row spans="1:5" r="22">
      <c s="4" r="A22" t="s">
        <v>150</v>
      </c>
      <c s="6" r="D22" t="n">
        <v>42066</v>
      </c>
      <c s="6" r="E22" t="n">
        <v>75106</v>
      </c>
    </row>
    <row spans="1:5" r="23">
      <c s="4" r="A23" t="s">
        <v>151</v>
      </c>
      <c s="6" r="B23" t="n">
        <v>39167</v>
      </c>
      <c s="7" r="C23" t="n">
        <v>96237</v>
      </c>
      <c s="6" r="D23" t="n">
        <v>39167</v>
      </c>
      <c s="7" r="E23" t="n">
        <v>96237</v>
      </c>
    </row>
    <row spans="1:5" r="24">
      <c s="4" r="A24" t="s">
        <v>553</v>
      </c>
    </row>
    <row spans="1:5" r="25">
      <c s="3" r="A25" t="s">
        <v>565</v>
      </c>
    </row>
    <row spans="1:5" r="26">
      <c s="4" r="A26" t="s">
        <v>123</v>
      </c>
      <c s="6" r="D26" t="n">
        <v>87625</v>
      </c>
    </row>
    <row spans="1:5" r="27">
      <c s="3" r="A27" t="s">
        <v>132</v>
      </c>
    </row>
    <row spans="1:5" r="28">
      <c s="4" r="A28" t="s">
        <v>566</v>
      </c>
      <c s="6" r="D28" t="n">
        <v>-29163</v>
      </c>
    </row>
    <row spans="1:5" r="29">
      <c s="4" r="A29" t="s">
        <v>139</v>
      </c>
      <c s="6" r="D29" t="n">
        <v>-29163</v>
      </c>
    </row>
    <row spans="1:5" r="30">
      <c s="3" r="A30" t="s">
        <v>140</v>
      </c>
    </row>
    <row spans="1:5" r="31">
      <c s="4" r="A31" t="s">
        <v>146</v>
      </c>
      <c s="6" r="D31" t="n">
        <v>-62</v>
      </c>
    </row>
    <row spans="1:5" r="32">
      <c s="4" r="A32" t="s">
        <v>141</v>
      </c>
      <c s="6" r="D32" t="n">
        <v>20000</v>
      </c>
    </row>
    <row spans="1:5" r="33">
      <c s="4" r="A33" t="s">
        <v>142</v>
      </c>
      <c s="6" r="D33" t="n">
        <v>-78400</v>
      </c>
    </row>
    <row spans="1:5" r="34">
      <c s="4" r="A34" t="s">
        <v>147</v>
      </c>
      <c s="6" r="D34" t="n">
        <v>-58462</v>
      </c>
    </row>
    <row spans="1:5" r="35">
      <c s="4" r="A35" t="s">
        <v>546</v>
      </c>
    </row>
    <row spans="1:5" r="36">
      <c s="3" r="A36" t="s">
        <v>565</v>
      </c>
    </row>
    <row spans="1:5" r="37">
      <c s="4" r="A37" t="s">
        <v>123</v>
      </c>
      <c s="6" r="D37" t="n">
        <v>71778</v>
      </c>
    </row>
    <row spans="1:5" r="38">
      <c s="3" r="A38" t="s">
        <v>132</v>
      </c>
    </row>
    <row spans="1:5" r="39">
      <c s="4" r="A39" t="s">
        <v>133</v>
      </c>
      <c s="6" r="D39" t="n">
        <v>-456816</v>
      </c>
    </row>
    <row spans="1:5" r="40">
      <c s="4" r="A40" t="s">
        <v>134</v>
      </c>
      <c s="6" r="D40" t="n">
        <v>410445</v>
      </c>
    </row>
    <row spans="1:5" r="41">
      <c s="4" r="A41" t="s">
        <v>135</v>
      </c>
      <c s="6" r="D41" t="n">
        <v>-14005</v>
      </c>
    </row>
    <row spans="1:5" r="42">
      <c s="4" r="A42" t="s">
        <v>137</v>
      </c>
      <c s="6" r="D42" t="n">
        <v>-7559</v>
      </c>
    </row>
    <row spans="1:5" r="43">
      <c s="4" r="A43" t="s">
        <v>566</v>
      </c>
      <c s="6" r="D43" t="n">
        <v>-5250</v>
      </c>
    </row>
    <row spans="1:5" r="44">
      <c s="4" r="A44" t="s">
        <v>138</v>
      </c>
      <c s="6" r="D44" t="n">
        <v>95</v>
      </c>
    </row>
    <row spans="1:5" r="45">
      <c s="4" r="A45" t="s">
        <v>139</v>
      </c>
      <c s="6" r="D45" t="n">
        <v>-73090</v>
      </c>
    </row>
    <row spans="1:5" r="46">
      <c s="3" r="A46" t="s">
        <v>140</v>
      </c>
    </row>
    <row spans="1:5" r="47">
      <c s="4" r="A47" t="s">
        <v>567</v>
      </c>
      <c s="6" r="D47" t="n">
        <v>786</v>
      </c>
    </row>
    <row spans="1:5" r="48">
      <c s="4" r="A48" t="s">
        <v>147</v>
      </c>
      <c s="6" r="D48" t="n">
        <v>786</v>
      </c>
    </row>
    <row spans="1:5" r="49">
      <c s="4" r="A49" t="s">
        <v>148</v>
      </c>
      <c s="6" r="D49" t="n">
        <v>-3090</v>
      </c>
    </row>
    <row spans="1:5" r="50">
      <c s="4" r="A50" t="s">
        <v>149</v>
      </c>
      <c s="6" r="D50" t="n">
        <v>-3616</v>
      </c>
    </row>
    <row spans="1:5" r="51">
      <c s="4" r="A51" t="s">
        <v>150</v>
      </c>
      <c s="6" r="D51" t="n">
        <v>40927</v>
      </c>
    </row>
    <row spans="1:5" r="52">
      <c s="4" r="A52" t="s">
        <v>151</v>
      </c>
      <c s="6" r="B52" t="n">
        <v>37311</v>
      </c>
      <c s="6" r="D52" t="n">
        <v>37311</v>
      </c>
    </row>
    <row spans="1:5" r="53">
      <c s="4" r="A53" t="s">
        <v>557</v>
      </c>
    </row>
    <row spans="1:5" r="54">
      <c s="3" r="A54" t="s">
        <v>565</v>
      </c>
    </row>
    <row spans="1:5" r="55">
      <c s="4" r="A55" t="s">
        <v>123</v>
      </c>
      <c s="6" r="D55" t="n">
        <v>49481</v>
      </c>
    </row>
    <row spans="1:5" r="56">
      <c s="3" r="A56" t="s">
        <v>132</v>
      </c>
    </row>
    <row spans="1:5" r="57">
      <c s="4" r="A57" t="s">
        <v>133</v>
      </c>
      <c s="6" r="D57" t="n">
        <v>-148898</v>
      </c>
    </row>
    <row spans="1:5" r="58">
      <c s="4" r="A58" t="s">
        <v>134</v>
      </c>
      <c s="6" r="D58" t="n">
        <v>5085</v>
      </c>
    </row>
    <row spans="1:5" r="59">
      <c s="4" r="A59" t="s">
        <v>135</v>
      </c>
      <c s="6" r="D59" t="n">
        <v>-13930</v>
      </c>
    </row>
    <row spans="1:5" r="60">
      <c s="4" r="A60" t="s">
        <v>137</v>
      </c>
      <c s="6" r="D60" t="n">
        <v>-90</v>
      </c>
    </row>
    <row spans="1:5" r="61">
      <c s="4" r="A61" t="s">
        <v>139</v>
      </c>
      <c s="6" r="D61" t="n">
        <v>-157833</v>
      </c>
    </row>
    <row spans="1:5" r="62">
      <c s="3" r="A62" t="s">
        <v>140</v>
      </c>
    </row>
    <row spans="1:5" r="63">
      <c s="4" r="A63" t="s">
        <v>567</v>
      </c>
      <c s="6" r="D63" t="n">
        <v>5250</v>
      </c>
    </row>
    <row spans="1:5" r="64">
      <c s="4" r="A64" t="s">
        <v>145</v>
      </c>
      <c s="6" r="D64" t="n">
        <v>-3271</v>
      </c>
    </row>
    <row spans="1:5" r="65">
      <c s="4" r="A65" t="s">
        <v>143</v>
      </c>
      <c s="6" r="D65" t="n">
        <v>162761</v>
      </c>
    </row>
    <row spans="1:5" r="66">
      <c s="4" r="A66" t="s">
        <v>144</v>
      </c>
      <c s="6" r="D66" t="n">
        <v>-55915</v>
      </c>
    </row>
    <row spans="1:5" r="67">
      <c s="4" r="A67" t="s">
        <v>147</v>
      </c>
      <c s="6" r="D67" t="n">
        <v>108825</v>
      </c>
    </row>
    <row spans="1:5" r="68">
      <c s="4" r="A68" t="s">
        <v>148</v>
      </c>
      <c s="6" r="D68" t="n">
        <v>244</v>
      </c>
    </row>
    <row spans="1:5" r="69">
      <c s="4" r="A69" t="s">
        <v>149</v>
      </c>
      <c s="6" r="D69" t="n">
        <v>717</v>
      </c>
    </row>
    <row spans="1:5" r="70">
      <c s="4" r="A70" t="s">
        <v>150</v>
      </c>
      <c s="6" r="D70" t="n">
        <v>1139</v>
      </c>
    </row>
    <row spans="1:5" r="71">
      <c s="4" r="A71" t="s">
        <v>151</v>
      </c>
      <c s="7" r="B71" t="n">
        <v>1856</v>
      </c>
      <c s="6" r="D71" t="n">
        <v>1856</v>
      </c>
    </row>
    <row spans="1:5" r="72">
      <c s="4" r="A72" t="s">
        <v>558</v>
      </c>
    </row>
    <row spans="1:5" r="73">
      <c s="3" r="A73" t="s">
        <v>565</v>
      </c>
    </row>
    <row spans="1:5" r="74">
      <c s="4" r="A74" t="s">
        <v>123</v>
      </c>
      <c s="6" r="D74" t="n">
        <v>-28377</v>
      </c>
    </row>
    <row spans="1:5" r="75">
      <c s="3" r="A75" t="s">
        <v>132</v>
      </c>
    </row>
    <row spans="1:5" r="76">
      <c s="4" r="A76" t="s">
        <v>566</v>
      </c>
      <c s="6" r="D76" t="n">
        <v>34413</v>
      </c>
    </row>
    <row spans="1:5" r="77">
      <c s="4" r="A77" t="s">
        <v>139</v>
      </c>
      <c s="6" r="D77" t="n">
        <v>34413</v>
      </c>
    </row>
    <row spans="1:5" r="78">
      <c s="3" r="A78" t="s">
        <v>140</v>
      </c>
    </row>
    <row spans="1:5" r="79">
      <c s="4" r="A79" t="s">
        <v>567</v>
      </c>
      <c s="6" r="D79" t="n">
        <v>-6036</v>
      </c>
    </row>
    <row spans="1:5" r="80">
      <c s="4" r="A80" t="s">
        <v>147</v>
      </c>
      <c s="7" r="D80" t="n">
        <v>-60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18"/>
    <col customWidth="1" max="7" min="7" width="46"/>
    <col customWidth="1" max="8" min="8" width="15"/>
  </cols>
  <sheetData>
    <row spans="1:8" r="1">
      <c s="1" r="A1" t="s">
        <v>101</v>
      </c>
      <c s="2" r="B1" t="s">
        <v>102</v>
      </c>
      <c s="2" r="D1" t="s">
        <v>103</v>
      </c>
      <c s="2" r="E1" t="s">
        <v>104</v>
      </c>
      <c s="2" r="F1" t="s">
        <v>105</v>
      </c>
      <c s="2" r="G1" t="s">
        <v>106</v>
      </c>
      <c s="2" r="H1" t="s">
        <v>107</v>
      </c>
    </row>
    <row spans="1:8" r="2">
      <c s="4" r="A2" t="s">
        <v>108</v>
      </c>
      <c s="7" r="B2" t="n">
        <v>153984</v>
      </c>
      <c s="7" r="E2" t="n">
        <v>294</v>
      </c>
      <c s="7" r="F2" t="n">
        <v>156861</v>
      </c>
      <c s="7" r="G2" t="n">
        <v>-3171</v>
      </c>
    </row>
    <row spans="1:8" r="3">
      <c s="4" r="A3" t="s">
        <v>109</v>
      </c>
      <c s="6" r="D3" t="n">
        <v>33000000</v>
      </c>
    </row>
    <row spans="1:8" r="4">
      <c s="4" r="A4" t="s">
        <v>110</v>
      </c>
      <c s="6" r="B4" t="n">
        <v>3916</v>
      </c>
      <c s="6" r="E4" t="n">
        <v>3916</v>
      </c>
    </row>
    <row spans="1:8" r="5">
      <c s="4" r="A5" t="s">
        <v>111</v>
      </c>
      <c s="6" r="B5" t="n">
        <v>35394</v>
      </c>
      <c s="6" r="F5" t="n">
        <v>35394</v>
      </c>
    </row>
    <row spans="1:8" r="6">
      <c s="4" r="A6" t="s">
        <v>112</v>
      </c>
      <c s="6" r="B6" t="n">
        <v>1792</v>
      </c>
      <c s="4" r="C6" t="s">
        <v>95</v>
      </c>
      <c s="6" r="G6" t="n">
        <v>1792</v>
      </c>
    </row>
    <row spans="1:8" r="7">
      <c s="4" r="A7" t="s">
        <v>113</v>
      </c>
      <c s="7" r="B7" t="n">
        <v>195086</v>
      </c>
      <c s="6" r="E7" t="n">
        <v>4210</v>
      </c>
      <c s="6" r="F7" t="n">
        <v>192255</v>
      </c>
      <c s="6" r="G7" t="n">
        <v>-1379</v>
      </c>
    </row>
    <row spans="1:8" r="8">
      <c s="4" r="A8" t="s">
        <v>114</v>
      </c>
      <c s="6" r="B8" t="n">
        <v>33000000</v>
      </c>
      <c s="6" r="D8" t="n">
        <v>33000000</v>
      </c>
    </row>
    <row spans="1:8" r="9">
      <c s="4" r="A9" t="s">
        <v>115</v>
      </c>
      <c s="7" r="B9" t="n">
        <v>205968</v>
      </c>
      <c s="6" r="E9" t="n">
        <v>9924</v>
      </c>
      <c s="6" r="F9" t="n">
        <v>200853</v>
      </c>
      <c s="6" r="G9" t="n">
        <v>-4622</v>
      </c>
      <c s="7" r="H9" t="n">
        <v>-187</v>
      </c>
    </row>
    <row spans="1:8" r="10">
      <c s="4" r="A10" t="s">
        <v>116</v>
      </c>
      <c s="6" r="B10" t="n">
        <v>33151088</v>
      </c>
      <c s="6" r="D10" t="n">
        <v>33151000</v>
      </c>
      <c s="6" r="H10" t="n">
        <v>-29000</v>
      </c>
    </row>
    <row spans="1:8" r="11">
      <c s="4" r="A11" t="s">
        <v>110</v>
      </c>
      <c s="7" r="B11" t="n">
        <v>4149</v>
      </c>
      <c s="6" r="E11" t="n">
        <v>4149</v>
      </c>
    </row>
    <row spans="1:8" r="12">
      <c s="4" r="A12" t="s">
        <v>117</v>
      </c>
      <c s="6" r="D12" t="n">
        <v>86000</v>
      </c>
    </row>
    <row spans="1:8" r="13">
      <c s="4" r="A13" t="s">
        <v>111</v>
      </c>
      <c s="6" r="B13" t="n">
        <v>18051</v>
      </c>
      <c s="6" r="F13" t="n">
        <v>18051</v>
      </c>
    </row>
    <row spans="1:8" r="14">
      <c s="4" r="A14" t="s">
        <v>112</v>
      </c>
      <c s="6" r="B14" t="n">
        <v>-3825</v>
      </c>
      <c s="4" r="C14" t="s">
        <v>95</v>
      </c>
      <c s="6" r="G14" t="n">
        <v>-3825</v>
      </c>
    </row>
    <row spans="1:8" r="15">
      <c s="4" r="A15" t="s">
        <v>118</v>
      </c>
      <c s="6" r="B15" t="n">
        <v>-62</v>
      </c>
      <c s="7" r="H15" t="n">
        <v>-62</v>
      </c>
    </row>
    <row spans="1:8" r="16">
      <c s="4" r="A16" t="s">
        <v>119</v>
      </c>
      <c s="6" r="H16" t="n">
        <v>-10000</v>
      </c>
    </row>
    <row spans="1:8" r="17">
      <c s="4" r="A17" t="s">
        <v>120</v>
      </c>
      <c s="7" r="B17" t="n">
        <v>224281</v>
      </c>
      <c s="7" r="E17" t="n">
        <v>14073</v>
      </c>
      <c s="7" r="F17" t="n">
        <v>218904</v>
      </c>
      <c s="7" r="G17" t="n">
        <v>-8447</v>
      </c>
      <c s="7" r="H17" t="n">
        <v>-249</v>
      </c>
    </row>
    <row spans="1:8" r="18">
      <c s="4" r="A18" t="s">
        <v>121</v>
      </c>
      <c s="6" r="B18" t="n">
        <v>33236539</v>
      </c>
      <c s="6" r="D18" t="n">
        <v>33237000</v>
      </c>
      <c s="6" r="H18" t="n">
        <v>-39000</v>
      </c>
    </row>
    <row spans="1:8" r="19">
      <c r="A19" t="n"/>
    </row>
    <row spans="1:8" r="20">
      <c s="4" r="A20" t="s">
        <v>95</v>
      </c>
      <c s="4" r="B20" t="s">
        <v>98</v>
      </c>
    </row>
  </sheetData>
  <mergeCells count="3">
    <mergeCell ref="B1:C1"/>
    <mergeCell ref="A19:H19"/>
    <mergeCell ref="B20:H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v>
      </c>
      <c s="2" r="B1" t="s">
        <v>1</v>
      </c>
    </row>
    <row spans="1:3" r="2">
      <c s="2" r="B2" t="s">
        <v>2</v>
      </c>
      <c s="2" r="C2" t="s">
        <v>26</v>
      </c>
    </row>
    <row spans="1:3" r="3">
      <c s="3" r="A3" t="s">
        <v>123</v>
      </c>
    </row>
    <row spans="1:3" r="4">
      <c s="4" r="A4" t="s">
        <v>86</v>
      </c>
      <c s="7" r="B4" t="n">
        <v>18051</v>
      </c>
      <c s="7" r="C4" t="n">
        <v>35394</v>
      </c>
    </row>
    <row spans="1:3" r="5">
      <c s="3" r="A5" t="s">
        <v>124</v>
      </c>
    </row>
    <row spans="1:3" r="6">
      <c s="4" r="A6" t="s">
        <v>79</v>
      </c>
      <c s="6" r="B6" t="n">
        <v>8215</v>
      </c>
      <c s="6" r="C6" t="n">
        <v>10316</v>
      </c>
    </row>
    <row spans="1:3" r="7">
      <c s="4" r="A7" t="s">
        <v>125</v>
      </c>
      <c s="6" r="B7" t="n">
        <v>3410</v>
      </c>
      <c s="6" r="C7" t="n">
        <v>1667</v>
      </c>
    </row>
    <row spans="1:3" r="8">
      <c s="4" r="A8" t="s">
        <v>73</v>
      </c>
      <c s="6" r="B8" t="n">
        <v>135030</v>
      </c>
      <c s="6" r="C8" t="n">
        <v>80106</v>
      </c>
    </row>
    <row spans="1:3" r="9">
      <c s="4" r="A9" t="s">
        <v>110</v>
      </c>
      <c s="6" r="B9" t="n">
        <v>4149</v>
      </c>
      <c s="6" r="C9" t="n">
        <v>3916</v>
      </c>
    </row>
    <row spans="1:3" r="10">
      <c s="4" r="A10" t="s">
        <v>126</v>
      </c>
      <c s="6" r="B10" t="n">
        <v>-696</v>
      </c>
      <c s="6" r="C10" t="n">
        <v>-2893</v>
      </c>
    </row>
    <row spans="1:3" r="11">
      <c s="4" r="A11" t="s">
        <v>127</v>
      </c>
      <c s="6" r="B11" t="n">
        <v>-151</v>
      </c>
      <c s="6" r="C11" t="n">
        <v>975</v>
      </c>
    </row>
    <row spans="1:3" r="12">
      <c s="3" r="A12" t="s">
        <v>128</v>
      </c>
    </row>
    <row spans="1:3" r="13">
      <c s="4" r="A13" t="s">
        <v>129</v>
      </c>
      <c s="6" r="B13" t="n">
        <v>-9909</v>
      </c>
      <c s="6" r="C13" t="n">
        <v>5147</v>
      </c>
    </row>
    <row spans="1:3" r="14">
      <c s="4" r="A14" t="s">
        <v>32</v>
      </c>
      <c s="6" r="B14" t="n">
        <v>2034</v>
      </c>
      <c s="6" r="C14" t="n">
        <v>921</v>
      </c>
    </row>
    <row spans="1:3" r="15">
      <c s="4" r="A15" t="s">
        <v>39</v>
      </c>
      <c s="6" r="B15" t="n">
        <v>11959</v>
      </c>
      <c s="6" r="C15" t="n">
        <v>5462</v>
      </c>
    </row>
    <row spans="1:3" r="16">
      <c s="4" r="A16" t="s">
        <v>130</v>
      </c>
      <c s="6" r="B16" t="n">
        <v>8415</v>
      </c>
      <c s="6" r="C16" t="n">
        <v>-6089</v>
      </c>
    </row>
    <row spans="1:3" r="17">
      <c s="4" r="A17" t="s">
        <v>131</v>
      </c>
      <c s="6" r="B17" t="n">
        <v>180507</v>
      </c>
      <c s="6" r="C17" t="n">
        <v>134922</v>
      </c>
    </row>
    <row spans="1:3" r="18">
      <c s="3" r="A18" t="s">
        <v>132</v>
      </c>
    </row>
    <row spans="1:3" r="19">
      <c s="4" r="A19" t="s">
        <v>133</v>
      </c>
      <c s="6" r="B19" t="n">
        <v>-605714</v>
      </c>
      <c s="6" r="C19" t="n">
        <v>-491083</v>
      </c>
    </row>
    <row spans="1:3" r="20">
      <c s="4" r="A20" t="s">
        <v>134</v>
      </c>
      <c s="6" r="B20" t="n">
        <v>415530</v>
      </c>
      <c s="6" r="C20" t="n">
        <v>418572</v>
      </c>
    </row>
    <row spans="1:3" r="21">
      <c s="4" r="A21" t="s">
        <v>135</v>
      </c>
      <c s="6" r="B21" t="n">
        <v>-27935</v>
      </c>
    </row>
    <row spans="1:3" r="22">
      <c s="4" r="A22" t="s">
        <v>136</v>
      </c>
      <c s="6" r="C22" t="n">
        <v>-17735</v>
      </c>
    </row>
    <row spans="1:3" r="23">
      <c s="4" r="A23" t="s">
        <v>137</v>
      </c>
      <c s="6" r="B23" t="n">
        <v>-7649</v>
      </c>
      <c s="6" r="C23" t="n">
        <v>-26502</v>
      </c>
    </row>
    <row spans="1:3" r="24">
      <c s="4" r="A24" t="s">
        <v>138</v>
      </c>
      <c s="6" r="B24" t="n">
        <v>95</v>
      </c>
      <c s="6" r="C24" t="n">
        <v>15</v>
      </c>
    </row>
    <row spans="1:3" r="25">
      <c s="4" r="A25" t="s">
        <v>139</v>
      </c>
      <c s="6" r="B25" t="n">
        <v>-225673</v>
      </c>
      <c s="6" r="C25" t="n">
        <v>-116733</v>
      </c>
    </row>
    <row spans="1:3" r="26">
      <c s="3" r="A26" t="s">
        <v>140</v>
      </c>
    </row>
    <row spans="1:3" r="27">
      <c s="4" r="A27" t="s">
        <v>141</v>
      </c>
      <c s="6" r="B27" t="n">
        <v>20000</v>
      </c>
    </row>
    <row spans="1:3" r="28">
      <c s="4" r="A28" t="s">
        <v>142</v>
      </c>
      <c s="6" r="B28" t="n">
        <v>-78400</v>
      </c>
    </row>
    <row spans="1:3" r="29">
      <c s="4" r="A29" t="s">
        <v>143</v>
      </c>
      <c s="6" r="B29" t="n">
        <v>162761</v>
      </c>
    </row>
    <row spans="1:3" r="30">
      <c s="4" r="A30" t="s">
        <v>144</v>
      </c>
      <c s="6" r="B30" t="n">
        <v>-55915</v>
      </c>
    </row>
    <row spans="1:3" r="31">
      <c s="4" r="A31" t="s">
        <v>145</v>
      </c>
      <c s="6" r="B31" t="n">
        <v>-3271</v>
      </c>
    </row>
    <row spans="1:3" r="32">
      <c s="4" r="A32" t="s">
        <v>146</v>
      </c>
      <c s="6" r="B32" t="n">
        <v>-62</v>
      </c>
    </row>
    <row spans="1:3" r="33">
      <c s="4" r="A33" t="s">
        <v>147</v>
      </c>
      <c s="6" r="B33" t="n">
        <v>45113</v>
      </c>
    </row>
    <row spans="1:3" r="34">
      <c s="4" r="A34" t="s">
        <v>148</v>
      </c>
      <c s="6" r="B34" t="n">
        <v>-2846</v>
      </c>
      <c s="6" r="C34" t="n">
        <v>2942</v>
      </c>
    </row>
    <row spans="1:3" r="35">
      <c s="4" r="A35" t="s">
        <v>149</v>
      </c>
      <c s="6" r="B35" t="n">
        <v>-2899</v>
      </c>
      <c s="6" r="C35" t="n">
        <v>21131</v>
      </c>
    </row>
    <row spans="1:3" r="36">
      <c s="4" r="A36" t="s">
        <v>150</v>
      </c>
      <c s="6" r="B36" t="n">
        <v>42066</v>
      </c>
      <c s="6" r="C36" t="n">
        <v>75106</v>
      </c>
    </row>
    <row spans="1:3" r="37">
      <c s="4" r="A37" t="s">
        <v>151</v>
      </c>
      <c s="6" r="B37" t="n">
        <v>39167</v>
      </c>
      <c s="6" r="C37" t="n">
        <v>96237</v>
      </c>
    </row>
    <row spans="1:3" r="38">
      <c s="3" r="A38" t="s">
        <v>152</v>
      </c>
    </row>
    <row spans="1:3" r="39">
      <c s="4" r="A39" t="s">
        <v>153</v>
      </c>
      <c s="7" r="B39" t="n">
        <v>151844</v>
      </c>
      <c s="6" r="C39" t="n">
        <v>102688</v>
      </c>
    </row>
    <row spans="1:3" r="40">
      <c s="4" r="A40" t="s">
        <v>154</v>
      </c>
      <c s="7" r="C40" t="n">
        <v>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STOC</vt:lpstr>
      <vt:lpstr>CONSOLIDATED STATEMENTS OF CASH</vt:lpstr>
      <vt:lpstr>Significant Accounting Policies</vt:lpstr>
      <vt:lpstr>Acquisitions</vt:lpstr>
      <vt:lpstr>Loans and Finance Receivables, </vt:lpstr>
      <vt:lpstr>Investment in Unconsolidated In</vt:lpstr>
      <vt:lpstr>Long-term Debt</vt:lpstr>
      <vt:lpstr>Income Taxes</vt:lpstr>
      <vt:lpstr>Earnings Per Share</vt:lpstr>
      <vt:lpstr>Operating Segment Information</vt:lpstr>
      <vt:lpstr>Commitments and Contingencies</vt:lpstr>
      <vt:lpstr>Derivative Instruments</vt:lpstr>
      <vt:lpstr>Related Party Transactions</vt:lpstr>
      <vt:lpstr>Variable Interest Entities</vt:lpstr>
      <vt:lpstr>Fair Value Measurements</vt:lpstr>
      <vt:lpstr>Condensed Consolidating Financi</vt:lpstr>
      <vt:lpstr>Subsequent Events</vt:lpstr>
      <vt:lpstr>Significant Accounting Polici24</vt:lpstr>
      <vt:lpstr>Loans and Finance Receivables25</vt:lpstr>
      <vt:lpstr>Long-term Debt (Tables)</vt:lpstr>
      <vt:lpstr>Earnings Per Share (Tables)</vt:lpstr>
      <vt:lpstr>Operating Segment Information (</vt:lpstr>
      <vt:lpstr>Commitments and Contingencies (</vt:lpstr>
      <vt:lpstr>Derivative Instruments (Tables)</vt:lpstr>
      <vt:lpstr>Variable Interest Entities (Tab</vt:lpstr>
      <vt:lpstr>Fair Value Measurements (Tables</vt:lpstr>
      <vt:lpstr>Condensed Consolidating Finan33</vt:lpstr>
      <vt:lpstr>Significant Accounting Polici34</vt:lpstr>
      <vt:lpstr>Acquisitions - Additional Infor</vt:lpstr>
      <vt:lpstr>Loans and Finance Receivables36</vt:lpstr>
      <vt:lpstr>Loans and Finance Receivables37</vt:lpstr>
      <vt:lpstr>Loans and Finance Receivables38</vt:lpstr>
      <vt:lpstr>Loans and Finance Receivables39</vt:lpstr>
      <vt:lpstr>Investment in Unconsolidated 40</vt:lpstr>
      <vt:lpstr>Long-Term Debt - Summary of Lon</vt:lpstr>
      <vt:lpstr>Long-term Debt - Additional Inf</vt:lpstr>
      <vt:lpstr>Income Taxes - Additional Infor</vt:lpstr>
      <vt:lpstr>Earnings Per Share - Reconcilia</vt:lpstr>
      <vt:lpstr>Earnings Per Share - Additional</vt:lpstr>
      <vt:lpstr>Operating Segment Information -</vt:lpstr>
      <vt:lpstr>Operating Segment Information47</vt:lpstr>
      <vt:lpstr>Operating Segment Information48</vt:lpstr>
      <vt:lpstr>Commitments and Contingencies -</vt:lpstr>
      <vt:lpstr>Commitments and Contingencies50</vt:lpstr>
      <vt:lpstr>Derivative Instruments - Additi</vt:lpstr>
      <vt:lpstr>Derivative Instruments - Fair V</vt:lpstr>
      <vt:lpstr>Derivative Instruments - Fair53</vt:lpstr>
      <vt:lpstr>Derivative Instruments - Effect</vt:lpstr>
      <vt:lpstr>Related Party Transactions - Ad</vt:lpstr>
      <vt:lpstr>Variable Interest Entities - Su</vt:lpstr>
      <vt:lpstr>Fair Value Measurements - Addit</vt:lpstr>
      <vt:lpstr>Fair Value Measurements - Fair </vt:lpstr>
      <vt:lpstr>Fair Value Measurements - Fai59</vt:lpstr>
      <vt:lpstr>Fair Value Measurements - Finan</vt:lpstr>
      <vt:lpstr>Fair Value Measurements - Fin61</vt:lpstr>
      <vt:lpstr>Condensed Consolidating Finan62</vt:lpstr>
      <vt:lpstr>Condensed Consolidating Finan63</vt:lpstr>
      <vt:lpstr>Condensed Consolidating Finan64</vt:lpstr>
      <vt:lpstr>Condensed Consolidating Finan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8:46Z</dcterms:created>
  <dcterms:modified xmlns:dcterms="http://purl.org/dc/terms/" xmlns:xsi="http://www.w3.org/2001/XMLSchema-instance" xsi:type="dcterms:W3CDTF">2016-08-04T16:08:46Z</dcterms:modified>
  <dc:title xmlns:dc="http://purl.org/dc/elements/1.1/">Untitled</dc:title>
  <dc:description xmlns:dc="http://purl.org/dc/elements/1.1/"/>
  <dc:subject xmlns:dc="http://purl.org/dc/elements/1.1/"/>
  <cp:keywords/>
  <cp:category/>
</cp:coreProperties>
</file>